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TATEMENTS OF AS_2"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Borrowings (Note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Commitment &amp; Contingenc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Capital Transactions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Subsequent Events (Tables)" sheetId="31" state="visible" r:id="rId31"/>
    <sheet xmlns:r="http://schemas.openxmlformats.org/officeDocument/2006/relationships" name="Principal Business and Organi_2"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Industry and Geog" sheetId="35" state="visible" r:id="rId35"/>
    <sheet xmlns:r="http://schemas.openxmlformats.org/officeDocument/2006/relationships" name="Investments - Summary of Opera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Related Party Transactions - Ad" sheetId="40" state="visible" r:id="rId40"/>
    <sheet xmlns:r="http://schemas.openxmlformats.org/officeDocument/2006/relationships" name="Related Party Transactions - Hi" sheetId="41" state="visible" r:id="rId41"/>
    <sheet xmlns:r="http://schemas.openxmlformats.org/officeDocument/2006/relationships" name="Related Party Transactions - Ex" sheetId="42" state="visible" r:id="rId42"/>
    <sheet xmlns:r="http://schemas.openxmlformats.org/officeDocument/2006/relationships" name="Related Party Transactions - Sc" sheetId="43" state="visible" r:id="rId43"/>
    <sheet xmlns:r="http://schemas.openxmlformats.org/officeDocument/2006/relationships" name="Related Party Transactions - Am" sheetId="44" state="visible" r:id="rId44"/>
    <sheet xmlns:r="http://schemas.openxmlformats.org/officeDocument/2006/relationships" name="Distributions - Declared (Detai" sheetId="45" state="visible" r:id="rId45"/>
    <sheet xmlns:r="http://schemas.openxmlformats.org/officeDocument/2006/relationships" name="Distributions - Distribution Pe" sheetId="46" state="visible" r:id="rId46"/>
    <sheet xmlns:r="http://schemas.openxmlformats.org/officeDocument/2006/relationships" name="Distributions - Declared on GAA" sheetId="47" state="visible" r:id="rId47"/>
    <sheet xmlns:r="http://schemas.openxmlformats.org/officeDocument/2006/relationships" name="Distributions - Additional Info" sheetId="48" state="visible" r:id="rId48"/>
    <sheet xmlns:r="http://schemas.openxmlformats.org/officeDocument/2006/relationships" name="Capital Transactions -Additiona" sheetId="49" state="visible" r:id="rId49"/>
    <sheet xmlns:r="http://schemas.openxmlformats.org/officeDocument/2006/relationships" name="Capital Transactions - Summary " sheetId="50" state="visible" r:id="rId50"/>
    <sheet xmlns:r="http://schemas.openxmlformats.org/officeDocument/2006/relationships" name="Capital Transactions Capital Tr" sheetId="51" state="visible" r:id="rId51"/>
    <sheet xmlns:r="http://schemas.openxmlformats.org/officeDocument/2006/relationships" name="Borrowings (Details)"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Income Taxes - Reconciliation t" sheetId="55" state="visible" r:id="rId55"/>
    <sheet xmlns:r="http://schemas.openxmlformats.org/officeDocument/2006/relationships" name="Income Taxes - Additional Infor" sheetId="56" state="visible" r:id="rId56"/>
    <sheet xmlns:r="http://schemas.openxmlformats.org/officeDocument/2006/relationships" name="Financial Highlights - Schedule" sheetId="57" state="visible" r:id="rId57"/>
    <sheet xmlns:r="http://schemas.openxmlformats.org/officeDocument/2006/relationships" name="Subsequent Events - Additional " sheetId="58" state="visible" r:id="rId58"/>
    <sheet xmlns:r="http://schemas.openxmlformats.org/officeDocument/2006/relationships" name="Subsequent Events - Summary of " sheetId="59" state="visible" r:id="rId59"/>
    <sheet xmlns:r="http://schemas.openxmlformats.org/officeDocument/2006/relationships" name="Subsequent Events - Gross Proc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_);_(&quot;$ &quot;(#,##0.000)"/>
    <numFmt numFmtId="168" formatCode="#,##0.0_);(#,##0.0)"/>
    <numFmt numFmtId="169" formatCode="_(&quot;$ &quot;#,##0.000000_);_(&quot;$ &quot;(#,##0.0000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222986</t>
        </is>
      </c>
    </row>
    <row r="9">
      <c r="A9" s="4" t="inlineStr">
        <is>
          <t>Entity Registrant Name</t>
        </is>
      </c>
      <c r="B9" s="4" t="inlineStr">
        <is>
          <t>CNL STRATEGIC CAPITAL, LLC</t>
        </is>
      </c>
    </row>
    <row r="10">
      <c r="A10" s="4" t="inlineStr">
        <is>
          <t>Entity Incorporation, State or Country Code</t>
        </is>
      </c>
      <c r="B10" s="4" t="inlineStr">
        <is>
          <t>DE</t>
        </is>
      </c>
    </row>
    <row r="11">
      <c r="A11" s="4" t="inlineStr">
        <is>
          <t>Entity Tax Identification Number</t>
        </is>
      </c>
      <c r="B11" s="4" t="inlineStr">
        <is>
          <t>32-0503849</t>
        </is>
      </c>
    </row>
    <row r="12">
      <c r="A12" s="4" t="inlineStr">
        <is>
          <t>Entity Address, Address Line One</t>
        </is>
      </c>
      <c r="B12" s="4" t="inlineStr">
        <is>
          <t>CNL Center at City Commons</t>
        </is>
      </c>
    </row>
    <row r="13">
      <c r="A13" s="4" t="inlineStr">
        <is>
          <t>Entity Address, Address Line Two</t>
        </is>
      </c>
      <c r="B13" s="4" t="inlineStr">
        <is>
          <t>450 South Orange Avenue</t>
        </is>
      </c>
    </row>
    <row r="14">
      <c r="A14" s="4" t="inlineStr">
        <is>
          <t>Entity Address, State or Province</t>
        </is>
      </c>
      <c r="B14" s="4" t="inlineStr">
        <is>
          <t>FL</t>
        </is>
      </c>
    </row>
    <row r="15">
      <c r="A15" s="4" t="inlineStr">
        <is>
          <t>Entity Address, City or Town</t>
        </is>
      </c>
      <c r="B15" s="4" t="inlineStr">
        <is>
          <t>Orlando,</t>
        </is>
      </c>
    </row>
    <row r="16">
      <c r="A16" s="4" t="inlineStr">
        <is>
          <t>Entity Address, Postal Zip Code</t>
        </is>
      </c>
      <c r="B16" s="4" t="inlineStr">
        <is>
          <t>32801</t>
        </is>
      </c>
    </row>
    <row r="17">
      <c r="A17" s="4" t="inlineStr">
        <is>
          <t>City Area Code</t>
        </is>
      </c>
      <c r="B17" s="4" t="inlineStr">
        <is>
          <t>407</t>
        </is>
      </c>
    </row>
    <row r="18">
      <c r="A18" s="4" t="inlineStr">
        <is>
          <t>Local Phone Number</t>
        </is>
      </c>
      <c r="B18" s="4" t="inlineStr">
        <is>
          <t>650-1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Registrant incorporates by reference portions of the CNL Strategic Capital, LLC definitive proxy statement for the 2022 Annual Meeting of Shareholders (Items 10, 11, 12, 13 and 14 of Part III) to be filed no later than April 30, 2022. Certain exhibits previously filed with the Securities and Exchange Commission are incorporated by reference into Part IV of this report.</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84682</t>
        </is>
      </c>
    </row>
    <row r="34">
      <c r="A34" s="4" t="inlineStr">
        <is>
          <t>Current Fiscal Year End Date</t>
        </is>
      </c>
      <c r="B34" s="4" t="inlineStr">
        <is>
          <t>--12-31</t>
        </is>
      </c>
    </row>
    <row r="35">
      <c r="A35" s="4" t="inlineStr">
        <is>
          <t>Entity Public Float</t>
        </is>
      </c>
      <c r="D35" s="5" t="n">
        <v>0</v>
      </c>
    </row>
    <row r="36">
      <c r="A36" s="4" t="inlineStr">
        <is>
          <t>Class A</t>
        </is>
      </c>
    </row>
    <row r="37">
      <c r="A37" s="3" t="inlineStr">
        <is>
          <t>Document Information [Line Items]</t>
        </is>
      </c>
    </row>
    <row r="38">
      <c r="A38" s="4" t="inlineStr">
        <is>
          <t>Title of 12(g) Security</t>
        </is>
      </c>
      <c r="B38" s="4" t="inlineStr">
        <is>
          <t>Class A Shares of Limited Liability Company Interests, $0.001 par value per share</t>
        </is>
      </c>
    </row>
    <row r="39">
      <c r="A39" s="4" t="inlineStr">
        <is>
          <t>Entity Common Stock, Shares Outstanding</t>
        </is>
      </c>
      <c r="C39" s="6" t="n">
        <v>1575181</v>
      </c>
    </row>
    <row r="40">
      <c r="A40" s="4" t="inlineStr">
        <is>
          <t>Class FA</t>
        </is>
      </c>
    </row>
    <row r="41">
      <c r="A41" s="3" t="inlineStr">
        <is>
          <t>Document Information [Line Items]</t>
        </is>
      </c>
    </row>
    <row r="42">
      <c r="A42" s="4" t="inlineStr">
        <is>
          <t>Title of 12(g) Security</t>
        </is>
      </c>
      <c r="B42" s="4" t="inlineStr">
        <is>
          <t>Class FA Shares of Limited Liability Company Interests, $0.001 par value per share</t>
        </is>
      </c>
    </row>
    <row r="43">
      <c r="A43" s="4" t="inlineStr">
        <is>
          <t>Entity Common Stock, Shares Outstanding</t>
        </is>
      </c>
      <c r="C43" s="6" t="n">
        <v>4558900</v>
      </c>
    </row>
    <row r="44">
      <c r="A44" s="4" t="inlineStr">
        <is>
          <t>Class T</t>
        </is>
      </c>
    </row>
    <row r="45">
      <c r="A45" s="3" t="inlineStr">
        <is>
          <t>Document Information [Line Items]</t>
        </is>
      </c>
    </row>
    <row r="46">
      <c r="A46" s="4" t="inlineStr">
        <is>
          <t>Title of 12(g) Security</t>
        </is>
      </c>
      <c r="B46" s="4" t="inlineStr">
        <is>
          <t>Class T Shares of Limited Liability Company Interests, $0.001 par value per share</t>
        </is>
      </c>
    </row>
    <row r="47">
      <c r="A47" s="4" t="inlineStr">
        <is>
          <t>Entity Common Stock, Shares Outstanding</t>
        </is>
      </c>
      <c r="C47" s="6" t="n">
        <v>1656119</v>
      </c>
    </row>
    <row r="48">
      <c r="A48" s="4" t="inlineStr">
        <is>
          <t>Class D</t>
        </is>
      </c>
    </row>
    <row r="49">
      <c r="A49" s="3" t="inlineStr">
        <is>
          <t>Document Information [Line Items]</t>
        </is>
      </c>
    </row>
    <row r="50">
      <c r="A50" s="4" t="inlineStr">
        <is>
          <t>Title of 12(g) Security</t>
        </is>
      </c>
      <c r="B50" s="4" t="inlineStr">
        <is>
          <t>Class D Shares of Limited Liability Company Interests, $0.001 par value per share</t>
        </is>
      </c>
    </row>
    <row r="51">
      <c r="A51" s="4" t="inlineStr">
        <is>
          <t>Entity Common Stock, Shares Outstanding</t>
        </is>
      </c>
      <c r="C51" s="6" t="n">
        <v>1084169</v>
      </c>
    </row>
    <row r="52">
      <c r="A52" s="4" t="inlineStr">
        <is>
          <t>Class I</t>
        </is>
      </c>
    </row>
    <row r="53">
      <c r="A53" s="3" t="inlineStr">
        <is>
          <t>Document Information [Line Items]</t>
        </is>
      </c>
    </row>
    <row r="54">
      <c r="A54" s="4" t="inlineStr">
        <is>
          <t>Title of 12(g) Security</t>
        </is>
      </c>
      <c r="B54" s="4" t="inlineStr">
        <is>
          <t>Class I Shares of Limited Liability Company Interests, $0.001 par value per share</t>
        </is>
      </c>
    </row>
    <row r="55">
      <c r="A55" s="4" t="inlineStr">
        <is>
          <t>Entity Common Stock, Shares Outstanding</t>
        </is>
      </c>
      <c r="C55" s="6" t="n">
        <v>5928188</v>
      </c>
    </row>
    <row r="56">
      <c r="A56" s="4" t="inlineStr">
        <is>
          <t>Class S</t>
        </is>
      </c>
    </row>
    <row r="57">
      <c r="A57" s="3" t="inlineStr">
        <is>
          <t>Document Information [Line Items]</t>
        </is>
      </c>
    </row>
    <row r="58">
      <c r="A58" s="4" t="inlineStr">
        <is>
          <t>Title of 12(g) Security</t>
        </is>
      </c>
      <c r="B58" s="4" t="inlineStr">
        <is>
          <t>Class S Shares of Limited Liability Company Interests, $0.001 par value per share</t>
        </is>
      </c>
    </row>
    <row r="59">
      <c r="A59" s="4" t="inlineStr">
        <is>
          <t>Entity Common Stock, Shares Outstanding</t>
        </is>
      </c>
      <c r="C59" s="6" t="n">
        <v>1766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which may include acquiring debt in the secondary market and minority equity interests in combination with other funds managed by the Sub-Manager from co-investments with other partnerships managed by the Sub-Manager or their affiliates. The Company expects that these positions will comprise a minority of its total assets. During the period from commencement of operations on February 7, 2018 to December 31, 2020, the Company offered Class FA (“Class FA”) and Class S (“Class S”) limited liability company interests (collectively, the “Founder shares”) through a combination of four private offerings (the “Private Offerings”) only to persons that were “accredited investors,” as that person is defined under the Securities Act and Regulation D promulgated under the Securities Act. The Company conducted each of the Private Offerings pursuant to the applicable exemption under Section 4(a)(2) of the Securities Act and Rule 506(c) of Regulation D promulgated under the Securities Act. All of the Private Offerings were terminated on or before December 31, 2020. The Company commenced its initial public offering of up to $1.1 billion of its limited liability company interest (“shares”) on March 7, 2018 (the “Initial Public Offering”), which included up to $100.0 million of shares being offered through its distribution reinvestment plan, pursuant to a registration statement on Form S-1, as amended (the “Initial Registration Statement”). On November 1, 2021, the Company commenced a follow-on public offering of up to $1.1 billion of shares of its shares (the “Public Offering” and together with the Initial Public Offering, the “Public Offerings”), which included up to $100.0 million of shares being offered through its distribution reinvestment plan, pursuant to a registration statement on Form S-1 (the “Registration Statement”) filed with the Securities and Exchange Commission (the “SEC”). Upon commencement of the Public Offering, the Initial Registration Statement was deemed terminated. Through the Public Offering, the Company is offering, in any combination, four classes of shares: Class A shares, Class T shares, Class D shares and Class I shares (collectively, “Non-founder shares”). There are differing selling fees and commissions for each share class. The Company also pays distribution and shareholder servicing fees, subject to certain limits, on the Class T and Class D shares sold in the Public Offerings (excluding sales pursuant to its distribution reinvestment plan). See Note 7. “Capital Transactions” and Note 13. “Subsequent Events” for additional information related to the Company’s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novel coronavirus (“COVID-19”) pandemic has continued to impact the U.S. and global economies. The U.S. financial markets have experienced disruption and constrained credit conditions within certain sectors. Although more normalized activities have resumed, at this time the Company cannot predict the full extent of the impacts of the COVID-19 pandemic on the Company and its portfolio companies and the COVID-19 pandemic could have a delayed adverse impact on the Company's financial results. The Company will continue to monitor the pandemic's effects on a daily basis and will adjust its operations as necessary.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pandemic and the emergence and severity of COVID-19 variants, (ii) the effectiveness of the United States public health response, including the efficacy of the vaccines or other remedies and the speed of their distribution and administration, (iii) the pandemic’s impact on the U.S. and global economies, (iv) the timing, scope and effectiveness of additional governmental responses to the pandemic, (v) the timing and speed of economic recovery, and (vi) the negative impact on its portfolio companies. 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 Use of Estimates 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Paid in Capital The Company records the proceeds from the sale of its common shares on a net basis to (i) capital stock and (ii) paid in capital in excess of par value, excluding upfront selling commissions and placement agent/dealer manager fees. 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 for additional information. Organization and Offering Expenses Organization expenses are expensed on the Company’s consolidated statements of operations as incurred. Offering expenses, which consist of amounts incurred for items such as legal, accounting, regulatory and printing work incurred related to the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 Distribution and Shareholder Servicing Fees The Company pays distribution and shareholder servicing fees with respect to its Class T and Class D shares, as described further below in Note 5. “Related Party Transactions.” The Company records the distribution and shareholder servicing fees, which accrue daily, in the Company’s consolidated statements of operations as they are incurred. 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Company’s consolidated statements of operations. 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 See Note 9. “ Income Taxes ”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During the year ended December 31, 2021, the Company invested in three portfolio companies, ATA National Title Group, LLC (“ATA”), Douglas Machines, Inc. (“Douglas”) and Clarion Safety Systems, LLC (“Clarion”), for approximately $192.8 million in aggregate. During the year ended December 31, 2020, the Company invested in three portfolio companies, Resolution Economics, LLC (“Resolution Economics”), Blue Ridge ESOP Associates (“Blue Ridge”) and Healthcare Safety Holdings LLC (“HSH”), for approximately $64.2 million in aggregate. The Company’s investment portfolio is summarized as follows: As of December 31, 2021 Asset Category Cost Fair Value Fair Value Fair Value Senior secured debt First lien $ 116,600,000 $ 116,600,000 25.6 % 23.3 % Second lien 35,942,454 35,942,454 7.9 7.2 Total senior secured debt 152,542,454 152,542,454 33.5 30.5 Equity 235,211,231 303,454,287 66.5 60.7 Total investments $ 387,753,685 $ 455,996,741 100.0 % 91.2 % As of December 31, 2020 Asset Category Cost Fair Value Fair Value Fair Value Senior secured debt First lien $ 42,100,000 $ 42,100,000 18.2 % 13.6 % Second lien 35,942,454 35,942,454 15.6 11.6 Total senior secured debt 78,042,454 78,042,454 33.8 25.2 Equity 119,414,659 153,155,000 66.2 49.6 Total investments $ 197,457,113 $ 231,197,454 100.0 % 74.8 % Collectively, the Company’s debt investments accrue interest at a weighted average per annum rate of 15.3% and have weighted average remaining years to maturity of 5.1 years as of December 31, 2021. The note purchase agreements contain customary covenants and events of default. As of December 31, 2021, all of the Company’s portfolio companies were in compliance with their respective debt covenants. As of December 31, 2021 and 2020, none of the Company’s debt investments were on non-accrual status. The industry dispersion of the Company’s investment portfolio as a percentage of total fair value of the Company’s investments as of December 31, 2021 and 2020 were as follows: As of December 31, Industry 2021 2020 Real Estate Services 17.2 % — % Commercial and Professional Services 15.8 27.5 Visual Safety Solutions 15.2 — Information Services and Advisory Solutions 12.1 22.3 Sanitation Products 11.1 — Healthcare Supplies 10.6 18.4 Hobby Goods and Supplies 8.7 15.2 Engineered Products 2.8 10.8 Business Services 6.5 5.8 Total 100.0 % 100.0 % All investment positions held at December 31, 2021 and 2020 were denominated in U.S. dollars and located in the United States based on their country of domicile. Summarized Portfolio Company Financial Statement Information The following tables present audited summarized operating data and summarized cash flow data for the years ended December 31, 2021 and 2020, and summarized balance sheet data as of December 31, 2021 and December 31, 2020 for the Company’s portfolio companies (in thousands): Summarized Operating Data As of December 31, 2021 Lawn Doctor Polyform Round-tables HSH ATA (1) Douglas (2) Clarion (3) Other (4) Revenues $ 35,018 $ 22,297 $ 13,128 $ 32,918 $ 59,021 $ 6,099 $ 676 $ 118,256 Expenses (31,749) (20,097) (13,276) (30,769) (52,494) (19,146) (1,857) (127,990) Income (loss) before taxes 3,269 2,200 (148) 2,149 6,527 (13,047) (1,181) (9,734) Income tax (expense) benefit (832) (574) (469) (456) — 2,608 341 875 Consolidated net income (loss) 2,437 1,626 (617) 1,693 6,527 (10,439) (840) (8,859) Net loss attributable to non-controlling interests 107 — — — — — — — Net income (loss) $ 2,544 $ 1,626 $ (617) $ 1,693 $ 6,527 $ (10,439) $ (840) $ (8,859) Year Ended December 31, 2020 Lawn Doctor Polyform Roundtables HSH (5) Other (4) Revenues $ 28,677 $ 18,981 $ 10,942 $ 13,940 $ 87,740 Expenses (27,232) (17,372) (11,692) (15,633) (98,687) Income (loss) before taxes 1,445 1,609 (750) (1,693) (10,947) Income tax benefit (371) (469) 1,443 109 3,117 Consolidated net income (loss) 1,074 1,140 693 (1,584) (7,830) Net loss attributable to non-controlling interests 213 — — — — Net income (loss) $ 1,287 $ 1,140 $ 693 $ (1,584) $ (7,830) Summarized Balance Sheet Data As of December 31, 2021 Lawn Doctor Polyform Round-tables HSH ATA Douglas Clarion Other (4) Current assets $ 13,926 $ 9,940 $ 2,043 $ 14,260 $ 10,029 $ 13,177 $ 3,084 $ 64,792 Non-current assets 92,309 28,948 61,955 39,653 90,510 40,311 66,182 322,397 Current liabilities 7,961 2,290 4,738 7,341 9,002 4,159 420 41,781 Non-current liabilities 63,576 21,557 19,771 28,536 43,458 15,711 22,500 168,726 Non-controlling interest (500) — — — — — — — Stockholders’ equity 35,198 15,041 39,489 18,036 48,079 33,618 46,346 176,682 Ownership Percentage (6) 61% 87% 81% 75% 75% 90% 99% (7) As of December 31, 2020 Lawn Doctor Polyform Roundtables HSH Other (4) Current assets $ 8,386 $ 9,692 $ 4,167 $ 12,684 $ 51,902 Non-current assets 94,601 30,033 59,582 42,701 311,985 Current liabilities 7,670 2,461 4,407 5,733 35,927 Non-current liabilities 53,386 21,563 19,553 29,297 146,901 Non-controlling interest (393) — — — — Stockholders’ equity 42,324 15,701 39,789 20,355 181,059 Ownership Percentage (6) 61% 87% 81% 75% (7) FOOTNOTES: (1) Summarized operating data presented for ATA is for the period from April 1, 2021 (the date the Company acquired its investments in ATA) to December 31, 2021. (2) Summarized operating data presented for Douglas are for the period from October 7, 2021 (the date the Company acquired its investments in Douglas) to December 31, 2021. (3) Summarized operating data presented for Clarion are for the period from December 9, 2021 (the date the Company acquired its investments in Clarion) to December 31, 2021. (4) Includes aggregate summarized operating data for the Company’s co-investments in which the Company owns a minority equity interest (Milton, Resolution Economics and Blue Ridge) for the periods presented unless otherwise noted. December 31, 2021 and 2020 summarized operating data for Resolution Economics is for the period from December 1, 2020 to November 30, 2021 and from January 2, 2020 (the date the Company acquired its investments in Resolution Economics) to November 30, 2020 (reported on a one-month lag basis), respectively. December 31, 2020 summarized operating data for Blue Ridge is for the period from March 24, 2020 (the date the Company acquired its investments in Blue Ridge) to December 31, 2020. (5) Summarized operating data presented for HSH is for the period from July 16, 2020 (the date the Company acquired its investments in HSH) to December 31, 2020. (6) Represents the Company’s undiluted ownership percentage as of the end of the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s investments were categorized in the fair value hierarchy described in Note 2. “Significant Accounting Policies,” as follows as of December 31, 2021 and 2020: As of December 31, 2021 As of December 31, 2020 Description Level 1 Level 2 Level 3 Total Level 1 Level 2 Level 3 Total Senior Debt $ — $ — $ 152,542,454 $ 152,542,454 $ — $ — $ 78,042,454 $ 78,042,454 Equity — — 303,454,287 303,454,287 — — 153,155,000 153,155,000 Total investments $ — $ — $ 455,996,741 $ 455,996,741 $ — $ — $ 231,197,454 $ 231,197,454 The ranges of unobservable inputs used in the fair value measurement of the Company’s Level 3 investments as of December 31, 2021 and 2020 were as follows: As of December 31, 2021 Asset Group Fair Value Valuation Techniques Unobservable Inputs Range (Weighted Average) (1) Impact to Valuation from an Increase in Input (2) Senior Debt $ 130,042,454 Discounted Cash Flow Discount Rate 8.5% – 13.0% (11.4%) 4.1x – 15.2x (8.9x) 6.0x – 12.5x (9.6x) Decrease 22,500,000 Transaction Precedent Transaction Price N/A N/A Equity 256,695,000 Discounted Cash Flow Discount Rate 8.5% – 13.0% (11.4%) 4.1x – 15.2x (8.9x) 6.0x – 12.5x (9.6x) Decrease 46,759,287 Transaction Precedent Transaction Price N/A N/A Total $ 455,996,741 As of December 31, 2020 Asset Group Fair Value Valuation Techniques Unobservable Inputs Range (Weighted Average) (1) Impact to Valuation from an Increase in Input (2) Senior Debt $ 78,042,454 Discounted Cash Flow Discount Rate 8.0% – 13.0% (10.7%) 6.4x – 15.2x (11.6x) 6.8x – 14.5x (11.3x) Decrease Equity 153,155,000 Discounted Cash Flow Discount Rate 8.0% – 13.0% (10.7%) 6.4x – 15.2x (11.6x) 6.8x – 14.5x (11.3x) Decrease Total $ 231,197,454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December 31, 2021 and 2020.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for the years ended December 31, 2021 and 2020: Year Ended December 31, 2021 Senior Debt Equity Total Fair value balance as of January 1, 2021 $ 78,042,454 $ 153,155,000 $ 231,197,454 Additions 74,500,000 118,259,287 192,759,287 Return of capital (1) — (2,462,715) (2,462,715) Net change in unrealized appreciation (2) — 34,502,715 34,502,715 Fair value balance as of December 31, 2021 $ 152,542,454 $ 303,454,287 $ 455,996,741 Change in net unrealized appreciation on investments held as of December 31, 2021 (2) $ — $ 34,502,715 $ 34,502,715 Year Ended December 31, 2020 Senior Debt Equity Total Fair value balance as of January 1, 2020 $ 48,167,603 $ 96,027,397 $ 144,195,000 Additions 29,874,851 34,307,923 64,182,774 Net change in unrealized appreciation (2) — 22,819,680 22,819,680 Fair value balance as of December 31, 2020 $ 78,042,454 $ 153,155,000 $ 231,197,454 Change in net unrealized appreciation on investments held as of December 31, 2020 (2) $ — $ 22,819,680 $ 22,819,680 FOOTNOTES: (1) Represents portion of distributions received which were accounted for as a return of capital. See Note 2. “Significant Accounting Policies” for information on the accounting treatment of distributions from portfolio companies. (2) Included in net change in unrealized appreciation on investment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Manager and Sub-Manager, along with certain affiliates of the Manager or Sub-Manager, receive fees and compensation in connection with the Company’s Offerings, as well as the acquisition, management and sale of the assets of the Company, as follows: Placement Agent/Dealer Manager Commissions — The Company pays CNL Securities Corp. (the “Managing Dealer” in connection with the Public Offerings and the “Placement Agent” in connection with the Private Offerings), an affiliate of the Manager, a selling commission up to 6.00% of the sale price for each Class A share and 3.00% of the sale price for each Class T share sold in the Public Offerings (excluding sales pursuant to the Company’s distribution reinvestment plan). The Company paid the Placement Agent a selling commission of up to 5.50% and up to 2.00% of the sale price for each Class FA and Class S share sold in the Follow-On Class FA Private Offering and Class S Private Offering (defined in Note 7. “ Capital Transactions ” below), respectively. There was no selling commission for the sale of Class FA shares in the Class FA Private Offering. The Managing Dealer may reallow all or a portion of the selling commissions to participating broker-dealers. Placement Agent/Dealer Manager Fee — The Company pays the Managing Dealer a dealer manager fee of up to 2.50% of the price of each Class A share and 1.75% of the price of each Class T share sold in the Public Offerings (excluding sales pursuant to the Company’s distribution reinvestment plan). Under the Follow-On Class FA Private Offering, the Company paid the Placement Agent a placement agent fee of 3.00% and 1.50% of the price of each Class FA and Class S share sold in the Follow-On Class FA Private Offering and Class S Private Offering, respectively. There was no placement agent fee for the sale of Class FA shares sold in the Class FA Private Offering. The Managing Dealer may reallow all or a portion of such placement agent / dealer manager fees to participating broker-dealers. Distribution and Shareholder Servicing Fee — The Company pays the Managing Dealer a distribution and shareholder servicing fee, subject to certain limits, with respect to its Class T and Class D shares sold in the Public Offering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that is allocated among all Class T and Class D shares, respectively, and is not paid at the time of purchase. Manager and/or Sub-Manager Organization and Offering Costs — The Company reimburses the Manager and the Sub-Manager, along with their respective affiliates, for the organization and offering costs (other than selling commissions and placement agent / dealer manager fees) they have incurred on the Company’s behalf only to the extent that such expenses do not exceed (A) 1.0% of the cumulative gross proceeds from the Private Offerings (defined in Note 7. “Capital Transactions” below), and (B) 1.5% of the cumulative gross proceeds from the Public Offerings. The Company incurred an obligation to reimburse the Manager and Sub-Manager for approximately $2.5 million and $1.1 million in organization and offering costs based on actual amounts raised through the Offerings during the years ended December 31, 2021 and 2020, respectively. The Manager and the Sub-Manager have incurred additional organization and offering costs of approximately $4.2 million on behalf of the Company in connection with the Public Offerings (exceeding the respective limitations) as of December 31, 2021. These costs will be recognized by the Company in future periods as the Company receives future offering proceeds from its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4.8 million and $2.6 million during the years ended December 31, 2021 and 2020,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of a particular class, 1% of the product of (x) the Company’s average gross assets and (y) the ratio of outstanding Founder share Average Adjusted Capital for a particular class to total Average Adjusted Capital, in each case excluding cash, and is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upfront selling commissions and dealer manager fees (“sales load”),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7.3 million and $4.2 million during the years ended December 31, 2021 and 2020,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s ended December 31, 2021 and 2020, the High Water Marks were as follows: For the year ended: Class FA Class A Class T Class D Class I Class S December 31, 2020 $ 27.64 $ 26.91 $ 27.01 $ 26.61 $ 27.15 $ 27.64 December 31, 2021 29.97 28.76 28.67 28.24 29.06 30.08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and Pursuit Costs — The Company reimburses the Manager and the Sub-Manager and their respective affiliates for certain third party operating expenses and pursuit cost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Expense Support is paid by the Manager and Sub-Manager annually in arrears.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The Company recorded Expense Support due from the Manager and Sub-Manager of approximately $3.3 million during the year ended December 31, 2020. As of December 31, 2021, the amount of Expense Support collected from the Manager and Sub-Manager since inception was approximately $5.1 million. As of December 31, 2021, management estimated that approximately $1.8 million would be reimbursable to the Manager and Sub-Manager under the terms of the Expense Support and Conditional Reimbursement Agreement. Therefore, the Company recorded reimbursement of Expense Support of approximately $1.8 million in the consolidated statement of operations for the year ended December 31, 2021. Expense support (reimbursement) is paid by (to) the Manager and Sub-Manager annually in arrears. The following table summarizes annual Expense Support received, estimate of Expense Support to be reimbursed, and the remaining Expense Support that may become reimbursable, subject to the conditions of reimbursement defined in the Expense Support and Conditional Reimbursement Agreement, as of December 31, 2021: For the Year Ended Amount of Expense Support Received Expense Support Reimbursed (1) Unreimbursed Expense Support (2) Expiration December 31, 2018 $ 389,774 $ (352,653) $ 37,121 March 31, 2022 December 31, 2019 1,372,020 (969,591) 402,429 March 31, 2023 December 31, 2020 3,301,473 (508,676) 2,792,797 March 31, 2024 $ 5,063,267 $ (1,830,920) $ 3,232,347 FOOTNOTES: (1) Represents amount accrued as of December 31, 2021 and paid to the Manager and Sub-Manager in March 2022. Expense support reimbursement is calculated by share class and subject to limitations as defined in the Expense Support and Conditional Reimbursement Agreement. (2) Unreimbursed amounts of $37,121 related to the year ended December 31, 2018 will not be reimbursed in future periods. As of December 31, 2021, management believes that additional reimbursement payments by the Company to the Manager and Sub-Manager related to the years ended December 31, 2019 and 2020 are not probable under the terms of the Expense Support and Conditional Reimbursement Agreement. Distributions Individuals and entities affiliated with the Manager and Sub-Manager owned approximately 0.4 million and 0.6 million shares as of December 31, 2021 and 2020, and received distributions from the Company of approximately $0.7 million during each of the years ended December 31, 2021 and 2020. Summary of Related Party Fees and Expenses Related party fees and expenses incurred for the years ended December 31, 2021 and 2020 are summarized below: Years Ended December 31, Related Party Source Agreement &amp; Description 2021 2020 Managing Dealer /Placement Agent Managing Dealer / Placement Agent Agreements: Commissions $ 1,524,232 $ 1,918,852 Dealer Manager / Placement Agent Fees 820,985 1,256,229 Distribution and shareholder servicing fees 396,774 165,012 Manager and Sub-Manager Management Agreement and Sub-Management Agreement: Organization and offering reimbursement (1)(2) 2,490,377 1,142,237 Base management fees (1) 4,845,052 2,596,842 Total return incentive fees (1) 7,282,840 4,150,562 Manager and Sub-Manager Expense Support and Conditional Reimbursement Agreement: Expense support — (3,301,473) Reimbursement of expense support 1,830,920 — Manager Administrative Services Agreement: Reimbursement of third-party operating expenses (1) 104,195 191,070 Sub-Manager Sub-Management Agreement: Reimbursement of third-party pursuit costs (1)(3) 651,362 154,727 FOOTNOTES: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December 31, 2021 and 2020: December 31, 2021 2020 Due from related parties: Expense Support $ — $ 3,301,473 Total due from related parties — 3,301,473 Due to related parties: Total return incentive fees (7,282,840) (4,150,562) Reimbursement of expense support (1,830,920) — Base management fees (577,538) (271,983) Organization and offering expenses (175,749) (122,779) Distribution and shareholder servicing fees (53,149) (19,814) Reimbursement of third-party operating expenses and pursuit costs (1,330) (212,793) Total due to related parties (9,921,526) (4,777,931) Net due to related parties $ (9,921,526) $ (1,476,4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1</t>
        </is>
      </c>
    </row>
    <row r="3">
      <c r="A3" s="3" t="inlineStr">
        <is>
          <t>Distributions Made to Members or Limited Partners [Abstract]</t>
        </is>
      </c>
    </row>
    <row r="4">
      <c r="A4" s="4" t="inlineStr">
        <is>
          <t>Distributions</t>
        </is>
      </c>
      <c r="B4" s="4" t="inlineStr">
        <is>
          <t xml:space="preserve">Distributions The Company’s board of directors declared distributions on a monthly basis (12 record dates) in each of the years ended December 31, 2021 and 2020. Declared distributions are paid monthly in arrears. The following table reflects the total distributions declared during the years ended December 31, 2021 and 2020: Distribution Period Distributions Declared (1)(2) Distributions Reinvested (3) Cash Distributions Net of Distributions Reinvested Year ended December 31, 2021 $ 15,489,084 $ 4,428,799 $ 11,060,285 Year ended December 31, 2020 9,929,353 2,240,547 7,688,806 FOOTNOTES: (1) Distributions declared per share for each share class were as follows: Record Date Period Class FA Class A Class T Class D Class I Class S January 1, 2021 - December 31, 2021 $ 0.104167 $ 0.104167 $ 0.083333 $ 0.093750 $ 0.104167 $ 0.104167 January 1, 2020 - December 31, 2020 0.104167 0.104167 0.083333 0.093750 0.104167 0.104167 (2) The Company’s board of directors began declaring monthly distributions per Class S share for record date March 30, 2020. The Class S shares were first sold on March 31, 2020. (3) Amounts based on distribution record date. The sources of declared distributions on a GAAP basis were as follows: Years Ended December 31, 2021 2020 Amount % of Cash Distributions Declared Amount % of Cash Distributions Declared Net investment income (1) $ 10,092,849 65.2 % $ 7,493,472 75.5 % Distributions in excess of net investment income (2) 5,396,235 34.8 2,435,881 24.5 Total distributions declared $ 15,489,084 100.0 % $ 9,929,353 100.0 % FOOTNOTES: (1) Net investment income includes expense support (reimbursement) of $(1,830,920) and $3,301,473 for the years ended December 31, 2021 and 2020, respectively. See Note 5. “Related Party Transactions” for additional information. (2) Consists of distributions made from offering proceeds for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1</t>
        </is>
      </c>
    </row>
    <row r="3">
      <c r="A3" s="3" t="inlineStr">
        <is>
          <t>Equity [Abstract]</t>
        </is>
      </c>
    </row>
    <row r="4">
      <c r="A4" s="4" t="inlineStr">
        <is>
          <t>Capital Transactions</t>
        </is>
      </c>
      <c r="B4" s="4" t="inlineStr">
        <is>
          <t>Capital Transactions Public Offerings Under the Public Offerings, the Company has offered and continues to offer up to $1.0 billion of shares, on a best efforts basis, which means that CNL Securities Corp., as the Managing Dealer of the Public Offerings, uses its best effort but is not required to sell any specific amount of shares. The Company is offering, in any combination, four classes of shares in the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s (excluding sales pursuant to the Company’s distribution reinvestment plan). The public offering price, selling commissions and dealer manager fees per share class are determined monthly as approved by the Company’s board of directors. As of December 31, 2021, the public offering price was $33.83 per Class A share, $32.20 per Class T share, $30.34 per Class D share and $31.34 per Class I share. See Note 13. “Subsequent Events” for information on changes to the public offering price, selling commissions and dealer manager fees by share class. The Company is also offering, in any combination, up to $100.0 million of Class A shares, Class T shares, Class D shares and Class I shares to be issued pursuant to its distribution reinvestment plan. See Note 13. “Subsequent Events” for additional information related to the Public Offering. Class FA Private Offerings During the period from commencement of operations on February 7, 2018 to December 31, 2020, the Company offered Class FA and Class S limited liability company interests (collectively, the “Founder shares”) through four private offerings (the “Private Offerings” and, together with the Public Offerings, the “Offerings”) only to persons that were “accredited investors,” as that term is defined under the Securities Act and Regulation D promulgated under the Securities Act, and raised aggregate gross offering proceeds of approximately $177 million. The Company conducted the Private Offerings pursuant to the applicable exemption under Section 4(a)(2) of the Securities Act and Rule 506(c) of Regulation D promulgated under the Securities Act. All of the Private Offerings were terminated on or before December 31, 2020. The Private Offerings that were conducted during 2019 and 2020 are described below in more detail. In April and June 2019, the Company commenced separate private offerings of up to $50 million each of Class FA Shares (the “Class FA Private Offering” and the “Follow-On Class FA Private Offering,” respectively). Under the Follow-On Class FA Private Offering the Company paid the Placement Agent a selling commission of up to 5.5% and placement agent fee of up to 3.0% of the sale price for each Class FA share sold in the Follow-On Class FA Private Offering, except as a reduction or sales load waiver may have applied. There was no selling commission or placement fee on the sale of Class FA shares sold in the Class FA Private Offering. The Class FA Private Offering was terminated in December 2019, after having raised gross proceeds of approximately $35 million (approximately 1.3 million shares) and the Follow-On Class FA Private Offering was terminated in March 2020, after having raised gross proceeds of approximately $8 million (approximately 0.3 million shares). In January 2020, the Company commenced a private offering of up to $50 million of Class S shares (the “Class S Private Offering”). The Company paid the Placement Agent a selling commission of up to 2.0% and a placement agent fee of up to 1.5% of the sale price for each Class S share sold in the Class S Private Offering, except as a reduction or sales load waiver that may have applied. The Class S Private Offering was terminated in December 2020 after having raised gross proceeds of approximately $52 million (approximately 1.8 million shares). The following table summarizes the total shares issued and proceeds received by share class in connection with the Offerings, excluding shares repurchased through the Share Repurchase Program described further below, for the years ended December 31, 2021 and 2020: Year Ended December 31, 2021 Proceeds from Offerings Distributions Reinvested (1) Total Share Class Shares Issued Gross Proceeds Sales Load (2) Net Proceeds to Company Shares Proceeds to Company Shares Net Proceeds to Company Average Net Proceeds per Share Class A 403,267 $ 13,195,644 $ (958,829) $ 12,236,815 43,744 $ 1,322,539 447,011 $ 13,559,354 $ 30.33 Class T 954,157 30,411,622 (1,386,388) 29,025,234 19,417 585,294 973,574 29,610,528 30.41 Class D 547,808 16,473,300 — 16,473,300 13,798 409,939 561,606 16,883,239 30.06 Class I 3,419,158 105,230,820 — 105,230,820 60,472 1,856,610 3,479,630 107,087,430 30.78 5,324,390 $ 165,311,386 $ (2,345,217) $ 162,966,169 137,431 $ 4,174,382 5,461,821 $ 167,140,551 $ 30.60 Year Ended December 31, 2020 Proceeds from Offerings Distributions Reinvested (1) Total Share Class Shares Issued Gross Proceeds Sales Load (2)(3) Net Proceeds to Company Shares Proceeds to Company Shares Net Proceeds to Company Average Net Proceeds per Share Class FA 569,642 $ 15,853,000 $ (167,960) $ 15,685,040 — $ — 569,642 $ 15,685,040 $ 27.53 Class A 334,440 9,808,964 (679,465) 9,129,499 35,376 961,623 369,816 10,091,122 27.29 Class T 473,344 13,486,208 (640,595) 12,845,613 8,440 229,816 481,784 13,075,429 27.14 Class D 143,074 3,873,660 — 3,873,660 9,174 245,006 152,248 4,118,666 27.05 Class I 1,076,234 29,893,733 — 29,893,733 24,532 673,348 1,100,766 30,567,081 27.77 Class S 1,770,386 52,359,647 (1,687,061) 50,672,586 — — 1,770,386 50,672,586 28.62 4,367,120 $ 125,275,212 $ (3,175,081) $ 122,100,131 77,522 $ 2,109,793 4,444,642 $ 124,209,924 $ 27.95 FOOTNOTES: (1) Amounts are based on distribution reinvestment date. Distributions are declared monthly and paid or reinvested one month in arrears. (2) The Company incurred selling commissions and placement agent fees on the sale of Class FA shares sold in the Follow-On Class FA Private Offering and on the sale of Class S shares sold in the Class S Private Offering. The Company also incurs selling commissions and dealer manager fees on the sale of Class A and Class T shares sold through the Public Offerings. See Note 5. “Related Party Transactions” for additional information regarding up-front selling commissions and dealer manager/placement agent fees. (3) The Company did not incur any selling commissions or placement agent fees from the sale of approximately 0.3 million Class FA shares sold under the terms of the Class FA Private Offering during the year ended December 31, 2020. Share Repurchase Program In March 2019, the Company’s board of directors approved and adopted the Share Repurchase Program. The total amount of aggregate repurchases of Class FA, Class A, Class T, Class D, Class I and Class S shares will be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Unless the Company’s board of directors determines otherwise, the Company will limit the number of shares to be repurchased during any calendar quarter to the number of shares the Company can repurchase with the proceeds received from the sale of shares under its distribution reinvestment plan in the previous quarter. Notwithstanding the foregoing, at the sole discretion of the Company’s board of directors, the Company may also use other sources, including, but not limited to, offering proceeds and borrowings to repurchase shares. During the year ended December 31, 2021, the Company received requests for the repurchase of approximately $3.3 million of the Company’s common shares, which did not exceed amounts raised in the Company’s distribution reinvestment plan . During the year ended December 31, 2020, the Company received requests for the repurchase of approximately $9.6 million of the Company’s common shares, which exceeded proceeds received from its distribution reinvestment plan for the applicable period by approximately $7.8 million. The Company’s board of directors approved the use of other sources to satisfy repurchase requests received in excess of proceeds received from the distribution reinvestment plan for the year ended December 31, 2020. The following table summarizes the shares repurchased during the years ended December 31, 2021 and 2020: Years Ended December 31, 2021 2020 Share Class Number of Shares Total Consideration Average Price Paid per Share Number of Shares Total Consideration Average Price Paid per Share Class FA 19,637 $ 630,608 $ 32.11 246,653 $ 7,037,470 $ 28.53 Class A 20,876 627,150 30.04 4,580 123,038 26.86 Class T 19,158 574,225 29.97 25,774 721,226 27.98 Class D 6,711 198,484 29.58 1,156 32,212 27.85 Class I 36,349 1,118,904 30.78 63,062 1,732,971 27.48 Class S 4,307 141,497 32.85 — — — Total 107,038 $ 3,290,868 $ 30.74 341,225 $ 9,646,917 $ 28.27 As of December 31, 2021 and 2020, the Company had a payable for shares repurchased of approximately $0.5 million and $2.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12 Months Ended</t>
        </is>
      </c>
    </row>
    <row r="2">
      <c r="B2" s="2" t="inlineStr">
        <is>
          <t>Dec. 31, 2021</t>
        </is>
      </c>
    </row>
    <row r="3">
      <c r="A3" s="3" t="inlineStr">
        <is>
          <t>Debt Disclosure [Abstract]</t>
        </is>
      </c>
    </row>
    <row r="4">
      <c r="A4" s="4" t="inlineStr">
        <is>
          <t>Borrowings</t>
        </is>
      </c>
      <c r="B4" s="4" t="inlineStr">
        <is>
          <t>Borrowings In September 2021, the Company entered into a second amended and restated loan agreement (the “Loan Agreement”) and related promissory notes with United Community Bank (d/b/a Seaside Bank &amp; Trust and referred to as “Seaside”) for a total line of credit of up to $25.0 million (the “Line of Credit”). The Loan Agreement amended and replaced the previous loan agreements between the Company and Seaside dated June 2019, as amended. The Line of Credit is available for advances through August 16, 2022. During the years ended December 31, 2021 and 2020, the Company paid commitment fees to Seaside in connection with the execution of the Loan Agreement and previous loan agreement of $15,000 and $60,000, respectively. The Company is required to pay an additional fee to Seaside with each advance under the Loan Agreement in an amount equal to 0.05% of the amount of each borrowing with a maximum fee of $20,000 over a 364-day period. Under the Loan Agreement, the Company is required to pay interest on the borrowed amount at a rate per year equal to the greater of (a) the 30-day LIBOR plus 2.75% and (b) 3.00%. Interest payments are due monthly in arrears. The Company may prepay, without penalty, all or any part of the borrowings under the Loan Agreement at any time and such borrowings are required to be repaid within 180 days or 60 days (depending on the facility drawn upon) of the borrowing date. Under the Loan Agreement, the Company is required to comply with certain covenants including the provision of financial statements on a quarterly basis, a restriction from incurring any debt, and restrictions on the transfer and sale of assets held by certain subsidiaries. Additionally, the Company has a covenant related to its fair market value of investments as a multiple of borrowings outstanding. In connection with the Loan Agreement, the Company entered into an amended assignment and pledge of deposit account agreement (“Deposit Agreement”) in favor of the lender under the Line of Credit. Under the Deposit Agreement, the Company is required to contribute proceeds from the Offerings to pay down the outstanding debt to the extent there are any borrowings outstanding under the 2021 Loan Agreement above the minimum cash balance of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and deferred taxes on investments related to the Company’s Taxable Subsidiaries during the years ended December 31, 2021 and 2020 were as follows: Years Ended December 31, 2021 2020 Current: Federal $ 1,315,437 $ — State 314,793 — Total current tax expense 1,630,230 — Deferred: Federal 1,135,464 220,097 State 474,610 46,692 Total deferred tax expense 1,610,074 266,789 Income tax expense $ 3,240,304 $ 266,789 Significant components of the Company’s deferred tax assets as of December 31, 2021 and 2020 were as follows: December 31, 2021 2020 Deferred tax assets: Carryforwards for net operating loss $ 532,822 $ 248,641 Other 18,120 — Valuation Allowance (21,899) — Total deferred tax assets 529,043 248,641 Deferred tax liabilities: Unrealized appreciation on investments (2,405,906) (515,430) Total deferred tax liabilities (2,405,906) (515,430) Deferred tax liabilities, net $ (1,876,863) $ (266,789) The table below presents a reconciliation of tax expense the Company would be subject to if it were taxed as a corporation to the Company’s actual income tax expense incurred by its Taxable Subsidiaries for the years ended December 31, 2021 and 2020: Years Ended December 31, 2021 2020 Tax expense computed at the federal statutory rate $ 9,707,417 21.0 % $ 6,365,762 21.0 % State income tax expense net of federal benefit 789,404 1.7 73,491 0.2 Benefit of partnership structure (7,256,517) (15.7) (6,172,464) (20.3) Income tax expense $ 3,240,304 7.0 % $ 266,789 0.9 % The Company’s taxable subsidiary entities had net operating loss carryforwards for federal purposes of approximately $0.9 million as of December 2021 and 2020, to offset future taxable income. The federal net operating loss carryforwards do not exp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Concentrations of RiskThe Company had six portfolio companies which met at least one of the significance tests under Rule 4-08(g) of Regulation S-X (the “Significance Tests”) as of December 31, 2021. 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12 Months Ended</t>
        </is>
      </c>
    </row>
    <row r="2">
      <c r="B2" s="2" t="inlineStr">
        <is>
          <t>Dec. 31, 2021</t>
        </is>
      </c>
    </row>
    <row r="3">
      <c r="A3" s="3" t="inlineStr">
        <is>
          <t>Commitments and Contingencies Disclosure [Abstract]</t>
        </is>
      </c>
    </row>
    <row r="4">
      <c r="A4" s="4" t="inlineStr">
        <is>
          <t>Commitment &amp; Contingences</t>
        </is>
      </c>
      <c r="B4" s="4" t="inlineStr">
        <is>
          <t>Commitments &amp; Contingencies See Note 5. “Related Party Transactions” for information on contingent amounts due to the Manager and Sub-Manager for the reimbursement of organization and offering costs under the Public Offerings. From time to time, the Company and officers or directors of the Company may be party to certain legal proceedings in the ordinary course of business, including proceedings relating to the enforcement of the Company’s rights under contracts with its businesses. As of December 31, 2021, the Company was not involved in any legal proceedings. In addition, in the normal course of business, the Company enters into contracts with its vendors and others that provide for general indemnifications. The Company’s maximum exposure under these arrangements is unknown, as this would involve future claims that may be made against the Company. However, based on experience, the Company expects that risk of los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1</t>
        </is>
      </c>
    </row>
    <row r="3">
      <c r="A3" s="3" t="inlineStr">
        <is>
          <t>Investment Company [Abstract]</t>
        </is>
      </c>
    </row>
    <row r="4">
      <c r="A4" s="4" t="inlineStr">
        <is>
          <t>Financial Highlights</t>
        </is>
      </c>
      <c r="B4" s="4" t="inlineStr">
        <is>
          <t xml:space="preserve">Financial Highlights The following are schedules of financial highlights of the Company attributed to each class of shares for the years ended December 31, 2021 and 2020 (in thousands except per share data): Year Ended December 31, 2021 Class FA Class A Class T Class D Class I Class S OPERATING PERFORMANCE PER SHARE Net Asset Value, Beginning of Year $ 29.97 $ 28.76 $ 28.67 $ 28.24 $ 29.06 $ 30.08 Net investment income (loss), before reimbursement of expense support (1) 1.33 0.65 0.39 0.58 0.60 1.23 Reimbursement of expense support (1)(2) (0.21) (0.19) (0.21) (0.14) (0.09) — Net investment income (1) 1.12 0.46 0.18 0.44 0.51 1.23 Net realized and unrealized gains, net of taxes (1)(3) 2.78 2.81 2.81 2.80 2.86 2.78 Net increase resulting from investment operations 3.90 3.27 2.99 3.24 3.37 4.01 Distributions to shareholders (4) (1.25) (1.25) (1.00) (1.13) (1.25) (1.25) Net decrease resulting from distributions to shareholders (1.25) (1.25) (1.00) (1.13) (1.25) (1.25) Net Asset Value, End of Year $ 32.62 $ 30.78 $ 30.66 $ 30.35 $ 31.18 $ 32.84 Net assets, end of period $ 148,716 $ 44,958 $ 49,328 $ 30,607 $ 168,704 $ 57,995 Average net assets (5) $ 145,353 $ 37,354 $ 30,486 $ 20,335 $ 106,275 $ 56,575 Shares outstanding, end of period 4,559 1,461 1,609 1,009 5,410 1,766 Distributions declared $ 5,714 $ 1,531 $ 1,000 $ 760 $ 4,271 $ 2,213 Total investment return based on net asset value before total return incentive fee (6) 14.55 % 13.88 % 11.96 % 13.31 % 13.39 % 15.07 % Total investment return based on net asset value after total return incentive fee (6) 12.92 % 11.53 % 10.55 % 11.61 % 11.76 % 13.54 % RATIOS/SUPPLEMENTAL DATA: Ratios to average net assets: (5)(7) Total operating expenses before total return incentive fee and reimbursement of expense support 1.41 % 2.97 % 4.93 % 4.16 % 3.93 % 1.67 % Total operating expenses before reimbursement of expense support 2.77 % 5.52 % 6.99 % 6.45 % 6.25 % 3.07 % Total operating expenses after reimbursement of expense support 3.44 % 6.13 % 7.70 % 6.91 % 6.55 % 3.07 % Net investment income before total return incentive fee (9) 4.88 % 4.06 % 2.65 % 3.77 % 3.97 % 5.26 % Net investment income 3.52 % 1.52 % 0.59 % 1.48 % 1.65 % 3.86 % Year Ended December 31, 2020 Class FA Class A Class T Class D Shares Class I Class S OPERATING PERFORMANCE PER SHARE Net Asset Value, Beginning of Year (8) $ 27.64 $ 26.91 $ 27.01 $ 26.61 $ 27.15 $ 27.56 Net investment income before expense support (1) 0.79 0.10 (0.33) 0.03 0.02 0.82 Expense support (1)(2) 0.35 0.53 0.47 0.26 0.66 0.10 Net investment income (1) 1.14 0.63 0.14 0.29 0.68 0.92 Net realized and unrealized gains (1)(3) 2.44 2.47 2.52 2.47 2.48 2.64 Net increase resulting from investment operations 3.58 3.10 2.66 2.76 3.16 3.56 Distributions to shareholders (4) (1.25) (1.25) (1.00) (1.13) (1.25) (1.04) Net decrease resulting from distributions to shareholders (1.25) (1.25) (1.00) (1.13) (1.25) (1.04) Net Asset Value, End of Year $ 29.97 $ 28.76 $ 28.67 $ 28.24 $ 29.06 $ 30.08 Net assets, end of period $ 137,238 $ 29,748 $ 18,772 $ 12,813 $ 57,148 $ 53,245 Average net assets (5) $ 130,940 $ 22,984 $ 11,991 $ 9,675 $ 35,672 $ 19,257 Shares outstanding, end of period 4,579 1,034 655 454 1,967 1,770 Distributions declared $ 5,812 $ 1,052 $ 436 $ 405 $ 1,610 $ 615 Total investment return based on net asset value before total return incentive fee (6) 13.27 % 12.43 % 10.79 % 11.99 % 12.23 % 13.36 % Total investment return based on net asset value after total return incentive fee (6) 13.16 % 11.89 % 10.11 % 10.67 % 12.01 % 12.80 % RATIOS/SUPPLEMENTAL DATA: Ratios to average net assets: (5)(7) Total operating expenses before total return incentive fee and expense support 1.81 % 3.51 % 5.54 % 3.93 % 4.02 % 2.35 % Total operating expenses before expense support 3.10 % 6.09 % 8.21 % 6.48 % 6.72 % 4.15 % Total operating expenses after expense support 1.85 % 4.14 % 6.49 % 5.52 % 4.34 % 3.79 % Net investment income before total return incentive fee (9) 4.09 % 2.96 % 1.46 % 2.67 % 2.78 % 4.66 % Net investment income 4.05 % 2.32 % 0.51 % 1.08 % 2.46 % 3.17 % FOOTNOTES: (1) The per share amounts presented are based on weighted average shares outstanding. (2) Expense support (reimbursemen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net asset value as of the beginning of the period is as of January 1, 2020 for all share classes except Class S shares. The net asset value as of the beginning of the period for Class S shares is based on the price of shares sold, net of any sales load, to the initial Class S investors. The initial investors for Class S shares purchased their shares on March 31, 2020. (9) Amounts represent net investment income before total return incentive fee and related expense support as a percentage of average net assets. For the year ended December 31, 2021, total return incentive fees were not covered by expense support as the Company recorded expense support reimbursement during this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Investment Activity In February 2022, the Company made an additional equity investment in ATA of $1.1 million. Distributions In January, February and March 2022, the Company’s board of directors declared a monthly cash distribution on the outstanding shares of all classes of common shares of record on February 25, 2022, March 30, 2022 and April 28, 2022, respectively, of $0.104167 per share for Class FA shares, $0.104167 per share for Class A shares, $0.083333 per share for Class T shares, $0.093750 per share for Class D shares, $0.104167 per share for Class I shares and $0.104167 per share for Class S shares. Offerings In January, February and March 2022, the Company’s board of directors approved new per share offering prices for each share class in the Public Offering. The new offering prices are effective as of January 28, 2022, February 25, 2022 and March 24, 2022, respectively. The following table provides the new offering prices and applicable upfront selling commissions and placement agent / dealer manager fees for each share class available in the Public Offering: Class A Class T Class D Class I Effective January 28, 2022: Offering Price, Per Share $ 33.64 $ 32.19 $ 30.35 $ 31.18 Selling Commissions, Per Share 2.02 0.97 — — Placement Agent / Dealer Manager Fees, Per Share 0.84 0.56 — — Effective February 25, 2022: Offering Price, Per Share $ 33.98 $ 32.48 $ 30.65 $ 31.50 Selling Commissions, Per Share 2.04 0.97 — — Dealer Manager Fees, Per Share 0.85 0.57 — — Effective March 24, 2022: Offering Price, Per Share $ 33.97 $ 32.44 $ 30.62 $ 31.49 Selling Commissions, Per Share 2.04 0.97 — — Dealer Manager Fees, Per Share 0.85 0.57 — — Capital Transactions During the period January 1, 2022 through March 28, 2022, the Company received additional net proceeds from the Public Offering and its distribution reinvestment plan of the following: Proceeds from Public Offering Distribution Reinvestment Plan Total Share Class Shares Issued Gross Proceeds Sales Load Net Proceeds to Company Shares Proceeds to Company Shares Net Proceeds to Company Average Net Proceeds per Share Class A 102,283 $ 3,404,361 $ (234,035) $ 3,170,326 10,698 $ 330,988 112,981 $ 3,501,314 $ 30.99 Class T 40,504 1,308,250 (60,432) 1,247,818 8,231 253,154 48,735 1,500,972 30.80 Class D 70,157 2,143,000 — 2,143,000 5,393 164,194 75,550 2,307,194 30.54 Class I 493,689 15,458,388 — 15,458,388 24,666 773,117 518,355 16,231,505 31.31 706,633 $ 22,313,999 $ (294,467) $ 22,019,532 48,988 $ 1,521,453 755,621 $ 23,540,985 $ 3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Risks and Uncertainties</t>
        </is>
      </c>
      <c r="B6" s="4" t="inlineStr">
        <is>
          <t>Risks and Uncertainties The novel coronavirus (“COVID-19”) pandemic has continued to impact the U.S. and global economies. The U.S. financial markets have experienced disruption and constrained credit conditions within certain sectors. Although more normalized activities have resumed, at this time the Company cannot predict the full extent of the impacts of the COVID-19 pandemic on the Company and its portfolio companies and the COVID-19 pandemic could have a delayed adverse impact on the Company's financial results. The Company will continue to monitor the pandemic's effects on a daily basis and will adjust its operations as necessary.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pandemic and the emergence and severity of COVID-19 variants, (ii) the effectiveness of the United States public health response, including the efficacy of the vaccines or other remedies and the speed of their distribution and administration, (iii) the pandemic’s impact on the U.S. and global economies, (iv) the timing, scope and effectiveness of additional governmental responses to the pandemic, (v) the timing and speed of economic recovery, and (vi) the negative impact on its portfolio companies.</t>
        </is>
      </c>
    </row>
    <row r="7">
      <c r="A7" s="4" t="inlineStr">
        <is>
          <t>Cash</t>
        </is>
      </c>
      <c r="B7" s="4" t="inlineStr">
        <is>
          <t>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t>
        </is>
      </c>
    </row>
    <row r="8">
      <c r="A8" s="4" t="inlineStr">
        <is>
          <t>Use of Estimates</t>
        </is>
      </c>
      <c r="B8" s="4" t="inlineStr">
        <is>
          <t>Use of Estimates 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t>
        </is>
      </c>
    </row>
    <row r="9">
      <c r="A9" s="4" t="inlineStr">
        <is>
          <t>Valuation of Investments</t>
        </is>
      </c>
      <c r="B9" s="4" t="inlineStr">
        <is>
          <t>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t>
        </is>
      </c>
    </row>
    <row r="10">
      <c r="A10" s="4" t="inlineStr">
        <is>
          <t>Net Realized Gains or Losses and Net Change in Unrealized Appreciation or Depreciation on Investments</t>
        </is>
      </c>
      <c r="B10" s="4" t="inlineStr">
        <is>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t>
        </is>
      </c>
    </row>
    <row r="11">
      <c r="A11" s="4" t="inlineStr">
        <is>
          <t>Income Recognition</t>
        </is>
      </c>
      <c r="B11" s="4" t="inlineStr">
        <is>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Dividend Income –</t>
        </is>
      </c>
    </row>
    <row r="12">
      <c r="A12" s="4" t="inlineStr">
        <is>
          <t>Paid in Capital</t>
        </is>
      </c>
      <c r="B12" s="4" t="inlineStr">
        <is>
          <t>Paid in Capital The Company records the proceeds from the sale of its common shares on a net basis to (i) capital stock and (ii) paid in capital in excess of par value, excluding upfront selling commissions and placement agent/dealer manager fees.</t>
        </is>
      </c>
    </row>
    <row r="13">
      <c r="A13" s="4" t="inlineStr">
        <is>
          <t>Share Repurchases</t>
        </is>
      </c>
      <c r="B13" s="4" t="inlineStr">
        <is>
          <t>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t>
        </is>
      </c>
    </row>
    <row r="14">
      <c r="A14" s="4" t="inlineStr">
        <is>
          <t>Organization and Offering Expenses</t>
        </is>
      </c>
      <c r="B14" s="4" t="inlineStr">
        <is>
          <t>Organization and Offering Expenses Organization expenses are expensed on the Company’s consolidated statements of operations as incurred. Offering expenses, which consist of amounts incurred for items such as legal, accounting, regulatory and printing work incurred related to the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t>
        </is>
      </c>
    </row>
    <row r="15">
      <c r="A15" s="4" t="inlineStr">
        <is>
          <t>Distribution and Shareholder Servicing Fees</t>
        </is>
      </c>
      <c r="B15" s="4" t="inlineStr">
        <is>
          <t>Distribution and Shareholder Servicing Fees The Company pays distribution and shareholder servicing fees with respect to its Class T and Class D shares, as described further below in Note 5. “Related Party Transactions.”</t>
        </is>
      </c>
    </row>
    <row r="16">
      <c r="A16" s="4" t="inlineStr">
        <is>
          <t>Deferred Financing Costs</t>
        </is>
      </c>
      <c r="B16" s="4" t="inlineStr">
        <is>
          <t>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Company’s consolidated statements of operations.</t>
        </is>
      </c>
    </row>
    <row r="17">
      <c r="A17" s="4" t="inlineStr">
        <is>
          <t>Allocation of Profit and Loss</t>
        </is>
      </c>
      <c r="B17" s="4" t="inlineStr">
        <is>
          <t xml:space="preserve">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t>
        </is>
      </c>
    </row>
    <row r="18">
      <c r="A18" s="4" t="inlineStr">
        <is>
          <t>Earnings per Share and Net Investment Income per Share</t>
        </is>
      </c>
      <c r="B18" s="4" t="inlineStr">
        <is>
          <t>Earnings per Share and Net Investment Income per Share Earnings per share and net investment income per share are calculated for each share class of common shares based upon the weighted average number of common shares outstanding during the reporting period.</t>
        </is>
      </c>
    </row>
    <row r="19">
      <c r="A19" s="4" t="inlineStr">
        <is>
          <t>Distributions</t>
        </is>
      </c>
      <c r="B19" s="4" t="inlineStr">
        <is>
          <t>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t>
        </is>
      </c>
    </row>
    <row r="20">
      <c r="A20" s="4" t="inlineStr">
        <is>
          <t>Income Taxes</t>
        </is>
      </c>
      <c r="B20"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 See Note 9. “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 Portfolio</t>
        </is>
      </c>
      <c r="B4" s="4" t="inlineStr">
        <is>
          <t>The Company’s investment portfolio is summarized as follows: As of December 31, 2021 Asset Category Cost Fair Value Fair Value Fair Value Senior secured debt First lien $ 116,600,000 $ 116,600,000 25.6 % 23.3 % Second lien 35,942,454 35,942,454 7.9 7.2 Total senior secured debt 152,542,454 152,542,454 33.5 30.5 Equity 235,211,231 303,454,287 66.5 60.7 Total investments $ 387,753,685 $ 455,996,741 100.0 % 91.2 % As of December 31, 2020 Asset Category Cost Fair Value Fair Value Fair Value Senior secured debt First lien $ 42,100,000 $ 42,100,000 18.2 % 13.6 % Second lien 35,942,454 35,942,454 15.6 11.6 Total senior secured debt 78,042,454 78,042,454 33.8 25.2 Equity 119,414,659 153,155,000 66.2 49.6 Total investments $ 197,457,113 $ 231,197,454 100.0 % 74.8 %</t>
        </is>
      </c>
    </row>
    <row r="5">
      <c r="A5" s="4" t="inlineStr">
        <is>
          <t>Industry Dispersion of Investment Portfolio as Percentage of Total Fair Value of Investments</t>
        </is>
      </c>
      <c r="B5" s="4" t="inlineStr">
        <is>
          <t>The industry dispersion of the Company’s investment portfolio as a percentage of total fair value of the Company’s investments as of December 31, 2021 and 2020 were as follows: As of December 31, Industry 2021 2020 Real Estate Services 17.2 % — % Commercial and Professional Services 15.8 27.5 Visual Safety Solutions 15.2 — Information Services and Advisory Solutions 12.1 22.3 Sanitation Products 11.1 — Healthcare Supplies 10.6 18.4 Hobby Goods and Supplies 8.7 15.2 Engineered Products 2.8 10.8 Business Services 6.5 5.8 Total 100.0 % 100.0 %</t>
        </is>
      </c>
    </row>
    <row r="6">
      <c r="A6" s="4" t="inlineStr">
        <is>
          <t>Summary of Operating and Balance Sheet Data</t>
        </is>
      </c>
      <c r="B6" s="4" t="inlineStr">
        <is>
          <t>The following tables present audited summarized operating data and summarized cash flow data for the years ended December 31, 2021 and 2020, and summarized balance sheet data as of December 31, 2021 and December 31, 2020 for the Company’s portfolio companies (in thousands): Summarized Operating Data As of December 31, 2021 Lawn Doctor Polyform Round-tables HSH ATA (1) Douglas (2) Clarion (3) Other (4) Revenues $ 35,018 $ 22,297 $ 13,128 $ 32,918 $ 59,021 $ 6,099 $ 676 $ 118,256 Expenses (31,749) (20,097) (13,276) (30,769) (52,494) (19,146) (1,857) (127,990) Income (loss) before taxes 3,269 2,200 (148) 2,149 6,527 (13,047) (1,181) (9,734) Income tax (expense) benefit (832) (574) (469) (456) — 2,608 341 875 Consolidated net income (loss) 2,437 1,626 (617) 1,693 6,527 (10,439) (840) (8,859) Net loss attributable to non-controlling interests 107 — — — — — — — Net income (loss) $ 2,544 $ 1,626 $ (617) $ 1,693 $ 6,527 $ (10,439) $ (840) $ (8,859) Year Ended December 31, 2020 Lawn Doctor Polyform Roundtables HSH (5) Other (4) Revenues $ 28,677 $ 18,981 $ 10,942 $ 13,940 $ 87,740 Expenses (27,232) (17,372) (11,692) (15,633) (98,687) Income (loss) before taxes 1,445 1,609 (750) (1,693) (10,947) Income tax benefit (371) (469) 1,443 109 3,117 Consolidated net income (loss) 1,074 1,140 693 (1,584) (7,830) Net loss attributable to non-controlling interests 213 — — — — Net income (loss) $ 1,287 $ 1,140 $ 693 $ (1,584) $ (7,830) Summarized Balance Sheet Data As of December 31, 2021 Lawn Doctor Polyform Round-tables HSH ATA Douglas Clarion Other (4) Current assets $ 13,926 $ 9,940 $ 2,043 $ 14,260 $ 10,029 $ 13,177 $ 3,084 $ 64,792 Non-current assets 92,309 28,948 61,955 39,653 90,510 40,311 66,182 322,397 Current liabilities 7,961 2,290 4,738 7,341 9,002 4,159 420 41,781 Non-current liabilities 63,576 21,557 19,771 28,536 43,458 15,711 22,500 168,726 Non-controlling interest (500) — — — — — — — Stockholders’ equity 35,198 15,041 39,489 18,036 48,079 33,618 46,346 176,682 Ownership Percentage (6) 61% 87% 81% 75% 75% 90% 99% (7) As of December 31, 2020 Lawn Doctor Polyform Roundtables HSH Other (4) Current assets $ 8,386 $ 9,692 $ 4,167 $ 12,684 $ 51,902 Non-current assets 94,601 30,033 59,582 42,701 311,985 Current liabilities 7,670 2,461 4,407 5,733 35,927 Non-current liabilities 53,386 21,563 19,553 29,297 146,901 Non-controlling interest (393) — — — — Stockholders’ equity 42,324 15,701 39,789 20,355 181,059 Ownership Percentage (6) 61% 87% 81% 75% (7) FOOTNOTES: (1) Summarized operating data presented for ATA is for the period from April 1, 2021 (the date the Company acquired its investments in ATA) to December 31, 2021. (2) Summarized operating data presented for Douglas are for the period from October 7, 2021 (the date the Company acquired its investments in Douglas) to December 31, 2021. (3) Summarized operating data presented for Clarion are for the period from December 9, 2021 (the date the Company acquired its investments in Clarion) to December 31, 2021. (4) Includes aggregate summarized operating data for the Company’s co-investments in which the Company owns a minority equity interest (Milton, Resolution Economics and Blue Ridge) for the periods presented unless otherwise noted. December 31, 2021 and 2020 summarized operating data for Resolution Economics is for the period from December 1, 2020 to November 30, 2021 and from January 2, 2020 (the date the Company acquired its investments in Resolution Economics) to November 30, 2020 (reported on a one-month lag basis), respectively. December 31, 2020 summarized operating data for Blue Ridge is for the period from March 24, 2020 (the date the Company acquired its investments in Blue Ridge) to December 31, 2020. (5) Summarized operating data presented for HSH is for the period from July 16, 2020 (the date the Company acquired its investments in HSH) to December 31, 2020. (6) Represents the Company’s undiluted ownership percentage as of the end of the period presented.</t>
        </is>
      </c>
    </row>
    <row r="7">
      <c r="A7" s="4" t="inlineStr">
        <is>
          <t>Summarized Cash Flow Information</t>
        </is>
      </c>
      <c r="B7" s="4" t="inlineStr">
        <is>
          <t>FOOTNOTES: (1) Summarized operating data presented for ATA is for the period from April 1, 2021 (the date the Company acquired its investments in ATA) to December 31, 2021. (2) Summarized operating data presented for Douglas are for the period from October 7, 2021 (the date the Company acquired its investments in Douglas) to December 31, 2021. (3) Summarized operating data presented for Clarion are for the period from December 9, 2021 (the date the Company acquired its investments in Clarion) to December 31, 2021. (4) Includes aggregate summarized operating data for the Company’s co-investments in which the Company owns a minority equity interest (Milton, Resolution Economics and Blue Ridge) for the periods presented unless otherwise noted. December 31, 2021 and 2020 summarized operating data for Resolution Economics is for the period from December 1, 2020 to November 30, 2021 and from January 2, 2020 (the date the Company acquired its investments in Resolution Economics) to November 30, 2020 (reported on a one-month lag basis), respectively. December 31, 2020 summarized operating data for Blue Ridge is for the period from March 24, 2020 (the date the Company acquired its investments in Blue Ridge) to December 31, 2020. (5) Summarized operating data presented for HSH is for the period from July 16, 2020 (the date the Company acquired its investments in HSH) to December 31, 2020. (6) Represents the Company’s undiluted ownership percentage as of the end of the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Investments Categorization in Fair Value Hierarchy</t>
        </is>
      </c>
      <c r="B4" s="4" t="inlineStr">
        <is>
          <t xml:space="preserve">The Company’s investments were categorized in the fair value hierarchy described in Note 2. “Significant Accounting Policies,” as follows as of December 31, 2021 and 2020: As of December 31, 2021 As of December 31, 2020 Description Level 1 Level 2 Level 3 Total Level 1 Level 2 Level 3 Total Senior Debt $ — $ — $ 152,542,454 $ 152,542,454 $ — $ — $ 78,042,454 $ 78,042,454 Equity — — 303,454,287 303,454,287 — — 153,155,000 153,155,000 Total investments $ — $ — $ 455,996,741 $ 455,996,741 $ — $ — $ 231,197,454 $ 231,197,454 </t>
        </is>
      </c>
    </row>
    <row r="5">
      <c r="A5" s="4" t="inlineStr">
        <is>
          <t>Unobservable Inputs Used in Fair Value Measurement of Investments</t>
        </is>
      </c>
      <c r="B5" s="4" t="inlineStr">
        <is>
          <t>The ranges of unobservable inputs used in the fair value measurement of the Company’s Level 3 investments as of December 31, 2021 and 2020 were as follows: As of December 31, 2021 Asset Group Fair Value Valuation Techniques Unobservable Inputs Range (Weighted Average) (1) Impact to Valuation from an Increase in Input (2) Senior Debt $ 130,042,454 Discounted Cash Flow Discount Rate 8.5% – 13.0% (11.4%) 4.1x – 15.2x (8.9x) 6.0x – 12.5x (9.6x) Decrease 22,500,000 Transaction Precedent Transaction Price N/A N/A Equity 256,695,000 Discounted Cash Flow Discount Rate 8.5% – 13.0% (11.4%) 4.1x – 15.2x (8.9x) 6.0x – 12.5x (9.6x) Decrease 46,759,287 Transaction Precedent Transaction Price N/A N/A Total $ 455,996,741 As of December 31, 2020 Asset Group Fair Value Valuation Techniques Unobservable Inputs Range (Weighted Average) (1) Impact to Valuation from an Increase in Input (2) Senior Debt $ 78,042,454 Discounted Cash Flow Discount Rate 8.0% – 13.0% (10.7%) 6.4x – 15.2x (11.6x) 6.8x – 14.5x (11.3x) Decrease Equity 153,155,000 Discounted Cash Flow Discount Rate 8.0% – 13.0% (10.7%) 6.4x – 15.2x (11.6x) 6.8x – 14.5x (11.3x) Decrease Total $ 231,197,454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The following tables provide a reconciliation of investments for which Level 3 inputs were used in determining fair value for the years ended December 31, 2021 and 2020: Year Ended December 31, 2021 Senior Debt Equity Total Fair value balance as of January 1, 2021 $ 78,042,454 $ 153,155,000 $ 231,197,454 Additions 74,500,000 118,259,287 192,759,287 Return of capital (1) — (2,462,715) (2,462,715) Net change in unrealized appreciation (2) — 34,502,715 34,502,715 Fair value balance as of December 31, 2021 $ 152,542,454 $ 303,454,287 $ 455,996,741 Change in net unrealized appreciation on investments held as of December 31, 2021 (2) $ — $ 34,502,715 $ 34,502,715 Year Ended December 31, 2020 Senior Debt Equity Total Fair value balance as of January 1, 2020 $ 48,167,603 $ 96,027,397 $ 144,195,000 Additions 29,874,851 34,307,923 64,182,774 Net change in unrealized appreciation (2) — 22,819,680 22,819,680 Fair value balance as of December 31, 2020 $ 78,042,454 $ 153,155,000 $ 231,197,454 Change in net unrealized appreciation on investments held as of December 31, 2020 (2) $ — $ 22,819,680 $ 22,819,680 FOOTNOTES: (1) Represents portion of distributions received which were accounted for as a return of capital. See Note 2. “Significant Accounting Policies” for information on the accounting treatment of distributions from portfolio companies. (2) Included in net change in unrealized appreciation on investment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High Water Marks</t>
        </is>
      </c>
      <c r="B4" s="4" t="inlineStr">
        <is>
          <t>For the years ended December 31, 2021 and 2020, the High Water Marks were as follows: For the year ended: Class FA Class A Class T Class D Class I Class S December 31, 2020 $ 27.64 $ 26.91 $ 27.01 $ 26.61 $ 27.15 $ 27.64 December 31, 2021 29.97 28.76 28.67 28.24 29.06 30.08 Related party fees and expenses incurred for the years ended December 31, 2021 and 2020 are summarized below: Years Ended December 31, Related Party Source Agreement &amp; Description 2021 2020 Managing Dealer /Placement Agent Managing Dealer / Placement Agent Agreements: Commissions $ 1,524,232 $ 1,918,852 Dealer Manager / Placement Agent Fees 820,985 1,256,229 Distribution and shareholder servicing fees 396,774 165,012 Manager and Sub-Manager Management Agreement and Sub-Management Agreement: Organization and offering reimbursement (1)(2) 2,490,377 1,142,237 Base management fees (1) 4,845,052 2,596,842 Total return incentive fees (1) 7,282,840 4,150,562 Manager and Sub-Manager Expense Support and Conditional Reimbursement Agreement: Expense support — (3,301,473) Reimbursement of expense support 1,830,920 — Manager Administrative Services Agreement: Reimbursement of third-party operating expenses (1) 104,195 191,070 Sub-Manager Sub-Management Agreement: Reimbursement of third-party pursuit costs (1)(3) 651,362 154,727 FOOTNOTES: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December 31, 2021 and 2020: December 31, 2021 2020 Due from related parties: Expense Support $ — $ 3,301,473 Total due from related parties — 3,301,473 Due to related parties: Total return incentive fees (7,282,840) (4,150,562) Reimbursement of expense support (1,830,920) — Base management fees (577,538) (271,983) Organization and offering expenses (175,749) (122,779) Distribution and shareholder servicing fees (53,149) (19,814) Reimbursement of third-party operating expenses and pursuit costs (1,330) (212,793) Total due to related parties (9,921,526) (4,777,931) Net due to related parties $ (9,921,526) $ (1,476,458)</t>
        </is>
      </c>
    </row>
    <row r="5">
      <c r="A5" s="4" t="inlineStr">
        <is>
          <t>Schedule of Expense Support</t>
        </is>
      </c>
      <c r="B5" s="4" t="inlineStr">
        <is>
          <t>The following table summarizes annual Expense Support received, estimate of Expense Support to be reimbursed, and the remaining Expense Support that may become reimbursable, subject to the conditions of reimbursement defined in the Expense Support and Conditional Reimbursement Agreement, as of December 31, 2021: For the Year Ended Amount of Expense Support Received Expense Support Reimbursed (1) Unreimbursed Expense Support (2) Expiration December 31, 2018 $ 389,774 $ (352,653) $ 37,121 March 31, 2022 December 31, 2019 1,372,020 (969,591) 402,429 March 31, 2023 December 31, 2020 3,301,473 (508,676) 2,792,797 March 31, 2024 $ 5,063,267 $ (1,830,920) $ 3,232,347 FOOTNOTES: (1) Represents amount accrued as of December 31, 2021 and paid to the Manager and Sub-Manager in March 2022. Expense support reimbursement is calculated by share class and subject to limitations as defined in the Expense Support and Conditional Reimbursement Agreement. (2) Unreimbursed amounts of $37,121 related to the year ended December 31, 2018 will not be reimbursed in future periods. As of December 31, 2021, management believes that additional reimbursement payments by the Company to the Manager and Sub-Manager related to the years ended December 31, 2019 and 2020 are not probable under the terms of the Expense Support and Conditional Reimbursem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Made to Members or Limited Partners [Abstract]</t>
        </is>
      </c>
    </row>
    <row r="4">
      <c r="A4" s="4" t="inlineStr">
        <is>
          <t>Distributions Declared</t>
        </is>
      </c>
      <c r="B4" s="4" t="inlineStr">
        <is>
          <t xml:space="preserve">The following table reflects the total distributions declared during the years ended December 31, 2021 and 2020: Distribution Period Distributions Declared (1)(2) Distributions Reinvested (3) Cash Distributions Net of Distributions Reinvested Year ended December 31, 2021 $ 15,489,084 $ 4,428,799 $ 11,060,285 Year ended December 31, 2020 9,929,353 2,240,547 7,688,806 FOOTNOTES: (1) Distributions declared per share for each share class were as follows: Record Date Period Class FA Class A Class T Class D Class I Class S January 1, 2021 - December 31, 2021 $ 0.104167 $ 0.104167 $ 0.083333 $ 0.093750 $ 0.104167 $ 0.104167 January 1, 2020 - December 31, 2020 0.104167 0.104167 0.083333 0.093750 0.104167 0.104167 (2) The Company’s board of directors began declaring monthly distributions per Class S share for record date March 30, 2020. The Class S shares were first sold on March 31, 2020. (3) Amounts based on distribution record date. The sources of declared distributions on a GAAP basis were as follows: Years Ended December 31, 2021 2020 Amount % of Cash Distributions Declared Amount % of Cash Distributions Declared Net investment income (1) $ 10,092,849 65.2 % $ 7,493,472 75.5 % Distributions in excess of net investment income (2) 5,396,235 34.8 2,435,881 24.5 Total distributions declared $ 15,489,084 100.0 % $ 9,929,353 100.0 % FOOTNOTES: (1) Net investment income includes expense support (reimbursement) of $(1,830,920) and $3,301,473 for the years ended December 31, 2021 and 2020, respectively. See Note 5. “Related Party Transactions”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1</t>
        </is>
      </c>
    </row>
    <row r="3">
      <c r="A3" s="3" t="inlineStr">
        <is>
          <t>Equity [Abstract]</t>
        </is>
      </c>
    </row>
    <row r="4">
      <c r="A4" s="4" t="inlineStr">
        <is>
          <t>Summary of Shares Issued and Proceeds Received in Connection with Private Placement</t>
        </is>
      </c>
      <c r="B4" s="4" t="inlineStr">
        <is>
          <t xml:space="preserve">The following table summarizes the total shares issued and proceeds received by share class in connection with the Offerings, excluding shares repurchased through the Share Repurchase Program described further below, for the years ended December 31, 2021 and 2020: Year Ended December 31, 2021 Proceeds from Offerings Distributions Reinvested (1) Total Share Class Shares Issued Gross Proceeds Sales Load (2) Net Proceeds to Company Shares Proceeds to Company Shares Net Proceeds to Company Average Net Proceeds per Share Class A 403,267 $ 13,195,644 $ (958,829) $ 12,236,815 43,744 $ 1,322,539 447,011 $ 13,559,354 $ 30.33 Class T 954,157 30,411,622 (1,386,388) 29,025,234 19,417 585,294 973,574 29,610,528 30.41 Class D 547,808 16,473,300 — 16,473,300 13,798 409,939 561,606 16,883,239 30.06 Class I 3,419,158 105,230,820 — 105,230,820 60,472 1,856,610 3,479,630 107,087,430 30.78 5,324,390 $ 165,311,386 $ (2,345,217) $ 162,966,169 137,431 $ 4,174,382 5,461,821 $ 167,140,551 $ 30.60 Year Ended December 31, 2020 Proceeds from Offerings Distributions Reinvested (1) Total Share Class Shares Issued Gross Proceeds Sales Load (2)(3) Net Proceeds to Company Shares Proceeds to Company Shares Net Proceeds to Company Average Net Proceeds per Share Class FA 569,642 $ 15,853,000 $ (167,960) $ 15,685,040 — $ — 569,642 $ 15,685,040 $ 27.53 Class A 334,440 9,808,964 (679,465) 9,129,499 35,376 961,623 369,816 10,091,122 27.29 Class T 473,344 13,486,208 (640,595) 12,845,613 8,440 229,816 481,784 13,075,429 27.14 Class D 143,074 3,873,660 — 3,873,660 9,174 245,006 152,248 4,118,666 27.05 Class I 1,076,234 29,893,733 — 29,893,733 24,532 673,348 1,100,766 30,567,081 27.77 Class S 1,770,386 52,359,647 (1,687,061) 50,672,586 — — 1,770,386 50,672,586 28.62 4,367,120 $ 125,275,212 $ (3,175,081) $ 122,100,131 77,522 $ 2,109,793 4,444,642 $ 124,209,924 $ 27.95 FOOTNOTES: (1) Amounts are based on distribution reinvestment date. Distributions are declared monthly and paid or reinvested one month in arrears. (2) The Company incurred selling commissions and placement agent fees on the sale of Class FA shares sold in the Follow-On Class FA Private Offering and on the sale of Class S shares sold in the Class S Private Offering. The Company also incurs selling commissions and dealer manager fees on the sale of Class A and Class T shares sold through the Public Offerings. See Note 5. “Related Party Transactions” for additional information regarding up-front selling commissions and dealer manager/placement agent fees. </t>
        </is>
      </c>
    </row>
    <row r="5">
      <c r="A5" s="4" t="inlineStr">
        <is>
          <t>Summary of Shares Repurchased</t>
        </is>
      </c>
      <c r="B5" s="4" t="inlineStr">
        <is>
          <t xml:space="preserve">Years Ended December 31, 2021 2020 Share Class Number of Shares Total Consideration Average Price Paid per Share Number of Shares Total Consideration Average Price Paid per Share Class FA 19,637 $ 630,608 $ 32.11 246,653 $ 7,037,470 $ 28.53 Class A 20,876 627,150 30.04 4,580 123,038 26.86 Class T 19,158 574,225 29.97 25,774 721,226 27.98 Class D 6,711 198,484 29.58 1,156 32,212 27.85 Class I 36,349 1,118,904 30.78 63,062 1,732,971 27.48 Class S 4,307 141,497 32.85 — — — Total 107,038 $ 3,290,868 $ 30.74 341,225 $ 9,646,917 $ 2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and Deferred Taxes</t>
        </is>
      </c>
      <c r="B4" s="4" t="inlineStr">
        <is>
          <t xml:space="preserve">The components of income tax expense and deferred taxes on investments related to the Company’s Taxable Subsidiaries during the years ended December 31, 2021 and 2020 were as follows: Years Ended December 31, 2021 2020 Current: Federal $ 1,315,437 $ — State 314,793 — Total current tax expense 1,630,230 — Deferred: Federal 1,135,464 220,097 State 474,610 46,692 Total deferred tax expense 1,610,074 266,789 Income tax expense $ 3,240,304 $ 266,789 </t>
        </is>
      </c>
    </row>
    <row r="5">
      <c r="A5" s="4" t="inlineStr">
        <is>
          <t>Significant Components of Deferred Tax Assets</t>
        </is>
      </c>
      <c r="B5" s="4" t="inlineStr">
        <is>
          <t>Significant components of the Company’s deferred tax assets as of December 31, 2021 and 2020 were as follows: December 31, 2021 2020 Deferred tax assets: Carryforwards for net operating loss $ 532,822 $ 248,641 Other 18,120 — Valuation Allowance (21,899) — Total deferred tax assets 529,043 248,641 Deferred tax liabilities: Unrealized appreciation on investments (2,405,906) (515,430) Total deferred tax liabilities (2,405,906) (515,430) Deferred tax liabilities, net $ (1,876,863) $ (266,789)</t>
        </is>
      </c>
    </row>
    <row r="6">
      <c r="A6" s="4" t="inlineStr">
        <is>
          <t>Reconciliation of Income Tax Expense to Statutory Rate</t>
        </is>
      </c>
      <c r="B6" s="4" t="inlineStr">
        <is>
          <t>The table below presents a reconciliation of tax expense the Company would be subject to if it were taxed as a corporation to the Company’s actual income tax expense incurred by its Taxable Subsidiaries for the years ended December 31, 2021 and 2020: Years Ended December 31, 2021 2020 Tax expense computed at the federal statutory rate $ 9,707,417 21.0 % $ 6,365,762 21.0 % State income tax expense net of federal benefit 789,404 1.7 73,491 0.2 Benefit of partnership structure (7,256,517) (15.7) (6,172,464) (20.3) Income tax expense $ 3,240,304 7.0 % $ 266,789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ASSETS AND LIABILITIES - USD ($)</t>
        </is>
      </c>
      <c r="B1" s="2" t="inlineStr">
        <is>
          <t>Dec. 31, 2021</t>
        </is>
      </c>
      <c r="D1" s="2" t="inlineStr">
        <is>
          <t>Dec. 31, 2020</t>
        </is>
      </c>
    </row>
    <row r="2">
      <c r="A2" s="3" t="inlineStr">
        <is>
          <t>Assets</t>
        </is>
      </c>
    </row>
    <row r="3">
      <c r="A3" s="4" t="inlineStr">
        <is>
          <t>Investments at fair value (amortized cost of $387,753,685 and $197,457,113, respectively)</t>
        </is>
      </c>
      <c r="B3" s="5" t="n">
        <v>455996741</v>
      </c>
      <c r="C3" s="4" t="inlineStr">
        <is>
          <t>[1],[2]</t>
        </is>
      </c>
      <c r="D3" s="5" t="n">
        <v>231197454</v>
      </c>
      <c r="E3" s="4" t="inlineStr">
        <is>
          <t>[3],[4]</t>
        </is>
      </c>
    </row>
    <row r="4">
      <c r="A4" s="4" t="inlineStr">
        <is>
          <t>Cash</t>
        </is>
      </c>
      <c r="B4" s="6" t="n">
        <v>58704208</v>
      </c>
      <c r="D4" s="6" t="n">
        <v>82688211</v>
      </c>
    </row>
    <row r="5">
      <c r="A5" s="4" t="inlineStr">
        <is>
          <t>Deferred offering expenses</t>
        </is>
      </c>
      <c r="B5" s="6" t="n">
        <v>0</v>
      </c>
      <c r="D5" s="6" t="n">
        <v>61549</v>
      </c>
    </row>
    <row r="6">
      <c r="A6" s="4" t="inlineStr">
        <is>
          <t>Prepaid expenses and other assets</t>
        </is>
      </c>
      <c r="B6" s="6" t="n">
        <v>142625</v>
      </c>
      <c r="D6" s="6" t="n">
        <v>130161</v>
      </c>
    </row>
    <row r="7">
      <c r="A7" s="4" t="inlineStr">
        <is>
          <t>Total assets</t>
        </is>
      </c>
      <c r="B7" s="6" t="n">
        <v>514843574</v>
      </c>
      <c r="D7" s="6" t="n">
        <v>314077375</v>
      </c>
    </row>
    <row r="8">
      <c r="A8" s="3" t="inlineStr">
        <is>
          <t>Liabilities</t>
        </is>
      </c>
    </row>
    <row r="9">
      <c r="A9" s="4" t="inlineStr">
        <is>
          <t>Net due to related parties (Note 5)</t>
        </is>
      </c>
      <c r="B9" s="6" t="n">
        <v>9921526</v>
      </c>
      <c r="D9" s="6" t="n">
        <v>1476458</v>
      </c>
    </row>
    <row r="10">
      <c r="A10" s="4" t="inlineStr">
        <is>
          <t>Deferred tax liability, net</t>
        </is>
      </c>
      <c r="B10" s="6" t="n">
        <v>1876863</v>
      </c>
      <c r="D10" s="6" t="n">
        <v>266789</v>
      </c>
    </row>
    <row r="11">
      <c r="A11" s="4" t="inlineStr">
        <is>
          <t>Distributions payable</t>
        </is>
      </c>
      <c r="B11" s="6" t="n">
        <v>1566489</v>
      </c>
      <c r="D11" s="6" t="n">
        <v>1017405</v>
      </c>
    </row>
    <row r="12">
      <c r="A12" s="4" t="inlineStr">
        <is>
          <t>Accounts payable and other accrued expenses</t>
        </is>
      </c>
      <c r="B12" s="6" t="n">
        <v>660929</v>
      </c>
      <c r="D12" s="6" t="n">
        <v>385083</v>
      </c>
    </row>
    <row r="13">
      <c r="A13" s="4" t="inlineStr">
        <is>
          <t>Payable for shares repurchased</t>
        </is>
      </c>
      <c r="B13" s="6" t="n">
        <v>508770</v>
      </c>
      <c r="D13" s="6" t="n">
        <v>1968732</v>
      </c>
    </row>
    <row r="14">
      <c r="A14" s="4" t="inlineStr">
        <is>
          <t>Total liabilities</t>
        </is>
      </c>
      <c r="B14" s="6" t="n">
        <v>14534577</v>
      </c>
      <c r="D14" s="6" t="n">
        <v>5114467</v>
      </c>
    </row>
    <row r="15">
      <c r="A15" s="4" t="inlineStr">
        <is>
          <t>Commitments and contingencies (Note 11)</t>
        </is>
      </c>
      <c r="B15" s="4" t="inlineStr">
        <is>
          <t xml:space="preserve"> </t>
        </is>
      </c>
      <c r="D15" s="4" t="inlineStr">
        <is>
          <t xml:space="preserve"> </t>
        </is>
      </c>
    </row>
    <row r="16">
      <c r="A16" s="3" t="inlineStr">
        <is>
          <t>Members’ Equity (Net Assets)</t>
        </is>
      </c>
    </row>
    <row r="17">
      <c r="A17" s="4" t="inlineStr">
        <is>
          <t>Preferred shares, $0.001 par value, 50,000,000 shares authorized and unissued</t>
        </is>
      </c>
      <c r="B17" s="6" t="n">
        <v>0</v>
      </c>
      <c r="D17" s="6" t="n">
        <v>0</v>
      </c>
    </row>
    <row r="18">
      <c r="A18" s="4" t="inlineStr">
        <is>
          <t>Common shares</t>
        </is>
      </c>
      <c r="B18" s="6" t="n">
        <v>15813</v>
      </c>
      <c r="D18" s="6" t="n">
        <v>10459</v>
      </c>
    </row>
    <row r="19">
      <c r="A19" s="4" t="inlineStr">
        <is>
          <t>Capital in excess of par value</t>
        </is>
      </c>
      <c r="B19" s="6" t="n">
        <v>442752357</v>
      </c>
      <c r="D19" s="6" t="n">
        <v>278908028</v>
      </c>
    </row>
    <row r="20">
      <c r="A20" s="4" t="inlineStr">
        <is>
          <t>Distributable earnings</t>
        </is>
      </c>
      <c r="B20" s="6" t="n">
        <v>57540827</v>
      </c>
      <c r="D20" s="6" t="n">
        <v>30044421</v>
      </c>
    </row>
    <row r="21">
      <c r="A21" s="4" t="inlineStr">
        <is>
          <t>Total Members’ Equity</t>
        </is>
      </c>
      <c r="B21" s="6" t="n">
        <v>500308997</v>
      </c>
      <c r="D21" s="6" t="n">
        <v>308962908</v>
      </c>
    </row>
    <row r="22">
      <c r="A22" s="4" t="inlineStr">
        <is>
          <t>Net assets, Total Members’ Equity</t>
        </is>
      </c>
      <c r="B22" s="6" t="n">
        <v>500308997</v>
      </c>
      <c r="C22" s="4" t="inlineStr">
        <is>
          <t>[1],[2]</t>
        </is>
      </c>
      <c r="D22" s="6" t="n">
        <v>308962908</v>
      </c>
      <c r="E22" s="4" t="inlineStr">
        <is>
          <t>[3],[4]</t>
        </is>
      </c>
    </row>
    <row r="23">
      <c r="A23" s="4" t="inlineStr">
        <is>
          <t>Class FA</t>
        </is>
      </c>
    </row>
    <row r="24">
      <c r="A24" s="3" t="inlineStr">
        <is>
          <t>Members’ Equity (Net Assets)</t>
        </is>
      </c>
    </row>
    <row r="25">
      <c r="A25" s="4" t="inlineStr">
        <is>
          <t>Common shares</t>
        </is>
      </c>
      <c r="B25" s="6" t="n">
        <v>4559</v>
      </c>
      <c r="D25" s="6" t="n">
        <v>4579</v>
      </c>
    </row>
    <row r="26">
      <c r="A26" s="4" t="inlineStr">
        <is>
          <t>Net assets, Total Members’ Equity</t>
        </is>
      </c>
      <c r="B26" s="6" t="n">
        <v>148716308</v>
      </c>
      <c r="D26" s="6" t="n">
        <v>137237594</v>
      </c>
    </row>
    <row r="27">
      <c r="A27" s="4" t="inlineStr">
        <is>
          <t>Class A</t>
        </is>
      </c>
    </row>
    <row r="28">
      <c r="A28" s="3" t="inlineStr">
        <is>
          <t>Members’ Equity (Net Assets)</t>
        </is>
      </c>
    </row>
    <row r="29">
      <c r="A29" s="4" t="inlineStr">
        <is>
          <t>Common shares</t>
        </is>
      </c>
      <c r="B29" s="6" t="n">
        <v>1461</v>
      </c>
      <c r="D29" s="6" t="n">
        <v>1034</v>
      </c>
    </row>
    <row r="30">
      <c r="A30" s="4" t="inlineStr">
        <is>
          <t>Net assets, Total Members’ Equity</t>
        </is>
      </c>
      <c r="B30" s="6" t="n">
        <v>44957765</v>
      </c>
      <c r="D30" s="6" t="n">
        <v>29747587</v>
      </c>
    </row>
    <row r="31">
      <c r="A31" s="4" t="inlineStr">
        <is>
          <t>Class T</t>
        </is>
      </c>
    </row>
    <row r="32">
      <c r="A32" s="3" t="inlineStr">
        <is>
          <t>Members’ Equity (Net Assets)</t>
        </is>
      </c>
    </row>
    <row r="33">
      <c r="A33" s="4" t="inlineStr">
        <is>
          <t>Common shares</t>
        </is>
      </c>
      <c r="B33" s="6" t="n">
        <v>1609</v>
      </c>
      <c r="D33" s="6" t="n">
        <v>655</v>
      </c>
    </row>
    <row r="34">
      <c r="A34" s="4" t="inlineStr">
        <is>
          <t>Net assets, Total Members’ Equity</t>
        </is>
      </c>
      <c r="B34" s="6" t="n">
        <v>49328483</v>
      </c>
      <c r="D34" s="6" t="n">
        <v>18771713</v>
      </c>
    </row>
    <row r="35">
      <c r="A35" s="4" t="inlineStr">
        <is>
          <t>Class D</t>
        </is>
      </c>
    </row>
    <row r="36">
      <c r="A36" s="3" t="inlineStr">
        <is>
          <t>Members’ Equity (Net Assets)</t>
        </is>
      </c>
    </row>
    <row r="37">
      <c r="A37" s="4" t="inlineStr">
        <is>
          <t>Common shares</t>
        </is>
      </c>
      <c r="B37" s="6" t="n">
        <v>1008</v>
      </c>
      <c r="D37" s="6" t="n">
        <v>454</v>
      </c>
    </row>
    <row r="38">
      <c r="A38" s="4" t="inlineStr">
        <is>
          <t>Net assets, Total Members’ Equity</t>
        </is>
      </c>
      <c r="B38" s="6" t="n">
        <v>30606947</v>
      </c>
      <c r="D38" s="6" t="n">
        <v>12813290</v>
      </c>
    </row>
    <row r="39">
      <c r="A39" s="4" t="inlineStr">
        <is>
          <t>Class I</t>
        </is>
      </c>
    </row>
    <row r="40">
      <c r="A40" s="3" t="inlineStr">
        <is>
          <t>Members’ Equity (Net Assets)</t>
        </is>
      </c>
    </row>
    <row r="41">
      <c r="A41" s="4" t="inlineStr">
        <is>
          <t>Common shares</t>
        </is>
      </c>
      <c r="B41" s="6" t="n">
        <v>5410</v>
      </c>
      <c r="D41" s="6" t="n">
        <v>1967</v>
      </c>
    </row>
    <row r="42">
      <c r="A42" s="4" t="inlineStr">
        <is>
          <t>Net assets, Total Members’ Equity</t>
        </is>
      </c>
      <c r="B42" s="6" t="n">
        <v>168704080</v>
      </c>
      <c r="D42" s="6" t="n">
        <v>57147617</v>
      </c>
    </row>
    <row r="43">
      <c r="A43" s="4" t="inlineStr">
        <is>
          <t>Class S</t>
        </is>
      </c>
    </row>
    <row r="44">
      <c r="A44" s="3" t="inlineStr">
        <is>
          <t>Members’ Equity (Net Assets)</t>
        </is>
      </c>
    </row>
    <row r="45">
      <c r="A45" s="4" t="inlineStr">
        <is>
          <t>Common shares</t>
        </is>
      </c>
      <c r="B45" s="6" t="n">
        <v>1766</v>
      </c>
      <c r="D45" s="6" t="n">
        <v>1770</v>
      </c>
    </row>
    <row r="46">
      <c r="A46" s="4" t="inlineStr">
        <is>
          <t>Net assets, Total Members’ Equity</t>
        </is>
      </c>
      <c r="B46" s="5" t="n">
        <v>57995414</v>
      </c>
      <c r="D46" s="5" t="n">
        <v>53245107</v>
      </c>
    </row>
    <row r="47"/>
    <row r="48">
      <c r="A48" s="4" t="inlineStr">
        <is>
          <t>[1]</t>
        </is>
      </c>
      <c r="B48" s="4" t="inlineStr">
        <is>
          <t>Percentages represent fair value as a percentage of net assets for each investment category.</t>
        </is>
      </c>
    </row>
    <row r="49">
      <c r="A49" s="4" t="inlineStr">
        <is>
          <t>[2]</t>
        </is>
      </c>
      <c r="B49" s="4" t="inlineStr">
        <is>
          <t>Security may be an obligation of one or more entities affiliated with the named company.</t>
        </is>
      </c>
    </row>
    <row r="50">
      <c r="A50" s="4" t="inlineStr">
        <is>
          <t>[3]</t>
        </is>
      </c>
      <c r="B50" s="4" t="inlineStr">
        <is>
          <t>Percentages represent fair value as a percentage of net assets for each investment category.</t>
        </is>
      </c>
    </row>
    <row r="51">
      <c r="A51" s="4" t="inlineStr">
        <is>
          <t>[4]</t>
        </is>
      </c>
      <c r="B51" s="4" t="inlineStr">
        <is>
          <t>Security may be an obligation of one or more entities affiliated with the named company.</t>
        </is>
      </c>
    </row>
  </sheetData>
  <mergeCells count="7">
    <mergeCell ref="B1:C1"/>
    <mergeCell ref="D1:E1"/>
    <mergeCell ref="A47:E47"/>
    <mergeCell ref="B48:E48"/>
    <mergeCell ref="B49:E49"/>
    <mergeCell ref="B50:E50"/>
    <mergeCell ref="B51:E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1</t>
        </is>
      </c>
    </row>
    <row r="3">
      <c r="A3" s="3" t="inlineStr">
        <is>
          <t>Investment Company [Abstract]</t>
        </is>
      </c>
    </row>
    <row r="4">
      <c r="A4" s="4" t="inlineStr">
        <is>
          <t>Schedule of Financial Highlights</t>
        </is>
      </c>
      <c r="B4" s="4" t="inlineStr">
        <is>
          <t xml:space="preserve">The following are schedules of financial highlights of the Company attributed to each class of shares for the years ended December 31, 2021 and 2020 (in thousands except per share data): Year Ended December 31, 2021 Class FA Class A Class T Class D Class I Class S OPERATING PERFORMANCE PER SHARE Net Asset Value, Beginning of Year $ 29.97 $ 28.76 $ 28.67 $ 28.24 $ 29.06 $ 30.08 Net investment income (loss), before reimbursement of expense support (1) 1.33 0.65 0.39 0.58 0.60 1.23 Reimbursement of expense support (1)(2) (0.21) (0.19) (0.21) (0.14) (0.09) — Net investment income (1) 1.12 0.46 0.18 0.44 0.51 1.23 Net realized and unrealized gains, net of taxes (1)(3) 2.78 2.81 2.81 2.80 2.86 2.78 Net increase resulting from investment operations 3.90 3.27 2.99 3.24 3.37 4.01 Distributions to shareholders (4) (1.25) (1.25) (1.00) (1.13) (1.25) (1.25) Net decrease resulting from distributions to shareholders (1.25) (1.25) (1.00) (1.13) (1.25) (1.25) Net Asset Value, End of Year $ 32.62 $ 30.78 $ 30.66 $ 30.35 $ 31.18 $ 32.84 Net assets, end of period $ 148,716 $ 44,958 $ 49,328 $ 30,607 $ 168,704 $ 57,995 Average net assets (5) $ 145,353 $ 37,354 $ 30,486 $ 20,335 $ 106,275 $ 56,575 Shares outstanding, end of period 4,559 1,461 1,609 1,009 5,410 1,766 Distributions declared $ 5,714 $ 1,531 $ 1,000 $ 760 $ 4,271 $ 2,213 Total investment return based on net asset value before total return incentive fee (6) 14.55 % 13.88 % 11.96 % 13.31 % 13.39 % 15.07 % Total investment return based on net asset value after total return incentive fee (6) 12.92 % 11.53 % 10.55 % 11.61 % 11.76 % 13.54 % RATIOS/SUPPLEMENTAL DATA: Ratios to average net assets: (5)(7) Total operating expenses before total return incentive fee and reimbursement of expense support 1.41 % 2.97 % 4.93 % 4.16 % 3.93 % 1.67 % Total operating expenses before reimbursement of expense support 2.77 % 5.52 % 6.99 % 6.45 % 6.25 % 3.07 % Total operating expenses after reimbursement of expense support 3.44 % 6.13 % 7.70 % 6.91 % 6.55 % 3.07 % Net investment income before total return incentive fee (9) 4.88 % 4.06 % 2.65 % 3.77 % 3.97 % 5.26 % Net investment income 3.52 % 1.52 % 0.59 % 1.48 % 1.65 % 3.86 % Year Ended December 31, 2020 Class FA Class A Class T Class D Shares Class I Class S OPERATING PERFORMANCE PER SHARE Net Asset Value, Beginning of Year (8) $ 27.64 $ 26.91 $ 27.01 $ 26.61 $ 27.15 $ 27.56 Net investment income before expense support (1) 0.79 0.10 (0.33) 0.03 0.02 0.82 Expense support (1)(2) 0.35 0.53 0.47 0.26 0.66 0.10 Net investment income (1) 1.14 0.63 0.14 0.29 0.68 0.92 Net realized and unrealized gains (1)(3) 2.44 2.47 2.52 2.47 2.48 2.64 Net increase resulting from investment operations 3.58 3.10 2.66 2.76 3.16 3.56 Distributions to shareholders (4) (1.25) (1.25) (1.00) (1.13) (1.25) (1.04) Net decrease resulting from distributions to shareholders (1.25) (1.25) (1.00) (1.13) (1.25) (1.04) Net Asset Value, End of Year $ 29.97 $ 28.76 $ 28.67 $ 28.24 $ 29.06 $ 30.08 Net assets, end of period $ 137,238 $ 29,748 $ 18,772 $ 12,813 $ 57,148 $ 53,245 Average net assets (5) $ 130,940 $ 22,984 $ 11,991 $ 9,675 $ 35,672 $ 19,257 Shares outstanding, end of period 4,579 1,034 655 454 1,967 1,770 Distributions declared $ 5,812 $ 1,052 $ 436 $ 405 $ 1,610 $ 615 Total investment return based on net asset value before total return incentive fee (6) 13.27 % 12.43 % 10.79 % 11.99 % 12.23 % 13.36 % Total investment return based on net asset value after total return incentive fee (6) 13.16 % 11.89 % 10.11 % 10.67 % 12.01 % 12.80 % RATIOS/SUPPLEMENTAL DATA: Ratios to average net assets: (5)(7) Total operating expenses before total return incentive fee and expense support 1.81 % 3.51 % 5.54 % 3.93 % 4.02 % 2.35 % Total operating expenses before expense support 3.10 % 6.09 % 8.21 % 6.48 % 6.72 % 4.15 % Total operating expenses after expense support 1.85 % 4.14 % 6.49 % 5.52 % 4.34 % 3.79 % Net investment income before total return incentive fee (9) 4.09 % 2.96 % 1.46 % 2.67 % 2.78 % 4.66 % Net investment income 4.05 % 2.32 % 0.51 % 1.08 % 2.46 % 3.17 % FOOTNOTES: (1) The per share amounts presented are based on weighted average shares outstanding. (2) Expense support (reimbursemen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net asset value as of the beginning of the period is as of January 1, 2020 for all share classes except Class S shares. The net asset value as of the beginning of the period for Class S shares is based on the price of shares sold, net of any sales load, to the initial Class S investors. The initial investors for Class S shares purchased their shares on March 31, 2020. (9) Amounts represent net investment income before total return incentive fee and related expense support as a percentage of average net assets. For the year ended December 31, 2021, total return incentive fees were not covered by expense support as the Company recorded expense support reimbursement during this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placement agent / dealer manager fees for each share class available in the Public Offering: Class A Class T Class D Class I Effective January 28, 2022: Offering Price, Per Share $ 33.64 $ 32.19 $ 30.35 $ 31.18 Selling Commissions, Per Share 2.02 0.97 — — Placement Agent / Dealer Manager Fees, Per Share 0.84 0.56 — — Effective February 25, 2022: Offering Price, Per Share $ 33.98 $ 32.48 $ 30.65 $ 31.50 Selling Commissions, Per Share 2.04 0.97 — — Dealer Manager Fees, Per Share 0.85 0.57 — — Effective March 24, 2022: Offering Price, Per Share $ 33.97 $ 32.44 $ 30.62 $ 31.49 Selling Commissions, Per Share 2.04 0.97 — — Dealer Manager Fees, Per Share 0.85 0.57 — — </t>
        </is>
      </c>
    </row>
    <row r="5">
      <c r="A5" s="4" t="inlineStr">
        <is>
          <t>Schedule of Gross Proceeds</t>
        </is>
      </c>
      <c r="B5" s="4" t="inlineStr">
        <is>
          <t xml:space="preserve">During the period January 1, 2022 through March 28, 2022, the Company received additional net proceeds from the Public Offering and its distribution reinvestment plan of the following: Proceeds from Public Offering Distribution Reinvestment Plan Total Share Class Shares Issued Gross Proceeds Sales Load Net Proceeds to Company Shares Proceeds to Company Shares Net Proceeds to Company Average Net Proceeds per Share Class A 102,283 $ 3,404,361 $ (234,035) $ 3,170,326 10,698 $ 330,988 112,981 $ 3,501,314 $ 30.99 Class T 40,504 1,308,250 (60,432) 1,247,818 8,231 253,154 48,735 1,500,972 30.80 Class D 70,157 2,143,000 — 2,143,000 5,393 164,194 75,550 2,307,194 30.54 Class I 493,689 15,458,388 — 15,458,388 24,666 773,117 518,355 16,231,505 31.31 706,633 $ 22,313,999 $ (294,467) $ 22,019,532 48,988 $ 1,521,453 755,621 $ 23,540,985 $ 3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1" customWidth="1" min="2" max="2"/>
    <col width="21" customWidth="1" min="3" max="3"/>
    <col width="37" customWidth="1" min="4" max="4"/>
    <col width="22" customWidth="1" min="5" max="5"/>
  </cols>
  <sheetData>
    <row r="1">
      <c r="A1" s="1" t="inlineStr">
        <is>
          <t>Principal Business and Organization - Additional Information (Detail)</t>
        </is>
      </c>
      <c r="B1" s="2" t="inlineStr">
        <is>
          <t>Nov. 01, 2021USD ($)</t>
        </is>
      </c>
      <c r="C1" s="2" t="inlineStr">
        <is>
          <t>Mar. 07, 2018USD ($)</t>
        </is>
      </c>
      <c r="D1" s="2" t="inlineStr">
        <is>
          <t>Dec. 31, 2021USD ($)portfolioCompany</t>
        </is>
      </c>
      <c r="E1" s="2" t="inlineStr">
        <is>
          <t>Dec. 31, 2020offering</t>
        </is>
      </c>
    </row>
    <row r="2">
      <c r="A2" s="3" t="inlineStr">
        <is>
          <t>Organization And Business Activities [Line Items]</t>
        </is>
      </c>
    </row>
    <row r="3">
      <c r="A3" s="4" t="inlineStr">
        <is>
          <t>Number classes of shares | portfolioCompany</t>
        </is>
      </c>
      <c r="D3" s="6" t="n">
        <v>4</v>
      </c>
    </row>
    <row r="4">
      <c r="A4" s="4" t="inlineStr">
        <is>
          <t>Private Placement</t>
        </is>
      </c>
    </row>
    <row r="5">
      <c r="A5" s="3" t="inlineStr">
        <is>
          <t>Organization And Business Activities [Line Items]</t>
        </is>
      </c>
    </row>
    <row r="6">
      <c r="A6" s="4" t="inlineStr">
        <is>
          <t>Number of Offerings | offering</t>
        </is>
      </c>
      <c r="E6" s="6" t="n">
        <v>4</v>
      </c>
    </row>
    <row r="7">
      <c r="A7" s="4" t="inlineStr">
        <is>
          <t>Initial Public Offering, Including Distribution Reinvestment Plan</t>
        </is>
      </c>
    </row>
    <row r="8">
      <c r="A8" s="3" t="inlineStr">
        <is>
          <t>Organization And Business Activities [Line Items]</t>
        </is>
      </c>
    </row>
    <row r="9">
      <c r="A9" s="4" t="inlineStr">
        <is>
          <t>Shares authorized for sale</t>
        </is>
      </c>
      <c r="C9" s="5" t="n">
        <v>1100000000</v>
      </c>
    </row>
    <row r="10">
      <c r="A10" s="4" t="inlineStr">
        <is>
          <t>Distribution Reinvestment Plan</t>
        </is>
      </c>
    </row>
    <row r="11">
      <c r="A11" s="3" t="inlineStr">
        <is>
          <t>Organization And Business Activities [Line Items]</t>
        </is>
      </c>
    </row>
    <row r="12">
      <c r="A12" s="4" t="inlineStr">
        <is>
          <t>Shares authorized for sale</t>
        </is>
      </c>
      <c r="B12" s="5" t="n">
        <v>100000000</v>
      </c>
      <c r="C12" s="5" t="n">
        <v>100000000</v>
      </c>
    </row>
    <row r="13">
      <c r="A13" s="4" t="inlineStr">
        <is>
          <t>Follow On Public Offering, Including Distribution Reinvestment Plan</t>
        </is>
      </c>
    </row>
    <row r="14">
      <c r="A14" s="3" t="inlineStr">
        <is>
          <t>Organization And Business Activities [Line Items]</t>
        </is>
      </c>
    </row>
    <row r="15">
      <c r="A15" s="4" t="inlineStr">
        <is>
          <t>Shares authorized for sale</t>
        </is>
      </c>
      <c r="B15" s="5" t="n">
        <v>1100000000</v>
      </c>
    </row>
    <row r="16">
      <c r="A16" s="4" t="inlineStr">
        <is>
          <t>Minimum</t>
        </is>
      </c>
    </row>
    <row r="17">
      <c r="A17" s="3" t="inlineStr">
        <is>
          <t>Organization And Business Activities [Line Items]</t>
        </is>
      </c>
    </row>
    <row r="18">
      <c r="A18" s="4" t="inlineStr">
        <is>
          <t>Targeted business annual revenues for acquisition</t>
        </is>
      </c>
      <c r="D18" s="5" t="n">
        <v>15000000</v>
      </c>
    </row>
    <row r="19">
      <c r="A19" s="4" t="inlineStr">
        <is>
          <t>Maximum</t>
        </is>
      </c>
    </row>
    <row r="20">
      <c r="A20" s="3" t="inlineStr">
        <is>
          <t>Organization And Business Activities [Line Items]</t>
        </is>
      </c>
    </row>
    <row r="21">
      <c r="A21" s="4" t="inlineStr">
        <is>
          <t>Targeted business annual revenues for acquisition</t>
        </is>
      </c>
      <c r="D21" s="5" t="n">
        <v>2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7" customWidth="1" min="2" max="2"/>
    <col width="47" customWidth="1" min="3" max="3"/>
  </cols>
  <sheetData>
    <row r="1">
      <c r="A1" s="1" t="inlineStr">
        <is>
          <t>Investments - Additional Information (Detail)</t>
        </is>
      </c>
      <c r="B1" s="2" t="inlineStr">
        <is>
          <t>12 Months Ended</t>
        </is>
      </c>
    </row>
    <row r="2">
      <c r="B2" s="2" t="inlineStr">
        <is>
          <t>Dec. 31, 2021USD ($)InvestmentportfolioCompany</t>
        </is>
      </c>
      <c r="C2" s="2" t="inlineStr">
        <is>
          <t>Dec. 31, 2020USD ($)portfolioCompanyInvestment</t>
        </is>
      </c>
    </row>
    <row r="3">
      <c r="A3" s="3" t="inlineStr">
        <is>
          <t>Schedule of Investments [Line Items]</t>
        </is>
      </c>
    </row>
    <row r="4">
      <c r="A4" s="4" t="inlineStr">
        <is>
          <t>Number of portfolio companies invested in during the year | portfolioCompany</t>
        </is>
      </c>
      <c r="B4" s="6" t="n">
        <v>3</v>
      </c>
      <c r="C4" s="6" t="n">
        <v>3</v>
      </c>
    </row>
    <row r="5">
      <c r="A5" s="4" t="inlineStr">
        <is>
          <t>Purchases of investments | $</t>
        </is>
      </c>
      <c r="B5" s="5" t="n">
        <v>192759287</v>
      </c>
      <c r="C5" s="5" t="n">
        <v>64182774</v>
      </c>
    </row>
    <row r="6">
      <c r="A6" s="4" t="inlineStr">
        <is>
          <t>Number of debt investments on non accrual status | Investment</t>
        </is>
      </c>
      <c r="B6" s="6" t="n">
        <v>0</v>
      </c>
      <c r="C6" s="6" t="n">
        <v>0</v>
      </c>
    </row>
    <row r="7">
      <c r="A7" s="4" t="inlineStr">
        <is>
          <t>Total Senior Secured Notes</t>
        </is>
      </c>
    </row>
    <row r="8">
      <c r="A8" s="3" t="inlineStr">
        <is>
          <t>Schedule of Investments [Line Items]</t>
        </is>
      </c>
    </row>
    <row r="9">
      <c r="A9" s="4" t="inlineStr">
        <is>
          <t>Weighted average yield on debt investments (in percent)</t>
        </is>
      </c>
      <c r="B9" s="4" t="inlineStr">
        <is>
          <t>15.30%</t>
        </is>
      </c>
    </row>
    <row r="10">
      <c r="A10" s="4" t="inlineStr">
        <is>
          <t>Weighted average years to maturity</t>
        </is>
      </c>
      <c r="B10" s="10" t="n">
        <v>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s>
  <sheetData>
    <row r="1">
      <c r="A1" s="1" t="inlineStr">
        <is>
          <t>Investments - Summary of Investment Portfolio (Detail) - USD ($)</t>
        </is>
      </c>
      <c r="B1" s="2" t="inlineStr">
        <is>
          <t>Dec. 31, 2021</t>
        </is>
      </c>
      <c r="D1" s="2" t="inlineStr">
        <is>
          <t>Dec. 31, 2020</t>
        </is>
      </c>
    </row>
    <row r="2">
      <c r="A2" s="3" t="inlineStr">
        <is>
          <t>Investment Holdings [Line Items]</t>
        </is>
      </c>
    </row>
    <row r="3">
      <c r="A3" s="4" t="inlineStr">
        <is>
          <t>Cost</t>
        </is>
      </c>
      <c r="B3" s="5" t="n">
        <v>387753685</v>
      </c>
      <c r="C3" s="4" t="inlineStr">
        <is>
          <t>[1],[2]</t>
        </is>
      </c>
      <c r="D3" s="5" t="n">
        <v>197457113</v>
      </c>
      <c r="E3" s="4" t="inlineStr">
        <is>
          <t>[3],[4]</t>
        </is>
      </c>
    </row>
    <row r="4">
      <c r="A4" s="4" t="inlineStr">
        <is>
          <t>Fair Value</t>
        </is>
      </c>
      <c r="B4" s="5" t="n">
        <v>455996741</v>
      </c>
      <c r="C4" s="4" t="inlineStr">
        <is>
          <t>[1],[2]</t>
        </is>
      </c>
      <c r="D4" s="5" t="n">
        <v>231197454</v>
      </c>
      <c r="E4" s="4" t="inlineStr">
        <is>
          <t>[3],[4]</t>
        </is>
      </c>
    </row>
    <row r="5">
      <c r="A5" s="4" t="inlineStr">
        <is>
          <t>Fair Value Percentage of Investment Portfolio</t>
        </is>
      </c>
      <c r="B5" s="4" t="inlineStr">
        <is>
          <t>100.00%</t>
        </is>
      </c>
      <c r="D5" s="4" t="inlineStr">
        <is>
          <t>100.00%</t>
        </is>
      </c>
    </row>
    <row r="6">
      <c r="A6" s="4" t="inlineStr">
        <is>
          <t>Fair Value Percentage of Net Assets</t>
        </is>
      </c>
      <c r="B6" s="4" t="inlineStr">
        <is>
          <t>91.20%</t>
        </is>
      </c>
      <c r="C6" s="4" t="inlineStr">
        <is>
          <t>[1],[2]</t>
        </is>
      </c>
      <c r="D6" s="4" t="inlineStr">
        <is>
          <t>74.80%</t>
        </is>
      </c>
      <c r="E6" s="4" t="inlineStr">
        <is>
          <t>[3],[4]</t>
        </is>
      </c>
    </row>
    <row r="7">
      <c r="A7" s="4" t="inlineStr">
        <is>
          <t>Total Senior Secured Notes</t>
        </is>
      </c>
    </row>
    <row r="8">
      <c r="A8" s="3" t="inlineStr">
        <is>
          <t>Investment Holdings [Line Items]</t>
        </is>
      </c>
    </row>
    <row r="9">
      <c r="A9" s="4" t="inlineStr">
        <is>
          <t>Cost</t>
        </is>
      </c>
      <c r="B9" s="5" t="n">
        <v>152542454</v>
      </c>
      <c r="C9" s="4" t="inlineStr">
        <is>
          <t>[1],[2]</t>
        </is>
      </c>
      <c r="D9" s="5" t="n">
        <v>78042454</v>
      </c>
      <c r="E9" s="4" t="inlineStr">
        <is>
          <t>[3],[4]</t>
        </is>
      </c>
    </row>
    <row r="10">
      <c r="A10" s="4" t="inlineStr">
        <is>
          <t>Fair Value</t>
        </is>
      </c>
      <c r="B10" s="5" t="n">
        <v>152542454</v>
      </c>
      <c r="C10" s="4" t="inlineStr">
        <is>
          <t>[1],[2]</t>
        </is>
      </c>
      <c r="D10" s="5" t="n">
        <v>78042454</v>
      </c>
      <c r="E10" s="4" t="inlineStr">
        <is>
          <t>[3],[4]</t>
        </is>
      </c>
    </row>
    <row r="11">
      <c r="A11" s="4" t="inlineStr">
        <is>
          <t>Fair Value Percentage of Investment Portfolio</t>
        </is>
      </c>
      <c r="B11" s="4" t="inlineStr">
        <is>
          <t>33.50%</t>
        </is>
      </c>
      <c r="D11" s="4" t="inlineStr">
        <is>
          <t>33.80%</t>
        </is>
      </c>
    </row>
    <row r="12">
      <c r="A12" s="4" t="inlineStr">
        <is>
          <t>Fair Value Percentage of Net Assets</t>
        </is>
      </c>
      <c r="B12" s="4" t="inlineStr">
        <is>
          <t>30.50%</t>
        </is>
      </c>
      <c r="D12" s="4" t="inlineStr">
        <is>
          <t>25.20%</t>
        </is>
      </c>
    </row>
    <row r="13">
      <c r="A13" s="4" t="inlineStr">
        <is>
          <t>First lien</t>
        </is>
      </c>
    </row>
    <row r="14">
      <c r="A14" s="3" t="inlineStr">
        <is>
          <t>Investment Holdings [Line Items]</t>
        </is>
      </c>
    </row>
    <row r="15">
      <c r="A15" s="4" t="inlineStr">
        <is>
          <t>Cost</t>
        </is>
      </c>
      <c r="B15" s="5" t="n">
        <v>116600000</v>
      </c>
      <c r="C15" s="4" t="inlineStr">
        <is>
          <t>[1],[2]</t>
        </is>
      </c>
      <c r="D15" s="5" t="n">
        <v>42100000</v>
      </c>
      <c r="E15" s="4" t="inlineStr">
        <is>
          <t>[3],[4]</t>
        </is>
      </c>
    </row>
    <row r="16">
      <c r="A16" s="4" t="inlineStr">
        <is>
          <t>Fair Value</t>
        </is>
      </c>
      <c r="B16" s="5" t="n">
        <v>116600000</v>
      </c>
      <c r="C16" s="4" t="inlineStr">
        <is>
          <t>[1],[2]</t>
        </is>
      </c>
      <c r="D16" s="5" t="n">
        <v>42100000</v>
      </c>
      <c r="E16" s="4" t="inlineStr">
        <is>
          <t>[3],[4]</t>
        </is>
      </c>
    </row>
    <row r="17">
      <c r="A17" s="4" t="inlineStr">
        <is>
          <t>Fair Value Percentage of Investment Portfolio</t>
        </is>
      </c>
      <c r="B17" s="4" t="inlineStr">
        <is>
          <t>25.60%</t>
        </is>
      </c>
      <c r="D17" s="4" t="inlineStr">
        <is>
          <t>18.20%</t>
        </is>
      </c>
    </row>
    <row r="18">
      <c r="A18" s="4" t="inlineStr">
        <is>
          <t>Fair Value Percentage of Net Assets</t>
        </is>
      </c>
      <c r="B18" s="4" t="inlineStr">
        <is>
          <t>23.30%</t>
        </is>
      </c>
      <c r="C18" s="4" t="inlineStr">
        <is>
          <t>[1],[2]</t>
        </is>
      </c>
      <c r="D18" s="4" t="inlineStr">
        <is>
          <t>13.60%</t>
        </is>
      </c>
      <c r="E18" s="4" t="inlineStr">
        <is>
          <t>[3],[4]</t>
        </is>
      </c>
    </row>
    <row r="19">
      <c r="A19" s="4" t="inlineStr">
        <is>
          <t>Second lien</t>
        </is>
      </c>
    </row>
    <row r="20">
      <c r="A20" s="3" t="inlineStr">
        <is>
          <t>Investment Holdings [Line Items]</t>
        </is>
      </c>
    </row>
    <row r="21">
      <c r="A21" s="4" t="inlineStr">
        <is>
          <t>Cost</t>
        </is>
      </c>
      <c r="B21" s="5" t="n">
        <v>35942454</v>
      </c>
      <c r="C21" s="4" t="inlineStr">
        <is>
          <t>[1],[2]</t>
        </is>
      </c>
      <c r="D21" s="5" t="n">
        <v>35942454</v>
      </c>
      <c r="E21" s="4" t="inlineStr">
        <is>
          <t>[3],[4]</t>
        </is>
      </c>
    </row>
    <row r="22">
      <c r="A22" s="4" t="inlineStr">
        <is>
          <t>Fair Value</t>
        </is>
      </c>
      <c r="B22" s="5" t="n">
        <v>35942454</v>
      </c>
      <c r="C22" s="4" t="inlineStr">
        <is>
          <t>[1],[2]</t>
        </is>
      </c>
      <c r="D22" s="5" t="n">
        <v>35942454</v>
      </c>
      <c r="E22" s="4" t="inlineStr">
        <is>
          <t>[3],[4]</t>
        </is>
      </c>
    </row>
    <row r="23">
      <c r="A23" s="4" t="inlineStr">
        <is>
          <t>Fair Value Percentage of Investment Portfolio</t>
        </is>
      </c>
      <c r="B23" s="4" t="inlineStr">
        <is>
          <t>7.90%</t>
        </is>
      </c>
      <c r="D23" s="4" t="inlineStr">
        <is>
          <t>15.60%</t>
        </is>
      </c>
    </row>
    <row r="24">
      <c r="A24" s="4" t="inlineStr">
        <is>
          <t>Fair Value Percentage of Net Assets</t>
        </is>
      </c>
      <c r="B24" s="4" t="inlineStr">
        <is>
          <t>7.20%</t>
        </is>
      </c>
      <c r="C24" s="4" t="inlineStr">
        <is>
          <t>[1],[2]</t>
        </is>
      </c>
      <c r="D24" s="4" t="inlineStr">
        <is>
          <t>11.60%</t>
        </is>
      </c>
      <c r="E24" s="4" t="inlineStr">
        <is>
          <t>[3],[4]</t>
        </is>
      </c>
    </row>
    <row r="25">
      <c r="A25" s="4" t="inlineStr">
        <is>
          <t>Equity</t>
        </is>
      </c>
    </row>
    <row r="26">
      <c r="A26" s="3" t="inlineStr">
        <is>
          <t>Investment Holdings [Line Items]</t>
        </is>
      </c>
    </row>
    <row r="27">
      <c r="A27" s="4" t="inlineStr">
        <is>
          <t>Cost</t>
        </is>
      </c>
      <c r="B27" s="5" t="n">
        <v>235211231</v>
      </c>
      <c r="C27" s="4" t="inlineStr">
        <is>
          <t>[1],[2]</t>
        </is>
      </c>
      <c r="D27" s="5" t="n">
        <v>119414659</v>
      </c>
      <c r="E27" s="4" t="inlineStr">
        <is>
          <t>[3],[4]</t>
        </is>
      </c>
    </row>
    <row r="28">
      <c r="A28" s="4" t="inlineStr">
        <is>
          <t>Fair Value</t>
        </is>
      </c>
      <c r="B28" s="5" t="n">
        <v>303454287</v>
      </c>
      <c r="C28" s="4" t="inlineStr">
        <is>
          <t>[1],[2]</t>
        </is>
      </c>
      <c r="D28" s="5" t="n">
        <v>153155000</v>
      </c>
      <c r="E28" s="4" t="inlineStr">
        <is>
          <t>[3],[4]</t>
        </is>
      </c>
    </row>
    <row r="29">
      <c r="A29" s="4" t="inlineStr">
        <is>
          <t>Fair Value Percentage of Investment Portfolio</t>
        </is>
      </c>
      <c r="B29" s="4" t="inlineStr">
        <is>
          <t>66.50%</t>
        </is>
      </c>
      <c r="D29" s="4" t="inlineStr">
        <is>
          <t>66.20%</t>
        </is>
      </c>
    </row>
    <row r="30">
      <c r="A30" s="4" t="inlineStr">
        <is>
          <t>Fair Value Percentage of Net Assets</t>
        </is>
      </c>
      <c r="B30" s="4" t="inlineStr">
        <is>
          <t>60.70%</t>
        </is>
      </c>
      <c r="C30" s="4" t="inlineStr">
        <is>
          <t>[1],[2]</t>
        </is>
      </c>
      <c r="D30" s="4" t="inlineStr">
        <is>
          <t>49.60%</t>
        </is>
      </c>
      <c r="E30" s="4" t="inlineStr">
        <is>
          <t>[3],[4]</t>
        </is>
      </c>
    </row>
    <row r="31"/>
    <row r="32">
      <c r="A32" s="4" t="inlineStr">
        <is>
          <t>[1]</t>
        </is>
      </c>
      <c r="B32" s="4" t="inlineStr">
        <is>
          <t>Percentages represent fair value as a percentage of net assets for each investment category.</t>
        </is>
      </c>
    </row>
    <row r="33">
      <c r="A33" s="4" t="inlineStr">
        <is>
          <t>[2]</t>
        </is>
      </c>
      <c r="B33" s="4" t="inlineStr">
        <is>
          <t>Security may be an obligation of one or more entities affiliated with the named company.</t>
        </is>
      </c>
    </row>
    <row r="34">
      <c r="A34" s="4" t="inlineStr">
        <is>
          <t>[3]</t>
        </is>
      </c>
      <c r="B34" s="4" t="inlineStr">
        <is>
          <t>Percentages represent fair value as a percentage of net assets for each investment category.</t>
        </is>
      </c>
    </row>
    <row r="35">
      <c r="A35" s="4" t="inlineStr">
        <is>
          <t>[4]</t>
        </is>
      </c>
      <c r="B35" s="4" t="inlineStr">
        <is>
          <t>Security may be an obligation of one or more entities affiliated with the named company.</t>
        </is>
      </c>
    </row>
  </sheetData>
  <mergeCells count="7">
    <mergeCell ref="B1:C1"/>
    <mergeCell ref="D1:E1"/>
    <mergeCell ref="A31:E31"/>
    <mergeCell ref="B32:E32"/>
    <mergeCell ref="B33:E33"/>
    <mergeCell ref="B34:E34"/>
    <mergeCell ref="B35:E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Dec. 31, 2021</t>
        </is>
      </c>
      <c r="C1" s="2" t="inlineStr">
        <is>
          <t>Dec. 31, 2020</t>
        </is>
      </c>
    </row>
    <row r="2">
      <c r="A2" s="3" t="inlineStr">
        <is>
          <t>Investment Holdings [Line Items]</t>
        </is>
      </c>
    </row>
    <row r="3">
      <c r="A3" s="4" t="inlineStr">
        <is>
          <t>Percentage of total fair value of investment</t>
        </is>
      </c>
      <c r="B3" s="4" t="inlineStr">
        <is>
          <t>100.00%</t>
        </is>
      </c>
      <c r="C3" s="4" t="inlineStr">
        <is>
          <t>100.00%</t>
        </is>
      </c>
    </row>
    <row r="4">
      <c r="A4" s="4" t="inlineStr">
        <is>
          <t>Real Estate Services</t>
        </is>
      </c>
    </row>
    <row r="5">
      <c r="A5" s="3" t="inlineStr">
        <is>
          <t>Investment Holdings [Line Items]</t>
        </is>
      </c>
    </row>
    <row r="6">
      <c r="A6" s="4" t="inlineStr">
        <is>
          <t>Percentage of total fair value of investment</t>
        </is>
      </c>
      <c r="B6" s="4" t="inlineStr">
        <is>
          <t>17.20%</t>
        </is>
      </c>
      <c r="C6" s="4" t="inlineStr">
        <is>
          <t>0.00%</t>
        </is>
      </c>
    </row>
    <row r="7">
      <c r="A7" s="4" t="inlineStr">
        <is>
          <t>Commercial and Professional Services</t>
        </is>
      </c>
    </row>
    <row r="8">
      <c r="A8" s="3" t="inlineStr">
        <is>
          <t>Investment Holdings [Line Items]</t>
        </is>
      </c>
    </row>
    <row r="9">
      <c r="A9" s="4" t="inlineStr">
        <is>
          <t>Percentage of total fair value of investment</t>
        </is>
      </c>
      <c r="B9" s="4" t="inlineStr">
        <is>
          <t>15.80%</t>
        </is>
      </c>
      <c r="C9" s="4" t="inlineStr">
        <is>
          <t>27.50%</t>
        </is>
      </c>
    </row>
    <row r="10">
      <c r="A10" s="4" t="inlineStr">
        <is>
          <t>Visual Safety Solutions</t>
        </is>
      </c>
    </row>
    <row r="11">
      <c r="A11" s="3" t="inlineStr">
        <is>
          <t>Investment Holdings [Line Items]</t>
        </is>
      </c>
    </row>
    <row r="12">
      <c r="A12" s="4" t="inlineStr">
        <is>
          <t>Percentage of total fair value of investment</t>
        </is>
      </c>
      <c r="B12" s="4" t="inlineStr">
        <is>
          <t>15.20%</t>
        </is>
      </c>
      <c r="C12" s="4" t="inlineStr">
        <is>
          <t>0.00%</t>
        </is>
      </c>
    </row>
    <row r="13">
      <c r="A13" s="4" t="inlineStr">
        <is>
          <t>Information Services and Advisory Solutions</t>
        </is>
      </c>
    </row>
    <row r="14">
      <c r="A14" s="3" t="inlineStr">
        <is>
          <t>Investment Holdings [Line Items]</t>
        </is>
      </c>
    </row>
    <row r="15">
      <c r="A15" s="4" t="inlineStr">
        <is>
          <t>Percentage of total fair value of investment</t>
        </is>
      </c>
      <c r="B15" s="4" t="inlineStr">
        <is>
          <t>12.10%</t>
        </is>
      </c>
      <c r="C15" s="4" t="inlineStr">
        <is>
          <t>22.30%</t>
        </is>
      </c>
    </row>
    <row r="16">
      <c r="A16" s="4" t="inlineStr">
        <is>
          <t>Sanitation Products</t>
        </is>
      </c>
    </row>
    <row r="17">
      <c r="A17" s="3" t="inlineStr">
        <is>
          <t>Investment Holdings [Line Items]</t>
        </is>
      </c>
    </row>
    <row r="18">
      <c r="A18" s="4" t="inlineStr">
        <is>
          <t>Percentage of total fair value of investment</t>
        </is>
      </c>
      <c r="B18" s="4" t="inlineStr">
        <is>
          <t>11.10%</t>
        </is>
      </c>
      <c r="C18" s="4" t="inlineStr">
        <is>
          <t>0.00%</t>
        </is>
      </c>
    </row>
    <row r="19">
      <c r="A19" s="4" t="inlineStr">
        <is>
          <t>Healthcare Supplies</t>
        </is>
      </c>
    </row>
    <row r="20">
      <c r="A20" s="3" t="inlineStr">
        <is>
          <t>Investment Holdings [Line Items]</t>
        </is>
      </c>
    </row>
    <row r="21">
      <c r="A21" s="4" t="inlineStr">
        <is>
          <t>Percentage of total fair value of investment</t>
        </is>
      </c>
      <c r="B21" s="4" t="inlineStr">
        <is>
          <t>10.60%</t>
        </is>
      </c>
      <c r="C21" s="4" t="inlineStr">
        <is>
          <t>18.40%</t>
        </is>
      </c>
    </row>
    <row r="22">
      <c r="A22" s="4" t="inlineStr">
        <is>
          <t>Hobby Goods and Supplies</t>
        </is>
      </c>
    </row>
    <row r="23">
      <c r="A23" s="3" t="inlineStr">
        <is>
          <t>Investment Holdings [Line Items]</t>
        </is>
      </c>
    </row>
    <row r="24">
      <c r="A24" s="4" t="inlineStr">
        <is>
          <t>Percentage of total fair value of investment</t>
        </is>
      </c>
      <c r="B24" s="4" t="inlineStr">
        <is>
          <t>8.70%</t>
        </is>
      </c>
      <c r="C24" s="4" t="inlineStr">
        <is>
          <t>15.20%</t>
        </is>
      </c>
    </row>
    <row r="25">
      <c r="A25" s="4" t="inlineStr">
        <is>
          <t>Engineered Products</t>
        </is>
      </c>
    </row>
    <row r="26">
      <c r="A26" s="3" t="inlineStr">
        <is>
          <t>Investment Holdings [Line Items]</t>
        </is>
      </c>
    </row>
    <row r="27">
      <c r="A27" s="4" t="inlineStr">
        <is>
          <t>Percentage of total fair value of investment</t>
        </is>
      </c>
      <c r="B27" s="4" t="inlineStr">
        <is>
          <t>2.80%</t>
        </is>
      </c>
      <c r="C27" s="4" t="inlineStr">
        <is>
          <t>10.80%</t>
        </is>
      </c>
    </row>
    <row r="28">
      <c r="A28" s="4" t="inlineStr">
        <is>
          <t>Business Services</t>
        </is>
      </c>
    </row>
    <row r="29">
      <c r="A29" s="3" t="inlineStr">
        <is>
          <t>Investment Holdings [Line Items]</t>
        </is>
      </c>
    </row>
    <row r="30">
      <c r="A30" s="4" t="inlineStr">
        <is>
          <t>Percentage of total fair value of investment</t>
        </is>
      </c>
      <c r="B30" s="4" t="inlineStr">
        <is>
          <t>6.50%</t>
        </is>
      </c>
      <c r="C30" s="4" t="inlineStr">
        <is>
          <t>5.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Summary of Operating and Balance Sheet Data (Detail) - USD ($)</t>
        </is>
      </c>
      <c r="B1" s="2" t="inlineStr">
        <is>
          <t>12 Months Ended</t>
        </is>
      </c>
    </row>
    <row r="2">
      <c r="B2" s="2" t="inlineStr">
        <is>
          <t>Dec. 31, 2021</t>
        </is>
      </c>
      <c r="C2" s="2" t="inlineStr">
        <is>
          <t>Dec. 31, 2020</t>
        </is>
      </c>
    </row>
    <row r="3">
      <c r="A3" s="3" t="inlineStr">
        <is>
          <t>Investment Company, Financial Highlights [Line Items]</t>
        </is>
      </c>
    </row>
    <row r="4">
      <c r="A4" s="4" t="inlineStr">
        <is>
          <t>Expenses</t>
        </is>
      </c>
      <c r="B4" s="5" t="n">
        <v>-17916954</v>
      </c>
      <c r="C4" s="5" t="n">
        <v>-10261852</v>
      </c>
    </row>
    <row r="5">
      <c r="A5" s="4" t="inlineStr">
        <is>
          <t>Income tax expense</t>
        </is>
      </c>
      <c r="B5" s="6" t="n">
        <v>-3240304</v>
      </c>
      <c r="C5" s="6" t="n">
        <v>-266789</v>
      </c>
    </row>
    <row r="6">
      <c r="A6" s="4" t="inlineStr">
        <is>
          <t>Net increase in net assets resulting from operations</t>
        </is>
      </c>
      <c r="B6" s="6" t="n">
        <v>42985490</v>
      </c>
      <c r="C6" s="6" t="n">
        <v>30046363</v>
      </c>
    </row>
    <row r="7">
      <c r="A7" s="4" t="inlineStr">
        <is>
          <t>Lawn Doctor</t>
        </is>
      </c>
    </row>
    <row r="8">
      <c r="A8" s="3" t="inlineStr">
        <is>
          <t>Investment Company, Financial Highlights [Line Items]</t>
        </is>
      </c>
    </row>
    <row r="9">
      <c r="A9" s="4" t="inlineStr">
        <is>
          <t>Revenues</t>
        </is>
      </c>
      <c r="B9" s="6" t="n">
        <v>35018000</v>
      </c>
      <c r="C9" s="6" t="n">
        <v>28677000</v>
      </c>
    </row>
    <row r="10">
      <c r="A10" s="4" t="inlineStr">
        <is>
          <t>Expenses</t>
        </is>
      </c>
      <c r="B10" s="6" t="n">
        <v>-31749000</v>
      </c>
      <c r="C10" s="6" t="n">
        <v>-27232000</v>
      </c>
    </row>
    <row r="11">
      <c r="A11" s="4" t="inlineStr">
        <is>
          <t>Income (loss) before taxes</t>
        </is>
      </c>
      <c r="B11" s="6" t="n">
        <v>3269000</v>
      </c>
      <c r="C11" s="6" t="n">
        <v>1445000</v>
      </c>
    </row>
    <row r="12">
      <c r="A12" s="4" t="inlineStr">
        <is>
          <t>Income tax expense</t>
        </is>
      </c>
      <c r="B12" s="6" t="n">
        <v>-832000</v>
      </c>
      <c r="C12" s="6" t="n">
        <v>-371000</v>
      </c>
    </row>
    <row r="13">
      <c r="A13" s="4" t="inlineStr">
        <is>
          <t>Consolidated net income (loss)</t>
        </is>
      </c>
      <c r="B13" s="6" t="n">
        <v>2437000</v>
      </c>
      <c r="C13" s="6" t="n">
        <v>1074000</v>
      </c>
    </row>
    <row r="14">
      <c r="A14" s="4" t="inlineStr">
        <is>
          <t>Net loss attributable to non-controlling interests</t>
        </is>
      </c>
      <c r="B14" s="6" t="n">
        <v>107000</v>
      </c>
      <c r="C14" s="6" t="n">
        <v>213000</v>
      </c>
    </row>
    <row r="15">
      <c r="A15" s="4" t="inlineStr">
        <is>
          <t>Net increase in net assets resulting from operations</t>
        </is>
      </c>
      <c r="B15" s="6" t="n">
        <v>2544000</v>
      </c>
      <c r="C15" s="6" t="n">
        <v>1287000</v>
      </c>
    </row>
    <row r="16">
      <c r="A16" s="4" t="inlineStr">
        <is>
          <t>Current assets</t>
        </is>
      </c>
      <c r="B16" s="6" t="n">
        <v>13926000</v>
      </c>
      <c r="C16" s="6" t="n">
        <v>8386000</v>
      </c>
    </row>
    <row r="17">
      <c r="A17" s="4" t="inlineStr">
        <is>
          <t>Non-current assets</t>
        </is>
      </c>
      <c r="B17" s="6" t="n">
        <v>92309000</v>
      </c>
      <c r="C17" s="6" t="n">
        <v>94601000</v>
      </c>
    </row>
    <row r="18">
      <c r="A18" s="4" t="inlineStr">
        <is>
          <t>Current liabilities</t>
        </is>
      </c>
      <c r="B18" s="6" t="n">
        <v>7961000</v>
      </c>
      <c r="C18" s="6" t="n">
        <v>7670000</v>
      </c>
    </row>
    <row r="19">
      <c r="A19" s="4" t="inlineStr">
        <is>
          <t>Non-current liabilities</t>
        </is>
      </c>
      <c r="B19" s="6" t="n">
        <v>63576000</v>
      </c>
      <c r="C19" s="6" t="n">
        <v>53386000</v>
      </c>
    </row>
    <row r="20">
      <c r="A20" s="4" t="inlineStr">
        <is>
          <t>Non-controlling interest</t>
        </is>
      </c>
      <c r="B20" s="6" t="n">
        <v>-500000</v>
      </c>
      <c r="C20" s="6" t="n">
        <v>-393000</v>
      </c>
    </row>
    <row r="21">
      <c r="A21" s="4" t="inlineStr">
        <is>
          <t>Stockholders’ equity</t>
        </is>
      </c>
      <c r="B21" s="5" t="n">
        <v>35198000</v>
      </c>
      <c r="C21" s="5" t="n">
        <v>42324000</v>
      </c>
    </row>
    <row r="22">
      <c r="A22" s="4" t="inlineStr">
        <is>
          <t>Ownership percentage</t>
        </is>
      </c>
      <c r="B22" s="4" t="inlineStr">
        <is>
          <t>61.00%</t>
        </is>
      </c>
      <c r="C22" s="4" t="inlineStr">
        <is>
          <t>61.00%</t>
        </is>
      </c>
    </row>
    <row r="23">
      <c r="A23" s="4" t="inlineStr">
        <is>
          <t>Polyform</t>
        </is>
      </c>
    </row>
    <row r="24">
      <c r="A24" s="3" t="inlineStr">
        <is>
          <t>Investment Company, Financial Highlights [Line Items]</t>
        </is>
      </c>
    </row>
    <row r="25">
      <c r="A25" s="4" t="inlineStr">
        <is>
          <t>Revenues</t>
        </is>
      </c>
      <c r="B25" s="5" t="n">
        <v>22297000</v>
      </c>
      <c r="C25" s="5" t="n">
        <v>18981000</v>
      </c>
    </row>
    <row r="26">
      <c r="A26" s="4" t="inlineStr">
        <is>
          <t>Expenses</t>
        </is>
      </c>
      <c r="B26" s="6" t="n">
        <v>-20097000</v>
      </c>
      <c r="C26" s="6" t="n">
        <v>-17372000</v>
      </c>
    </row>
    <row r="27">
      <c r="A27" s="4" t="inlineStr">
        <is>
          <t>Income (loss) before taxes</t>
        </is>
      </c>
      <c r="B27" s="6" t="n">
        <v>2200000</v>
      </c>
      <c r="C27" s="6" t="n">
        <v>1609000</v>
      </c>
    </row>
    <row r="28">
      <c r="A28" s="4" t="inlineStr">
        <is>
          <t>Income tax expense</t>
        </is>
      </c>
      <c r="B28" s="6" t="n">
        <v>-574000</v>
      </c>
      <c r="C28" s="6" t="n">
        <v>-469000</v>
      </c>
    </row>
    <row r="29">
      <c r="A29" s="4" t="inlineStr">
        <is>
          <t>Consolidated net income (loss)</t>
        </is>
      </c>
      <c r="B29" s="6" t="n">
        <v>1626000</v>
      </c>
      <c r="C29" s="6" t="n">
        <v>1140000</v>
      </c>
    </row>
    <row r="30">
      <c r="A30" s="4" t="inlineStr">
        <is>
          <t>Net loss attributable to non-controlling interests</t>
        </is>
      </c>
      <c r="B30" s="6" t="n">
        <v>0</v>
      </c>
      <c r="C30" s="6" t="n">
        <v>0</v>
      </c>
    </row>
    <row r="31">
      <c r="A31" s="4" t="inlineStr">
        <is>
          <t>Net increase in net assets resulting from operations</t>
        </is>
      </c>
      <c r="B31" s="6" t="n">
        <v>1626000</v>
      </c>
      <c r="C31" s="6" t="n">
        <v>1140000</v>
      </c>
    </row>
    <row r="32">
      <c r="A32" s="4" t="inlineStr">
        <is>
          <t>Current assets</t>
        </is>
      </c>
      <c r="B32" s="6" t="n">
        <v>9940000</v>
      </c>
      <c r="C32" s="6" t="n">
        <v>9692000</v>
      </c>
    </row>
    <row r="33">
      <c r="A33" s="4" t="inlineStr">
        <is>
          <t>Non-current assets</t>
        </is>
      </c>
      <c r="B33" s="6" t="n">
        <v>28948000</v>
      </c>
      <c r="C33" s="6" t="n">
        <v>30033000</v>
      </c>
    </row>
    <row r="34">
      <c r="A34" s="4" t="inlineStr">
        <is>
          <t>Current liabilities</t>
        </is>
      </c>
      <c r="B34" s="6" t="n">
        <v>2290000</v>
      </c>
      <c r="C34" s="6" t="n">
        <v>2461000</v>
      </c>
    </row>
    <row r="35">
      <c r="A35" s="4" t="inlineStr">
        <is>
          <t>Non-current liabilities</t>
        </is>
      </c>
      <c r="B35" s="6" t="n">
        <v>21557000</v>
      </c>
      <c r="C35" s="6" t="n">
        <v>21563000</v>
      </c>
    </row>
    <row r="36">
      <c r="A36" s="4" t="inlineStr">
        <is>
          <t>Non-controlling interest</t>
        </is>
      </c>
      <c r="B36" s="6" t="n">
        <v>0</v>
      </c>
      <c r="C36" s="6" t="n">
        <v>0</v>
      </c>
    </row>
    <row r="37">
      <c r="A37" s="4" t="inlineStr">
        <is>
          <t>Stockholders’ equity</t>
        </is>
      </c>
      <c r="B37" s="5" t="n">
        <v>15041000</v>
      </c>
      <c r="C37" s="5" t="n">
        <v>15701000</v>
      </c>
    </row>
    <row r="38">
      <c r="A38" s="4" t="inlineStr">
        <is>
          <t>Ownership percentage</t>
        </is>
      </c>
      <c r="B38" s="4" t="inlineStr">
        <is>
          <t>87.00%</t>
        </is>
      </c>
      <c r="C38" s="4" t="inlineStr">
        <is>
          <t>87.00%</t>
        </is>
      </c>
    </row>
    <row r="39">
      <c r="A39" s="4" t="inlineStr">
        <is>
          <t>Roundtables</t>
        </is>
      </c>
    </row>
    <row r="40">
      <c r="A40" s="3" t="inlineStr">
        <is>
          <t>Investment Company, Financial Highlights [Line Items]</t>
        </is>
      </c>
    </row>
    <row r="41">
      <c r="A41" s="4" t="inlineStr">
        <is>
          <t>Revenues</t>
        </is>
      </c>
      <c r="B41" s="5" t="n">
        <v>13128000</v>
      </c>
      <c r="C41" s="5" t="n">
        <v>10942000</v>
      </c>
    </row>
    <row r="42">
      <c r="A42" s="4" t="inlineStr">
        <is>
          <t>Expenses</t>
        </is>
      </c>
      <c r="B42" s="6" t="n">
        <v>-13276000</v>
      </c>
      <c r="C42" s="6" t="n">
        <v>-11692000</v>
      </c>
    </row>
    <row r="43">
      <c r="A43" s="4" t="inlineStr">
        <is>
          <t>Income (loss) before taxes</t>
        </is>
      </c>
      <c r="B43" s="6" t="n">
        <v>-148000</v>
      </c>
      <c r="C43" s="6" t="n">
        <v>-750000</v>
      </c>
    </row>
    <row r="44">
      <c r="A44" s="4" t="inlineStr">
        <is>
          <t>Income tax expense</t>
        </is>
      </c>
      <c r="B44" s="6" t="n">
        <v>-469000</v>
      </c>
      <c r="C44" s="6" t="n">
        <v>1443000</v>
      </c>
    </row>
    <row r="45">
      <c r="A45" s="4" t="inlineStr">
        <is>
          <t>Consolidated net income (loss)</t>
        </is>
      </c>
      <c r="B45" s="6" t="n">
        <v>-617000</v>
      </c>
      <c r="C45" s="6" t="n">
        <v>693000</v>
      </c>
    </row>
    <row r="46">
      <c r="A46" s="4" t="inlineStr">
        <is>
          <t>Net loss attributable to non-controlling interests</t>
        </is>
      </c>
      <c r="B46" s="6" t="n">
        <v>0</v>
      </c>
      <c r="C46" s="6" t="n">
        <v>0</v>
      </c>
    </row>
    <row r="47">
      <c r="A47" s="4" t="inlineStr">
        <is>
          <t>Net increase in net assets resulting from operations</t>
        </is>
      </c>
      <c r="B47" s="6" t="n">
        <v>-617000</v>
      </c>
      <c r="C47" s="6" t="n">
        <v>693000</v>
      </c>
    </row>
    <row r="48">
      <c r="A48" s="4" t="inlineStr">
        <is>
          <t>Current assets</t>
        </is>
      </c>
      <c r="B48" s="6" t="n">
        <v>2043000</v>
      </c>
      <c r="C48" s="6" t="n">
        <v>4167000</v>
      </c>
    </row>
    <row r="49">
      <c r="A49" s="4" t="inlineStr">
        <is>
          <t>Non-current assets</t>
        </is>
      </c>
      <c r="B49" s="6" t="n">
        <v>61955000</v>
      </c>
      <c r="C49" s="6" t="n">
        <v>59582000</v>
      </c>
    </row>
    <row r="50">
      <c r="A50" s="4" t="inlineStr">
        <is>
          <t>Current liabilities</t>
        </is>
      </c>
      <c r="B50" s="6" t="n">
        <v>4738000</v>
      </c>
      <c r="C50" s="6" t="n">
        <v>4407000</v>
      </c>
    </row>
    <row r="51">
      <c r="A51" s="4" t="inlineStr">
        <is>
          <t>Non-current liabilities</t>
        </is>
      </c>
      <c r="B51" s="6" t="n">
        <v>19771000</v>
      </c>
      <c r="C51" s="6" t="n">
        <v>19553000</v>
      </c>
    </row>
    <row r="52">
      <c r="A52" s="4" t="inlineStr">
        <is>
          <t>Non-controlling interest</t>
        </is>
      </c>
      <c r="B52" s="6" t="n">
        <v>0</v>
      </c>
      <c r="C52" s="6" t="n">
        <v>0</v>
      </c>
    </row>
    <row r="53">
      <c r="A53" s="4" t="inlineStr">
        <is>
          <t>Stockholders’ equity</t>
        </is>
      </c>
      <c r="B53" s="5" t="n">
        <v>39489000</v>
      </c>
      <c r="C53" s="5" t="n">
        <v>39789000</v>
      </c>
    </row>
    <row r="54">
      <c r="A54" s="4" t="inlineStr">
        <is>
          <t>Ownership percentage</t>
        </is>
      </c>
      <c r="B54" s="4" t="inlineStr">
        <is>
          <t>81.00%</t>
        </is>
      </c>
      <c r="C54" s="4" t="inlineStr">
        <is>
          <t>81.00%</t>
        </is>
      </c>
    </row>
    <row r="55">
      <c r="A55" s="4" t="inlineStr">
        <is>
          <t>HSH</t>
        </is>
      </c>
    </row>
    <row r="56">
      <c r="A56" s="3" t="inlineStr">
        <is>
          <t>Investment Company, Financial Highlights [Line Items]</t>
        </is>
      </c>
    </row>
    <row r="57">
      <c r="A57" s="4" t="inlineStr">
        <is>
          <t>Revenues</t>
        </is>
      </c>
      <c r="B57" s="5" t="n">
        <v>32918000</v>
      </c>
      <c r="C57" s="5" t="n">
        <v>13940000</v>
      </c>
    </row>
    <row r="58">
      <c r="A58" s="4" t="inlineStr">
        <is>
          <t>Expenses</t>
        </is>
      </c>
      <c r="B58" s="6" t="n">
        <v>-30769000</v>
      </c>
      <c r="C58" s="6" t="n">
        <v>-15633000</v>
      </c>
    </row>
    <row r="59">
      <c r="A59" s="4" t="inlineStr">
        <is>
          <t>Income (loss) before taxes</t>
        </is>
      </c>
      <c r="B59" s="6" t="n">
        <v>2149000</v>
      </c>
      <c r="C59" s="6" t="n">
        <v>-1693000</v>
      </c>
    </row>
    <row r="60">
      <c r="A60" s="4" t="inlineStr">
        <is>
          <t>Income tax expense</t>
        </is>
      </c>
      <c r="B60" s="6" t="n">
        <v>-456000</v>
      </c>
      <c r="C60" s="6" t="n">
        <v>109000</v>
      </c>
    </row>
    <row r="61">
      <c r="A61" s="4" t="inlineStr">
        <is>
          <t>Consolidated net income (loss)</t>
        </is>
      </c>
      <c r="B61" s="6" t="n">
        <v>1693000</v>
      </c>
      <c r="C61" s="6" t="n">
        <v>-1584000</v>
      </c>
    </row>
    <row r="62">
      <c r="A62" s="4" t="inlineStr">
        <is>
          <t>Net loss attributable to non-controlling interests</t>
        </is>
      </c>
      <c r="B62" s="6" t="n">
        <v>0</v>
      </c>
      <c r="C62" s="6" t="n">
        <v>0</v>
      </c>
    </row>
    <row r="63">
      <c r="A63" s="4" t="inlineStr">
        <is>
          <t>Net increase in net assets resulting from operations</t>
        </is>
      </c>
      <c r="B63" s="6" t="n">
        <v>1693000</v>
      </c>
      <c r="C63" s="6" t="n">
        <v>-1584000</v>
      </c>
    </row>
    <row r="64">
      <c r="A64" s="4" t="inlineStr">
        <is>
          <t>Current assets</t>
        </is>
      </c>
      <c r="B64" s="6" t="n">
        <v>14260000</v>
      </c>
      <c r="C64" s="6" t="n">
        <v>12684000</v>
      </c>
    </row>
    <row r="65">
      <c r="A65" s="4" t="inlineStr">
        <is>
          <t>Non-current assets</t>
        </is>
      </c>
      <c r="B65" s="6" t="n">
        <v>39653000</v>
      </c>
      <c r="C65" s="6" t="n">
        <v>42701000</v>
      </c>
    </row>
    <row r="66">
      <c r="A66" s="4" t="inlineStr">
        <is>
          <t>Current liabilities</t>
        </is>
      </c>
      <c r="B66" s="6" t="n">
        <v>7341000</v>
      </c>
      <c r="C66" s="6" t="n">
        <v>5733000</v>
      </c>
    </row>
    <row r="67">
      <c r="A67" s="4" t="inlineStr">
        <is>
          <t>Non-current liabilities</t>
        </is>
      </c>
      <c r="B67" s="6" t="n">
        <v>28536000</v>
      </c>
      <c r="C67" s="6" t="n">
        <v>29297000</v>
      </c>
    </row>
    <row r="68">
      <c r="A68" s="4" t="inlineStr">
        <is>
          <t>Non-controlling interest</t>
        </is>
      </c>
      <c r="B68" s="6" t="n">
        <v>0</v>
      </c>
      <c r="C68" s="6" t="n">
        <v>0</v>
      </c>
    </row>
    <row r="69">
      <c r="A69" s="4" t="inlineStr">
        <is>
          <t>Stockholders’ equity</t>
        </is>
      </c>
      <c r="B69" s="5" t="n">
        <v>18036000</v>
      </c>
      <c r="C69" s="5" t="n">
        <v>20355000</v>
      </c>
    </row>
    <row r="70">
      <c r="A70" s="4" t="inlineStr">
        <is>
          <t>Ownership percentage</t>
        </is>
      </c>
      <c r="B70" s="4" t="inlineStr">
        <is>
          <t>75.00%</t>
        </is>
      </c>
      <c r="C70" s="4" t="inlineStr">
        <is>
          <t>75.00%</t>
        </is>
      </c>
    </row>
    <row r="71">
      <c r="A71" s="4" t="inlineStr">
        <is>
          <t>ATA</t>
        </is>
      </c>
    </row>
    <row r="72">
      <c r="A72" s="3" t="inlineStr">
        <is>
          <t>Investment Company, Financial Highlights [Line Items]</t>
        </is>
      </c>
    </row>
    <row r="73">
      <c r="A73" s="4" t="inlineStr">
        <is>
          <t>Revenues</t>
        </is>
      </c>
      <c r="B73" s="5" t="n">
        <v>59021000</v>
      </c>
    </row>
    <row r="74">
      <c r="A74" s="4" t="inlineStr">
        <is>
          <t>Expenses</t>
        </is>
      </c>
      <c r="B74" s="6" t="n">
        <v>-52494000</v>
      </c>
    </row>
    <row r="75">
      <c r="A75" s="4" t="inlineStr">
        <is>
          <t>Income (loss) before taxes</t>
        </is>
      </c>
      <c r="B75" s="6" t="n">
        <v>6527000</v>
      </c>
    </row>
    <row r="76">
      <c r="A76" s="4" t="inlineStr">
        <is>
          <t>Income tax expense</t>
        </is>
      </c>
      <c r="B76" s="6" t="n">
        <v>0</v>
      </c>
    </row>
    <row r="77">
      <c r="A77" s="4" t="inlineStr">
        <is>
          <t>Consolidated net income (loss)</t>
        </is>
      </c>
      <c r="B77" s="6" t="n">
        <v>6527000</v>
      </c>
    </row>
    <row r="78">
      <c r="A78" s="4" t="inlineStr">
        <is>
          <t>Net loss attributable to non-controlling interests</t>
        </is>
      </c>
      <c r="B78" s="6" t="n">
        <v>0</v>
      </c>
    </row>
    <row r="79">
      <c r="A79" s="4" t="inlineStr">
        <is>
          <t>Net increase in net assets resulting from operations</t>
        </is>
      </c>
      <c r="B79" s="6" t="n">
        <v>6527000</v>
      </c>
    </row>
    <row r="80">
      <c r="A80" s="4" t="inlineStr">
        <is>
          <t>Current assets</t>
        </is>
      </c>
      <c r="B80" s="6" t="n">
        <v>10029000</v>
      </c>
    </row>
    <row r="81">
      <c r="A81" s="4" t="inlineStr">
        <is>
          <t>Non-current assets</t>
        </is>
      </c>
      <c r="B81" s="6" t="n">
        <v>90510000</v>
      </c>
    </row>
    <row r="82">
      <c r="A82" s="4" t="inlineStr">
        <is>
          <t>Current liabilities</t>
        </is>
      </c>
      <c r="B82" s="6" t="n">
        <v>9002000</v>
      </c>
    </row>
    <row r="83">
      <c r="A83" s="4" t="inlineStr">
        <is>
          <t>Non-current liabilities</t>
        </is>
      </c>
      <c r="B83" s="6" t="n">
        <v>43458000</v>
      </c>
    </row>
    <row r="84">
      <c r="A84" s="4" t="inlineStr">
        <is>
          <t>Non-controlling interest</t>
        </is>
      </c>
      <c r="B84" s="6" t="n">
        <v>0</v>
      </c>
    </row>
    <row r="85">
      <c r="A85" s="4" t="inlineStr">
        <is>
          <t>Stockholders’ equity</t>
        </is>
      </c>
      <c r="B85" s="5" t="n">
        <v>48079000</v>
      </c>
    </row>
    <row r="86">
      <c r="A86" s="4" t="inlineStr">
        <is>
          <t>Ownership percentage</t>
        </is>
      </c>
      <c r="B86" s="4" t="inlineStr">
        <is>
          <t>75.00%</t>
        </is>
      </c>
    </row>
    <row r="87">
      <c r="A87" s="4" t="inlineStr">
        <is>
          <t>Douglas</t>
        </is>
      </c>
    </row>
    <row r="88">
      <c r="A88" s="3" t="inlineStr">
        <is>
          <t>Investment Company, Financial Highlights [Line Items]</t>
        </is>
      </c>
    </row>
    <row r="89">
      <c r="A89" s="4" t="inlineStr">
        <is>
          <t>Revenues</t>
        </is>
      </c>
      <c r="B89" s="5" t="n">
        <v>6099000</v>
      </c>
    </row>
    <row r="90">
      <c r="A90" s="4" t="inlineStr">
        <is>
          <t>Expenses</t>
        </is>
      </c>
      <c r="B90" s="6" t="n">
        <v>-19146000</v>
      </c>
    </row>
    <row r="91">
      <c r="A91" s="4" t="inlineStr">
        <is>
          <t>Income (loss) before taxes</t>
        </is>
      </c>
      <c r="B91" s="6" t="n">
        <v>-13047000</v>
      </c>
    </row>
    <row r="92">
      <c r="A92" s="4" t="inlineStr">
        <is>
          <t>Income tax expense</t>
        </is>
      </c>
      <c r="B92" s="6" t="n">
        <v>2608000</v>
      </c>
    </row>
    <row r="93">
      <c r="A93" s="4" t="inlineStr">
        <is>
          <t>Consolidated net income (loss)</t>
        </is>
      </c>
      <c r="B93" s="6" t="n">
        <v>-10439000</v>
      </c>
    </row>
    <row r="94">
      <c r="A94" s="4" t="inlineStr">
        <is>
          <t>Net loss attributable to non-controlling interests</t>
        </is>
      </c>
      <c r="B94" s="6" t="n">
        <v>0</v>
      </c>
    </row>
    <row r="95">
      <c r="A95" s="4" t="inlineStr">
        <is>
          <t>Net increase in net assets resulting from operations</t>
        </is>
      </c>
      <c r="B95" s="6" t="n">
        <v>-10439000</v>
      </c>
    </row>
    <row r="96">
      <c r="A96" s="4" t="inlineStr">
        <is>
          <t>Current assets</t>
        </is>
      </c>
      <c r="B96" s="6" t="n">
        <v>13177000</v>
      </c>
    </row>
    <row r="97">
      <c r="A97" s="4" t="inlineStr">
        <is>
          <t>Non-current assets</t>
        </is>
      </c>
      <c r="B97" s="6" t="n">
        <v>40311000</v>
      </c>
    </row>
    <row r="98">
      <c r="A98" s="4" t="inlineStr">
        <is>
          <t>Current liabilities</t>
        </is>
      </c>
      <c r="B98" s="6" t="n">
        <v>4159000</v>
      </c>
    </row>
    <row r="99">
      <c r="A99" s="4" t="inlineStr">
        <is>
          <t>Non-current liabilities</t>
        </is>
      </c>
      <c r="B99" s="6" t="n">
        <v>15711000</v>
      </c>
    </row>
    <row r="100">
      <c r="A100" s="4" t="inlineStr">
        <is>
          <t>Non-controlling interest</t>
        </is>
      </c>
      <c r="B100" s="6" t="n">
        <v>0</v>
      </c>
    </row>
    <row r="101">
      <c r="A101" s="4" t="inlineStr">
        <is>
          <t>Stockholders’ equity</t>
        </is>
      </c>
      <c r="B101" s="5" t="n">
        <v>33618000</v>
      </c>
    </row>
    <row r="102">
      <c r="A102" s="4" t="inlineStr">
        <is>
          <t>Ownership percentage</t>
        </is>
      </c>
      <c r="B102" s="4" t="inlineStr">
        <is>
          <t>90.00%</t>
        </is>
      </c>
    </row>
    <row r="103">
      <c r="A103" s="4" t="inlineStr">
        <is>
          <t>Clarion</t>
        </is>
      </c>
    </row>
    <row r="104">
      <c r="A104" s="3" t="inlineStr">
        <is>
          <t>Investment Company, Financial Highlights [Line Items]</t>
        </is>
      </c>
    </row>
    <row r="105">
      <c r="A105" s="4" t="inlineStr">
        <is>
          <t>Revenues</t>
        </is>
      </c>
      <c r="B105" s="5" t="n">
        <v>676000</v>
      </c>
    </row>
    <row r="106">
      <c r="A106" s="4" t="inlineStr">
        <is>
          <t>Expenses</t>
        </is>
      </c>
      <c r="B106" s="6" t="n">
        <v>-1857000</v>
      </c>
    </row>
    <row r="107">
      <c r="A107" s="4" t="inlineStr">
        <is>
          <t>Income (loss) before taxes</t>
        </is>
      </c>
      <c r="B107" s="6" t="n">
        <v>-1181000</v>
      </c>
    </row>
    <row r="108">
      <c r="A108" s="4" t="inlineStr">
        <is>
          <t>Income tax expense</t>
        </is>
      </c>
      <c r="B108" s="6" t="n">
        <v>341000</v>
      </c>
    </row>
    <row r="109">
      <c r="A109" s="4" t="inlineStr">
        <is>
          <t>Consolidated net income (loss)</t>
        </is>
      </c>
      <c r="B109" s="6" t="n">
        <v>-840000</v>
      </c>
    </row>
    <row r="110">
      <c r="A110" s="4" t="inlineStr">
        <is>
          <t>Net loss attributable to non-controlling interests</t>
        </is>
      </c>
      <c r="B110" s="6" t="n">
        <v>0</v>
      </c>
    </row>
    <row r="111">
      <c r="A111" s="4" t="inlineStr">
        <is>
          <t>Net increase in net assets resulting from operations</t>
        </is>
      </c>
      <c r="B111" s="6" t="n">
        <v>-840000</v>
      </c>
    </row>
    <row r="112">
      <c r="A112" s="4" t="inlineStr">
        <is>
          <t>Current assets</t>
        </is>
      </c>
      <c r="B112" s="6" t="n">
        <v>3084000</v>
      </c>
    </row>
    <row r="113">
      <c r="A113" s="4" t="inlineStr">
        <is>
          <t>Non-current assets</t>
        </is>
      </c>
      <c r="B113" s="6" t="n">
        <v>66182000</v>
      </c>
    </row>
    <row r="114">
      <c r="A114" s="4" t="inlineStr">
        <is>
          <t>Current liabilities</t>
        </is>
      </c>
      <c r="B114" s="6" t="n">
        <v>420000</v>
      </c>
    </row>
    <row r="115">
      <c r="A115" s="4" t="inlineStr">
        <is>
          <t>Non-current liabilities</t>
        </is>
      </c>
      <c r="B115" s="6" t="n">
        <v>22500000</v>
      </c>
    </row>
    <row r="116">
      <c r="A116" s="4" t="inlineStr">
        <is>
          <t>Non-controlling interest</t>
        </is>
      </c>
      <c r="B116" s="6" t="n">
        <v>0</v>
      </c>
    </row>
    <row r="117">
      <c r="A117" s="4" t="inlineStr">
        <is>
          <t>Stockholders’ equity</t>
        </is>
      </c>
      <c r="B117" s="5" t="n">
        <v>46346000</v>
      </c>
    </row>
    <row r="118">
      <c r="A118" s="4" t="inlineStr">
        <is>
          <t>Ownership percentage</t>
        </is>
      </c>
      <c r="B118" s="4" t="inlineStr">
        <is>
          <t>99.00%</t>
        </is>
      </c>
    </row>
    <row r="119">
      <c r="A119" s="4" t="inlineStr">
        <is>
          <t>Other</t>
        </is>
      </c>
    </row>
    <row r="120">
      <c r="A120" s="3" t="inlineStr">
        <is>
          <t>Investment Company, Financial Highlights [Line Items]</t>
        </is>
      </c>
    </row>
    <row r="121">
      <c r="A121" s="4" t="inlineStr">
        <is>
          <t>Revenues</t>
        </is>
      </c>
      <c r="B121" s="5" t="n">
        <v>118256000</v>
      </c>
      <c r="C121" s="5" t="n">
        <v>87740000</v>
      </c>
    </row>
    <row r="122">
      <c r="A122" s="4" t="inlineStr">
        <is>
          <t>Expenses</t>
        </is>
      </c>
      <c r="B122" s="6" t="n">
        <v>-127990000</v>
      </c>
      <c r="C122" s="6" t="n">
        <v>-98687000</v>
      </c>
    </row>
    <row r="123">
      <c r="A123" s="4" t="inlineStr">
        <is>
          <t>Income (loss) before taxes</t>
        </is>
      </c>
      <c r="B123" s="6" t="n">
        <v>-9734000</v>
      </c>
      <c r="C123" s="6" t="n">
        <v>-10947000</v>
      </c>
    </row>
    <row r="124">
      <c r="A124" s="4" t="inlineStr">
        <is>
          <t>Income tax expense</t>
        </is>
      </c>
      <c r="B124" s="6" t="n">
        <v>875000</v>
      </c>
      <c r="C124" s="6" t="n">
        <v>3117000</v>
      </c>
    </row>
    <row r="125">
      <c r="A125" s="4" t="inlineStr">
        <is>
          <t>Consolidated net income (loss)</t>
        </is>
      </c>
      <c r="B125" s="6" t="n">
        <v>-8859000</v>
      </c>
      <c r="C125" s="6" t="n">
        <v>-7830000</v>
      </c>
    </row>
    <row r="126">
      <c r="A126" s="4" t="inlineStr">
        <is>
          <t>Net loss attributable to non-controlling interests</t>
        </is>
      </c>
      <c r="B126" s="6" t="n">
        <v>0</v>
      </c>
      <c r="C126" s="6" t="n">
        <v>0</v>
      </c>
    </row>
    <row r="127">
      <c r="A127" s="4" t="inlineStr">
        <is>
          <t>Net increase in net assets resulting from operations</t>
        </is>
      </c>
      <c r="B127" s="6" t="n">
        <v>-8859000</v>
      </c>
      <c r="C127" s="6" t="n">
        <v>-7830000</v>
      </c>
    </row>
    <row r="128">
      <c r="A128" s="4" t="inlineStr">
        <is>
          <t>Current assets</t>
        </is>
      </c>
      <c r="B128" s="6" t="n">
        <v>64792000</v>
      </c>
      <c r="C128" s="6" t="n">
        <v>51902000</v>
      </c>
    </row>
    <row r="129">
      <c r="A129" s="4" t="inlineStr">
        <is>
          <t>Non-current assets</t>
        </is>
      </c>
      <c r="B129" s="6" t="n">
        <v>322397000</v>
      </c>
      <c r="C129" s="6" t="n">
        <v>311985000</v>
      </c>
    </row>
    <row r="130">
      <c r="A130" s="4" t="inlineStr">
        <is>
          <t>Current liabilities</t>
        </is>
      </c>
      <c r="B130" s="6" t="n">
        <v>41781000</v>
      </c>
      <c r="C130" s="6" t="n">
        <v>35927000</v>
      </c>
    </row>
    <row r="131">
      <c r="A131" s="4" t="inlineStr">
        <is>
          <t>Non-current liabilities</t>
        </is>
      </c>
      <c r="B131" s="6" t="n">
        <v>168726000</v>
      </c>
      <c r="C131" s="6" t="n">
        <v>146901000</v>
      </c>
    </row>
    <row r="132">
      <c r="A132" s="4" t="inlineStr">
        <is>
          <t>Non-controlling interest</t>
        </is>
      </c>
      <c r="B132" s="6" t="n">
        <v>0</v>
      </c>
      <c r="C132" s="6" t="n">
        <v>0</v>
      </c>
    </row>
    <row r="133">
      <c r="A133" s="4" t="inlineStr">
        <is>
          <t>Stockholders’ equity</t>
        </is>
      </c>
      <c r="B133" s="5" t="n">
        <v>176682000</v>
      </c>
      <c r="C133" s="5" t="n">
        <v>181059000</v>
      </c>
    </row>
    <row r="134">
      <c r="A134" s="4" t="inlineStr">
        <is>
          <t>Milton Industries, Inc.</t>
        </is>
      </c>
    </row>
    <row r="135">
      <c r="A135" s="3" t="inlineStr">
        <is>
          <t>Investment Company, Financial Highlights [Line Items]</t>
        </is>
      </c>
    </row>
    <row r="136">
      <c r="A136" s="4" t="inlineStr">
        <is>
          <t>Ownership percentage</t>
        </is>
      </c>
      <c r="B136" s="4" t="inlineStr">
        <is>
          <t>13.00%</t>
        </is>
      </c>
      <c r="C136" s="4" t="inlineStr">
        <is>
          <t>13.00%</t>
        </is>
      </c>
    </row>
    <row r="137">
      <c r="A137" s="4" t="inlineStr">
        <is>
          <t>Resolution Economics</t>
        </is>
      </c>
    </row>
    <row r="138">
      <c r="A138" s="3" t="inlineStr">
        <is>
          <t>Investment Company, Financial Highlights [Line Items]</t>
        </is>
      </c>
    </row>
    <row r="139">
      <c r="A139" s="4" t="inlineStr">
        <is>
          <t>Ownership percentage</t>
        </is>
      </c>
      <c r="B139" s="4" t="inlineStr">
        <is>
          <t>8.00%</t>
        </is>
      </c>
      <c r="C139" s="4" t="inlineStr">
        <is>
          <t>8.00%</t>
        </is>
      </c>
    </row>
    <row r="140">
      <c r="A140" s="4" t="inlineStr">
        <is>
          <t>Blue Ridge ESOP Associates</t>
        </is>
      </c>
    </row>
    <row r="141">
      <c r="A141" s="3" t="inlineStr">
        <is>
          <t>Investment Company, Financial Highlights [Line Items]</t>
        </is>
      </c>
    </row>
    <row r="142">
      <c r="A142" s="4" t="inlineStr">
        <is>
          <t>Ownership percentage</t>
        </is>
      </c>
      <c r="B142" s="4" t="inlineStr">
        <is>
          <t>16.00%</t>
        </is>
      </c>
      <c r="C142" s="4" t="inlineStr">
        <is>
          <t>1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Financial Instruments - Investments Categorization in Fair Value Hierarchy (Detail) - USD ($)</t>
        </is>
      </c>
      <c r="B1" s="2" t="inlineStr">
        <is>
          <t>Dec. 31, 2021</t>
        </is>
      </c>
      <c r="D1" s="2" t="inlineStr">
        <is>
          <t>Dec. 31, 2020</t>
        </is>
      </c>
    </row>
    <row r="2">
      <c r="A2" s="3" t="inlineStr">
        <is>
          <t>Fair Value Measurement Inputs and Valuation Techniques [Line Items]</t>
        </is>
      </c>
    </row>
    <row r="3">
      <c r="A3" s="4" t="inlineStr">
        <is>
          <t>Fair Value</t>
        </is>
      </c>
      <c r="B3" s="5" t="n">
        <v>455996741</v>
      </c>
      <c r="C3" s="4" t="inlineStr">
        <is>
          <t>[1],[2]</t>
        </is>
      </c>
      <c r="D3" s="5" t="n">
        <v>231197454</v>
      </c>
      <c r="E3" s="4" t="inlineStr">
        <is>
          <t>[3],[4]</t>
        </is>
      </c>
    </row>
    <row r="4">
      <c r="A4" s="4" t="inlineStr">
        <is>
          <t>Level 1</t>
        </is>
      </c>
    </row>
    <row r="5">
      <c r="A5" s="3" t="inlineStr">
        <is>
          <t>Fair Value Measurement Inputs and Valuation Techniques [Line Items]</t>
        </is>
      </c>
    </row>
    <row r="6">
      <c r="A6" s="4" t="inlineStr">
        <is>
          <t>Fair Value</t>
        </is>
      </c>
      <c r="B6" s="6" t="n">
        <v>0</v>
      </c>
      <c r="D6" s="6" t="n">
        <v>0</v>
      </c>
    </row>
    <row r="7">
      <c r="A7" s="4" t="inlineStr">
        <is>
          <t>Level 2</t>
        </is>
      </c>
    </row>
    <row r="8">
      <c r="A8" s="3" t="inlineStr">
        <is>
          <t>Fair Value Measurement Inputs and Valuation Techniques [Line Items]</t>
        </is>
      </c>
    </row>
    <row r="9">
      <c r="A9" s="4" t="inlineStr">
        <is>
          <t>Fair Value</t>
        </is>
      </c>
      <c r="B9" s="6" t="n">
        <v>0</v>
      </c>
      <c r="D9" s="6" t="n">
        <v>0</v>
      </c>
    </row>
    <row r="10">
      <c r="A10" s="4" t="inlineStr">
        <is>
          <t>Level 3</t>
        </is>
      </c>
    </row>
    <row r="11">
      <c r="A11" s="3" t="inlineStr">
        <is>
          <t>Fair Value Measurement Inputs and Valuation Techniques [Line Items]</t>
        </is>
      </c>
    </row>
    <row r="12">
      <c r="A12" s="4" t="inlineStr">
        <is>
          <t>Fair Value</t>
        </is>
      </c>
      <c r="B12" s="6" t="n">
        <v>455996741</v>
      </c>
      <c r="D12" s="6" t="n">
        <v>231197454</v>
      </c>
    </row>
    <row r="13">
      <c r="A13" s="4" t="inlineStr">
        <is>
          <t>Total Senior Secured Notes</t>
        </is>
      </c>
    </row>
    <row r="14">
      <c r="A14" s="3" t="inlineStr">
        <is>
          <t>Fair Value Measurement Inputs and Valuation Techniques [Line Items]</t>
        </is>
      </c>
    </row>
    <row r="15">
      <c r="A15" s="4" t="inlineStr">
        <is>
          <t>Fair Value</t>
        </is>
      </c>
      <c r="B15" s="6" t="n">
        <v>152542454</v>
      </c>
      <c r="C15" s="4" t="inlineStr">
        <is>
          <t>[1],[2]</t>
        </is>
      </c>
      <c r="D15" s="6" t="n">
        <v>78042454</v>
      </c>
      <c r="E15" s="4" t="inlineStr">
        <is>
          <t>[3],[4]</t>
        </is>
      </c>
    </row>
    <row r="16">
      <c r="A16" s="4" t="inlineStr">
        <is>
          <t>Total Senior Secured Notes | Level 1</t>
        </is>
      </c>
    </row>
    <row r="17">
      <c r="A17" s="3" t="inlineStr">
        <is>
          <t>Fair Value Measurement Inputs and Valuation Techniques [Line Items]</t>
        </is>
      </c>
    </row>
    <row r="18">
      <c r="A18" s="4" t="inlineStr">
        <is>
          <t>Fair Value</t>
        </is>
      </c>
      <c r="B18" s="6" t="n">
        <v>0</v>
      </c>
      <c r="D18" s="6" t="n">
        <v>0</v>
      </c>
    </row>
    <row r="19">
      <c r="A19" s="4" t="inlineStr">
        <is>
          <t>Total Senior Secured Notes | Level 2</t>
        </is>
      </c>
    </row>
    <row r="20">
      <c r="A20" s="3" t="inlineStr">
        <is>
          <t>Fair Value Measurement Inputs and Valuation Techniques [Line Items]</t>
        </is>
      </c>
    </row>
    <row r="21">
      <c r="A21" s="4" t="inlineStr">
        <is>
          <t>Fair Value</t>
        </is>
      </c>
      <c r="B21" s="6" t="n">
        <v>0</v>
      </c>
      <c r="D21" s="6" t="n">
        <v>0</v>
      </c>
    </row>
    <row r="22">
      <c r="A22" s="4" t="inlineStr">
        <is>
          <t>Total Senior Secured Notes | Level 3</t>
        </is>
      </c>
    </row>
    <row r="23">
      <c r="A23" s="3" t="inlineStr">
        <is>
          <t>Fair Value Measurement Inputs and Valuation Techniques [Line Items]</t>
        </is>
      </c>
    </row>
    <row r="24">
      <c r="A24" s="4" t="inlineStr">
        <is>
          <t>Fair Value</t>
        </is>
      </c>
      <c r="B24" s="6" t="n">
        <v>152542454</v>
      </c>
      <c r="D24" s="6" t="n">
        <v>78042454</v>
      </c>
    </row>
    <row r="25">
      <c r="A25" s="4" t="inlineStr">
        <is>
          <t>Equity</t>
        </is>
      </c>
    </row>
    <row r="26">
      <c r="A26" s="3" t="inlineStr">
        <is>
          <t>Fair Value Measurement Inputs and Valuation Techniques [Line Items]</t>
        </is>
      </c>
    </row>
    <row r="27">
      <c r="A27" s="4" t="inlineStr">
        <is>
          <t>Fair Value</t>
        </is>
      </c>
      <c r="B27" s="6" t="n">
        <v>303454287</v>
      </c>
      <c r="C27" s="4" t="inlineStr">
        <is>
          <t>[1],[2]</t>
        </is>
      </c>
      <c r="D27" s="6" t="n">
        <v>153155000</v>
      </c>
      <c r="E27" s="4" t="inlineStr">
        <is>
          <t>[3],[4]</t>
        </is>
      </c>
    </row>
    <row r="28">
      <c r="A28" s="4" t="inlineStr">
        <is>
          <t>Equity | Level 1</t>
        </is>
      </c>
    </row>
    <row r="29">
      <c r="A29" s="3" t="inlineStr">
        <is>
          <t>Fair Value Measurement Inputs and Valuation Techniques [Line Items]</t>
        </is>
      </c>
    </row>
    <row r="30">
      <c r="A30" s="4" t="inlineStr">
        <is>
          <t>Fair Value</t>
        </is>
      </c>
      <c r="B30" s="6" t="n">
        <v>0</v>
      </c>
      <c r="D30" s="6" t="n">
        <v>0</v>
      </c>
    </row>
    <row r="31">
      <c r="A31" s="4" t="inlineStr">
        <is>
          <t>Equity | Level 2</t>
        </is>
      </c>
    </row>
    <row r="32">
      <c r="A32" s="3" t="inlineStr">
        <is>
          <t>Fair Value Measurement Inputs and Valuation Techniques [Line Items]</t>
        </is>
      </c>
    </row>
    <row r="33">
      <c r="A33" s="4" t="inlineStr">
        <is>
          <t>Fair Value</t>
        </is>
      </c>
      <c r="B33" s="6" t="n">
        <v>0</v>
      </c>
      <c r="D33" s="6" t="n">
        <v>0</v>
      </c>
    </row>
    <row r="34">
      <c r="A34" s="4" t="inlineStr">
        <is>
          <t>Equity | Level 3</t>
        </is>
      </c>
    </row>
    <row r="35">
      <c r="A35" s="3" t="inlineStr">
        <is>
          <t>Fair Value Measurement Inputs and Valuation Techniques [Line Items]</t>
        </is>
      </c>
    </row>
    <row r="36">
      <c r="A36" s="4" t="inlineStr">
        <is>
          <t>Fair Value</t>
        </is>
      </c>
      <c r="B36" s="5" t="n">
        <v>303454287</v>
      </c>
      <c r="D36" s="5" t="n">
        <v>153155000</v>
      </c>
    </row>
    <row r="37"/>
    <row r="38">
      <c r="A38" s="4" t="inlineStr">
        <is>
          <t>[1]</t>
        </is>
      </c>
      <c r="B38" s="4" t="inlineStr">
        <is>
          <t>Percentages represent fair value as a percentage of net assets for each investment category.</t>
        </is>
      </c>
    </row>
    <row r="39">
      <c r="A39" s="4" t="inlineStr">
        <is>
          <t>[2]</t>
        </is>
      </c>
      <c r="B39" s="4" t="inlineStr">
        <is>
          <t>Security may be an obligation of one or more entities affiliated with the named company.</t>
        </is>
      </c>
    </row>
    <row r="40">
      <c r="A40" s="4" t="inlineStr">
        <is>
          <t>[3]</t>
        </is>
      </c>
      <c r="B40" s="4" t="inlineStr">
        <is>
          <t>Percentages represent fair value as a percentage of net assets for each investment category.</t>
        </is>
      </c>
    </row>
    <row r="41">
      <c r="A41" s="4" t="inlineStr">
        <is>
          <t>[4]</t>
        </is>
      </c>
      <c r="B41" s="4" t="inlineStr">
        <is>
          <t>Security may be an obligation of one or more entities affiliated with the named company.</t>
        </is>
      </c>
    </row>
  </sheetData>
  <mergeCells count="7">
    <mergeCell ref="B1:C1"/>
    <mergeCell ref="D1:E1"/>
    <mergeCell ref="A37:E37"/>
    <mergeCell ref="B38:E38"/>
    <mergeCell ref="B39:E39"/>
    <mergeCell ref="B40:E40"/>
    <mergeCell ref="B41:E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of Financial Instruments - Unobservable Inputs Used in Fair Value Measurement of Investments (Detail)</t>
        </is>
      </c>
      <c r="B1" s="2" t="inlineStr">
        <is>
          <t>Dec. 31, 2021USD ($)</t>
        </is>
      </c>
      <c r="D1" s="2" t="inlineStr">
        <is>
          <t>Dec. 31, 2020USD ($)</t>
        </is>
      </c>
    </row>
    <row r="2">
      <c r="A2" s="3" t="inlineStr">
        <is>
          <t>Fair Value Measurement Inputs and Valuation Techniques [Line Items]</t>
        </is>
      </c>
    </row>
    <row r="3">
      <c r="A3" s="4" t="inlineStr">
        <is>
          <t>Investments, at fair value</t>
        </is>
      </c>
      <c r="B3" s="5" t="n">
        <v>455996741</v>
      </c>
      <c r="C3" s="4" t="inlineStr">
        <is>
          <t>[1],[2]</t>
        </is>
      </c>
      <c r="D3" s="5" t="n">
        <v>231197454</v>
      </c>
      <c r="E3" s="4" t="inlineStr">
        <is>
          <t>[3],[4]</t>
        </is>
      </c>
    </row>
    <row r="4">
      <c r="A4" s="4" t="inlineStr">
        <is>
          <t>Total Senior Secured Notes | Discounted Cash Flow</t>
        </is>
      </c>
    </row>
    <row r="5">
      <c r="A5" s="3" t="inlineStr">
        <is>
          <t>Fair Value Measurement Inputs and Valuation Techniques [Line Items]</t>
        </is>
      </c>
    </row>
    <row r="6">
      <c r="A6" s="4" t="inlineStr">
        <is>
          <t>Investments, at fair value</t>
        </is>
      </c>
      <c r="B6" s="6" t="n">
        <v>130042454</v>
      </c>
      <c r="D6" s="5" t="n">
        <v>78042454</v>
      </c>
    </row>
    <row r="7">
      <c r="A7" s="4" t="inlineStr">
        <is>
          <t>Total Senior Secured Notes | Transaction Precedent</t>
        </is>
      </c>
    </row>
    <row r="8">
      <c r="A8" s="3" t="inlineStr">
        <is>
          <t>Fair Value Measurement Inputs and Valuation Techniques [Line Items]</t>
        </is>
      </c>
    </row>
    <row r="9">
      <c r="A9" s="4" t="inlineStr">
        <is>
          <t>Investments, at fair value</t>
        </is>
      </c>
      <c r="B9" s="5" t="n">
        <v>22500000</v>
      </c>
    </row>
    <row r="10">
      <c r="A10" s="4" t="inlineStr">
        <is>
          <t>Total Senior Secured Notes | Discount Rate | Discounted Cash Flow | Minimum</t>
        </is>
      </c>
    </row>
    <row r="11">
      <c r="A11" s="3" t="inlineStr">
        <is>
          <t>Fair Value Measurement Inputs and Valuation Techniques [Line Items]</t>
        </is>
      </c>
    </row>
    <row r="12">
      <c r="A12" s="4" t="inlineStr">
        <is>
          <t>Measurement input, Debt securities</t>
        </is>
      </c>
      <c r="B12" s="8" t="n">
        <v>0.08500000000000001</v>
      </c>
      <c r="D12" s="8" t="n">
        <v>0.08</v>
      </c>
    </row>
    <row r="13">
      <c r="A13" s="4" t="inlineStr">
        <is>
          <t>Total Senior Secured Notes | Discount Rate | Discounted Cash Flow | Maximum</t>
        </is>
      </c>
    </row>
    <row r="14">
      <c r="A14" s="3" t="inlineStr">
        <is>
          <t>Fair Value Measurement Inputs and Valuation Techniques [Line Items]</t>
        </is>
      </c>
    </row>
    <row r="15">
      <c r="A15" s="4" t="inlineStr">
        <is>
          <t>Measurement input, Debt securities</t>
        </is>
      </c>
      <c r="B15" s="8" t="n">
        <v>0.13</v>
      </c>
      <c r="D15" s="8" t="n">
        <v>0.13</v>
      </c>
    </row>
    <row r="16">
      <c r="A16" s="4" t="inlineStr">
        <is>
          <t>Total Senior Secured Notes | Discount Rate | Discounted Cash Flow | Weighted Average</t>
        </is>
      </c>
    </row>
    <row r="17">
      <c r="A17" s="3" t="inlineStr">
        <is>
          <t>Fair Value Measurement Inputs and Valuation Techniques [Line Items]</t>
        </is>
      </c>
    </row>
    <row r="18">
      <c r="A18" s="4" t="inlineStr">
        <is>
          <t>Measurement input, Debt securities</t>
        </is>
      </c>
      <c r="B18" s="8" t="n">
        <v>0.114</v>
      </c>
      <c r="D18" s="8" t="n">
        <v>0.107</v>
      </c>
    </row>
    <row r="19">
      <c r="A19" s="4" t="inlineStr">
        <is>
          <t>Total Senior Secured Notes | EBITDA Multiple | Market Comparables | Minimum</t>
        </is>
      </c>
    </row>
    <row r="20">
      <c r="A20" s="3" t="inlineStr">
        <is>
          <t>Fair Value Measurement Inputs and Valuation Techniques [Line Items]</t>
        </is>
      </c>
    </row>
    <row r="21">
      <c r="A21" s="4" t="inlineStr">
        <is>
          <t>Measurement input, Debt securities</t>
        </is>
      </c>
      <c r="B21" s="10" t="n">
        <v>4.1</v>
      </c>
      <c r="D21" s="10" t="n">
        <v>6.4</v>
      </c>
    </row>
    <row r="22">
      <c r="A22" s="4" t="inlineStr">
        <is>
          <t>Total Senior Secured Notes | EBITDA Multiple | Market Comparables | Maximum</t>
        </is>
      </c>
    </row>
    <row r="23">
      <c r="A23" s="3" t="inlineStr">
        <is>
          <t>Fair Value Measurement Inputs and Valuation Techniques [Line Items]</t>
        </is>
      </c>
    </row>
    <row r="24">
      <c r="A24" s="4" t="inlineStr">
        <is>
          <t>Measurement input, Debt securities</t>
        </is>
      </c>
      <c r="B24" s="10" t="n">
        <v>15.2</v>
      </c>
      <c r="D24" s="10" t="n">
        <v>15.2</v>
      </c>
    </row>
    <row r="25">
      <c r="A25" s="4" t="inlineStr">
        <is>
          <t>Total Senior Secured Notes | EBITDA Multiple | Market Comparables | Weighted Average</t>
        </is>
      </c>
    </row>
    <row r="26">
      <c r="A26" s="3" t="inlineStr">
        <is>
          <t>Fair Value Measurement Inputs and Valuation Techniques [Line Items]</t>
        </is>
      </c>
    </row>
    <row r="27">
      <c r="A27" s="4" t="inlineStr">
        <is>
          <t>Measurement input, Debt securities</t>
        </is>
      </c>
      <c r="B27" s="10" t="n">
        <v>8.9</v>
      </c>
      <c r="D27" s="10" t="n">
        <v>11.6</v>
      </c>
    </row>
    <row r="28">
      <c r="A28" s="4" t="inlineStr">
        <is>
          <t>Total Senior Secured Notes | EBITDA Multiple | Transaction Method | Minimum</t>
        </is>
      </c>
    </row>
    <row r="29">
      <c r="A29" s="3" t="inlineStr">
        <is>
          <t>Fair Value Measurement Inputs and Valuation Techniques [Line Items]</t>
        </is>
      </c>
    </row>
    <row r="30">
      <c r="A30" s="4" t="inlineStr">
        <is>
          <t>Measurement input, Debt securities</t>
        </is>
      </c>
      <c r="B30" s="6" t="n">
        <v>6</v>
      </c>
      <c r="D30" s="10" t="n">
        <v>6.8</v>
      </c>
    </row>
    <row r="31">
      <c r="A31" s="4" t="inlineStr">
        <is>
          <t>Total Senior Secured Notes | EBITDA Multiple | Transaction Method | Maximum</t>
        </is>
      </c>
    </row>
    <row r="32">
      <c r="A32" s="3" t="inlineStr">
        <is>
          <t>Fair Value Measurement Inputs and Valuation Techniques [Line Items]</t>
        </is>
      </c>
    </row>
    <row r="33">
      <c r="A33" s="4" t="inlineStr">
        <is>
          <t>Measurement input, Debt securities</t>
        </is>
      </c>
      <c r="B33" s="10" t="n">
        <v>12.5</v>
      </c>
      <c r="D33" s="10" t="n">
        <v>14.5</v>
      </c>
    </row>
    <row r="34">
      <c r="A34" s="4" t="inlineStr">
        <is>
          <t>Total Senior Secured Notes | EBITDA Multiple | Transaction Method | Weighted Average</t>
        </is>
      </c>
    </row>
    <row r="35">
      <c r="A35" s="3" t="inlineStr">
        <is>
          <t>Fair Value Measurement Inputs and Valuation Techniques [Line Items]</t>
        </is>
      </c>
    </row>
    <row r="36">
      <c r="A36" s="4" t="inlineStr">
        <is>
          <t>Measurement input, Debt securities</t>
        </is>
      </c>
      <c r="B36" s="10" t="n">
        <v>9.6</v>
      </c>
      <c r="D36" s="10" t="n">
        <v>11.3</v>
      </c>
    </row>
    <row r="37">
      <c r="A37" s="4" t="inlineStr">
        <is>
          <t>Equity | Discounted Cash Flow</t>
        </is>
      </c>
    </row>
    <row r="38">
      <c r="A38" s="3" t="inlineStr">
        <is>
          <t>Fair Value Measurement Inputs and Valuation Techniques [Line Items]</t>
        </is>
      </c>
    </row>
    <row r="39">
      <c r="A39" s="4" t="inlineStr">
        <is>
          <t>Investments, at fair value</t>
        </is>
      </c>
      <c r="B39" s="5" t="n">
        <v>256695000</v>
      </c>
      <c r="D39" s="5" t="n">
        <v>153155000</v>
      </c>
    </row>
    <row r="40">
      <c r="A40" s="4" t="inlineStr">
        <is>
          <t>Equity | Transaction Precedent</t>
        </is>
      </c>
    </row>
    <row r="41">
      <c r="A41" s="3" t="inlineStr">
        <is>
          <t>Fair Value Measurement Inputs and Valuation Techniques [Line Items]</t>
        </is>
      </c>
    </row>
    <row r="42">
      <c r="A42" s="4" t="inlineStr">
        <is>
          <t>Investments, at fair value</t>
        </is>
      </c>
      <c r="B42" s="5" t="n">
        <v>46759287</v>
      </c>
    </row>
    <row r="43">
      <c r="A43" s="4" t="inlineStr">
        <is>
          <t>Equity | Discount Rate | Discounted Cash Flow | Minimum</t>
        </is>
      </c>
    </row>
    <row r="44">
      <c r="A44" s="3" t="inlineStr">
        <is>
          <t>Fair Value Measurement Inputs and Valuation Techniques [Line Items]</t>
        </is>
      </c>
    </row>
    <row r="45">
      <c r="A45" s="4" t="inlineStr">
        <is>
          <t>Measurement input, Debt securities</t>
        </is>
      </c>
      <c r="B45" s="8" t="n">
        <v>0.08500000000000001</v>
      </c>
      <c r="D45" s="8" t="n">
        <v>0.08</v>
      </c>
    </row>
    <row r="46">
      <c r="A46" s="4" t="inlineStr">
        <is>
          <t>Equity | Discount Rate | Discounted Cash Flow | Maximum</t>
        </is>
      </c>
    </row>
    <row r="47">
      <c r="A47" s="3" t="inlineStr">
        <is>
          <t>Fair Value Measurement Inputs and Valuation Techniques [Line Items]</t>
        </is>
      </c>
    </row>
    <row r="48">
      <c r="A48" s="4" t="inlineStr">
        <is>
          <t>Measurement input, Debt securities</t>
        </is>
      </c>
      <c r="B48" s="8" t="n">
        <v>0.13</v>
      </c>
      <c r="D48" s="8" t="n">
        <v>0.13</v>
      </c>
    </row>
    <row r="49">
      <c r="A49" s="4" t="inlineStr">
        <is>
          <t>Equity | Discount Rate | Discounted Cash Flow | Weighted Average</t>
        </is>
      </c>
    </row>
    <row r="50">
      <c r="A50" s="3" t="inlineStr">
        <is>
          <t>Fair Value Measurement Inputs and Valuation Techniques [Line Items]</t>
        </is>
      </c>
    </row>
    <row r="51">
      <c r="A51" s="4" t="inlineStr">
        <is>
          <t>Measurement input, Debt securities</t>
        </is>
      </c>
      <c r="B51" s="8" t="n">
        <v>0.114</v>
      </c>
      <c r="D51" s="8" t="n">
        <v>0.107</v>
      </c>
    </row>
    <row r="52">
      <c r="A52" s="4" t="inlineStr">
        <is>
          <t>Equity | EBITDA Multiple | Market Comparables | Minimum</t>
        </is>
      </c>
    </row>
    <row r="53">
      <c r="A53" s="3" t="inlineStr">
        <is>
          <t>Fair Value Measurement Inputs and Valuation Techniques [Line Items]</t>
        </is>
      </c>
    </row>
    <row r="54">
      <c r="A54" s="4" t="inlineStr">
        <is>
          <t>Measurement input, Debt securities</t>
        </is>
      </c>
      <c r="B54" s="10" t="n">
        <v>4.1</v>
      </c>
      <c r="D54" s="10" t="n">
        <v>6.4</v>
      </c>
    </row>
    <row r="55">
      <c r="A55" s="4" t="inlineStr">
        <is>
          <t>Equity | EBITDA Multiple | Market Comparables | Maximum</t>
        </is>
      </c>
    </row>
    <row r="56">
      <c r="A56" s="3" t="inlineStr">
        <is>
          <t>Fair Value Measurement Inputs and Valuation Techniques [Line Items]</t>
        </is>
      </c>
    </row>
    <row r="57">
      <c r="A57" s="4" t="inlineStr">
        <is>
          <t>Measurement input, Debt securities</t>
        </is>
      </c>
      <c r="B57" s="10" t="n">
        <v>15.2</v>
      </c>
      <c r="D57" s="10" t="n">
        <v>15.2</v>
      </c>
    </row>
    <row r="58">
      <c r="A58" s="4" t="inlineStr">
        <is>
          <t>Equity | EBITDA Multiple | Market Comparables | Weighted Average</t>
        </is>
      </c>
    </row>
    <row r="59">
      <c r="A59" s="3" t="inlineStr">
        <is>
          <t>Fair Value Measurement Inputs and Valuation Techniques [Line Items]</t>
        </is>
      </c>
    </row>
    <row r="60">
      <c r="A60" s="4" t="inlineStr">
        <is>
          <t>Measurement input, Debt securities</t>
        </is>
      </c>
      <c r="B60" s="10" t="n">
        <v>8.9</v>
      </c>
      <c r="D60" s="10" t="n">
        <v>11.6</v>
      </c>
    </row>
    <row r="61">
      <c r="A61" s="4" t="inlineStr">
        <is>
          <t>Equity | EBITDA Multiple | Transaction Method | Minimum</t>
        </is>
      </c>
    </row>
    <row r="62">
      <c r="A62" s="3" t="inlineStr">
        <is>
          <t>Fair Value Measurement Inputs and Valuation Techniques [Line Items]</t>
        </is>
      </c>
    </row>
    <row r="63">
      <c r="A63" s="4" t="inlineStr">
        <is>
          <t>Measurement input, Debt securities</t>
        </is>
      </c>
      <c r="B63" s="6" t="n">
        <v>6</v>
      </c>
      <c r="D63" s="10" t="n">
        <v>6.8</v>
      </c>
    </row>
    <row r="64">
      <c r="A64" s="4" t="inlineStr">
        <is>
          <t>Equity | EBITDA Multiple | Transaction Method | Maximum</t>
        </is>
      </c>
    </row>
    <row r="65">
      <c r="A65" s="3" t="inlineStr">
        <is>
          <t>Fair Value Measurement Inputs and Valuation Techniques [Line Items]</t>
        </is>
      </c>
    </row>
    <row r="66">
      <c r="A66" s="4" t="inlineStr">
        <is>
          <t>Measurement input, Debt securities</t>
        </is>
      </c>
      <c r="B66" s="10" t="n">
        <v>12.5</v>
      </c>
      <c r="D66" s="10" t="n">
        <v>14.5</v>
      </c>
    </row>
    <row r="67">
      <c r="A67" s="4" t="inlineStr">
        <is>
          <t>Equity | EBITDA Multiple | Transaction Method | Weighted Average</t>
        </is>
      </c>
    </row>
    <row r="68">
      <c r="A68" s="3" t="inlineStr">
        <is>
          <t>Fair Value Measurement Inputs and Valuation Techniques [Line Items]</t>
        </is>
      </c>
    </row>
    <row r="69">
      <c r="A69" s="4" t="inlineStr">
        <is>
          <t>Measurement input, Debt securities</t>
        </is>
      </c>
      <c r="B69" s="10" t="n">
        <v>9.6</v>
      </c>
      <c r="D69" s="10" t="n">
        <v>11.3</v>
      </c>
    </row>
    <row r="70"/>
    <row r="71">
      <c r="A71" s="4" t="inlineStr">
        <is>
          <t>[1]</t>
        </is>
      </c>
      <c r="B71" s="4" t="inlineStr">
        <is>
          <t>Percentages represent fair value as a percentage of net assets for each investment category.</t>
        </is>
      </c>
    </row>
    <row r="72">
      <c r="A72" s="4" t="inlineStr">
        <is>
          <t>[2]</t>
        </is>
      </c>
      <c r="B72" s="4" t="inlineStr">
        <is>
          <t>Security may be an obligation of one or more entities affiliated with the named company.</t>
        </is>
      </c>
    </row>
    <row r="73">
      <c r="A73" s="4" t="inlineStr">
        <is>
          <t>[3]</t>
        </is>
      </c>
      <c r="B73" s="4" t="inlineStr">
        <is>
          <t>Percentages represent fair value as a percentage of net assets for each investment category.</t>
        </is>
      </c>
    </row>
    <row r="74">
      <c r="A74" s="4" t="inlineStr">
        <is>
          <t>[4]</t>
        </is>
      </c>
      <c r="B74" s="4" t="inlineStr">
        <is>
          <t>Security may be an obligation of one or more entities affiliated with the named company.</t>
        </is>
      </c>
    </row>
  </sheetData>
  <mergeCells count="7">
    <mergeCell ref="B1:C1"/>
    <mergeCell ref="D1:E1"/>
    <mergeCell ref="A70:E70"/>
    <mergeCell ref="B71:E71"/>
    <mergeCell ref="B72:E72"/>
    <mergeCell ref="B73:E73"/>
    <mergeCell ref="B74:E7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s of Investments of Level 3 Inputs (Detail) - Level 3 - USD ($)</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balance, beginning</t>
        </is>
      </c>
      <c r="B4" s="5" t="n">
        <v>231197454</v>
      </c>
      <c r="C4" s="5" t="n">
        <v>144195000</v>
      </c>
    </row>
    <row r="5">
      <c r="A5" s="4" t="inlineStr">
        <is>
          <t>Additions</t>
        </is>
      </c>
      <c r="B5" s="6" t="n">
        <v>192759287</v>
      </c>
      <c r="C5" s="6" t="n">
        <v>64182774</v>
      </c>
    </row>
    <row r="6">
      <c r="A6" s="4" t="inlineStr">
        <is>
          <t>Return of capital</t>
        </is>
      </c>
      <c r="B6" s="6" t="n">
        <v>-2462715</v>
      </c>
    </row>
    <row r="7">
      <c r="A7" s="4" t="inlineStr">
        <is>
          <t>Net change in unrealized appreciation</t>
        </is>
      </c>
      <c r="B7" s="6" t="n">
        <v>34502715</v>
      </c>
      <c r="C7" s="6" t="n">
        <v>22819680</v>
      </c>
    </row>
    <row r="8">
      <c r="A8" s="4" t="inlineStr">
        <is>
          <t>Fair value balance, ending</t>
        </is>
      </c>
      <c r="B8" s="6" t="n">
        <v>455996741</v>
      </c>
      <c r="C8" s="6" t="n">
        <v>231197454</v>
      </c>
    </row>
    <row r="9">
      <c r="A9" s="4" t="inlineStr">
        <is>
          <t>Change in net unrealized appreciation on investments held</t>
        </is>
      </c>
      <c r="B9" s="6" t="n">
        <v>34502715</v>
      </c>
      <c r="C9" s="6" t="n">
        <v>22819680</v>
      </c>
    </row>
    <row r="10">
      <c r="A10" s="4" t="inlineStr">
        <is>
          <t>Total Senior Secured Notes</t>
        </is>
      </c>
    </row>
    <row r="11">
      <c r="A11" s="3" t="inlineStr">
        <is>
          <t>Fair Value, Assets Measured on Recurring Basis, Unobservable Input Reconciliation, Calculation [Roll Forward]</t>
        </is>
      </c>
    </row>
    <row r="12">
      <c r="A12" s="4" t="inlineStr">
        <is>
          <t>Fair value balance, beginning</t>
        </is>
      </c>
      <c r="B12" s="6" t="n">
        <v>78042454</v>
      </c>
      <c r="C12" s="6" t="n">
        <v>48167603</v>
      </c>
    </row>
    <row r="13">
      <c r="A13" s="4" t="inlineStr">
        <is>
          <t>Additions</t>
        </is>
      </c>
      <c r="B13" s="6" t="n">
        <v>74500000</v>
      </c>
      <c r="C13" s="6" t="n">
        <v>29874851</v>
      </c>
    </row>
    <row r="14">
      <c r="A14" s="4" t="inlineStr">
        <is>
          <t>Return of capital</t>
        </is>
      </c>
      <c r="B14" s="6" t="n">
        <v>0</v>
      </c>
    </row>
    <row r="15">
      <c r="A15" s="4" t="inlineStr">
        <is>
          <t>Net change in unrealized appreciation</t>
        </is>
      </c>
      <c r="B15" s="6" t="n">
        <v>0</v>
      </c>
      <c r="C15" s="6" t="n">
        <v>0</v>
      </c>
    </row>
    <row r="16">
      <c r="A16" s="4" t="inlineStr">
        <is>
          <t>Fair value balance, ending</t>
        </is>
      </c>
      <c r="B16" s="6" t="n">
        <v>152542454</v>
      </c>
      <c r="C16" s="6" t="n">
        <v>78042454</v>
      </c>
    </row>
    <row r="17">
      <c r="A17" s="4" t="inlineStr">
        <is>
          <t>Change in net unrealized appreciation on investments held</t>
        </is>
      </c>
      <c r="B17" s="6" t="n">
        <v>0</v>
      </c>
      <c r="C17" s="6" t="n">
        <v>0</v>
      </c>
    </row>
    <row r="18">
      <c r="A18" s="4" t="inlineStr">
        <is>
          <t>Equity</t>
        </is>
      </c>
    </row>
    <row r="19">
      <c r="A19" s="3" t="inlineStr">
        <is>
          <t>Fair Value, Assets Measured on Recurring Basis, Unobservable Input Reconciliation, Calculation [Roll Forward]</t>
        </is>
      </c>
    </row>
    <row r="20">
      <c r="A20" s="4" t="inlineStr">
        <is>
          <t>Fair value balance, beginning</t>
        </is>
      </c>
      <c r="B20" s="6" t="n">
        <v>153155000</v>
      </c>
      <c r="C20" s="6" t="n">
        <v>96027397</v>
      </c>
    </row>
    <row r="21">
      <c r="A21" s="4" t="inlineStr">
        <is>
          <t>Additions</t>
        </is>
      </c>
      <c r="B21" s="6" t="n">
        <v>118259287</v>
      </c>
      <c r="C21" s="6" t="n">
        <v>34307923</v>
      </c>
    </row>
    <row r="22">
      <c r="A22" s="4" t="inlineStr">
        <is>
          <t>Return of capital</t>
        </is>
      </c>
      <c r="B22" s="6" t="n">
        <v>-2462715</v>
      </c>
    </row>
    <row r="23">
      <c r="A23" s="4" t="inlineStr">
        <is>
          <t>Net change in unrealized appreciation</t>
        </is>
      </c>
      <c r="B23" s="6" t="n">
        <v>34502715</v>
      </c>
      <c r="C23" s="6" t="n">
        <v>22819680</v>
      </c>
    </row>
    <row r="24">
      <c r="A24" s="4" t="inlineStr">
        <is>
          <t>Fair value balance, ending</t>
        </is>
      </c>
      <c r="B24" s="6" t="n">
        <v>303454287</v>
      </c>
      <c r="C24" s="6" t="n">
        <v>153155000</v>
      </c>
    </row>
    <row r="25">
      <c r="A25" s="4" t="inlineStr">
        <is>
          <t>Change in net unrealized appreciation on investments held</t>
        </is>
      </c>
      <c r="B25" s="5" t="n">
        <v>34502715</v>
      </c>
      <c r="C25" s="5" t="n">
        <v>228196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vestment Income</t>
        </is>
      </c>
    </row>
    <row r="4">
      <c r="A4" s="4" t="inlineStr">
        <is>
          <t>Interest income</t>
        </is>
      </c>
      <c r="B4" s="5" t="n">
        <v>17298721</v>
      </c>
      <c r="C4" s="5" t="n">
        <v>10341158</v>
      </c>
    </row>
    <row r="5">
      <c r="A5" s="4" t="inlineStr">
        <is>
          <t>Dividend income</t>
        </is>
      </c>
      <c r="B5" s="6" t="n">
        <v>14172232</v>
      </c>
      <c r="C5" s="6" t="n">
        <v>4112693</v>
      </c>
    </row>
    <row r="6">
      <c r="A6" s="4" t="inlineStr">
        <is>
          <t>Total investment income</t>
        </is>
      </c>
      <c r="B6" s="6" t="n">
        <v>31470953</v>
      </c>
      <c r="C6" s="6" t="n">
        <v>14453851</v>
      </c>
    </row>
    <row r="7">
      <c r="A7" s="3" t="inlineStr">
        <is>
          <t>Operating Expenses</t>
        </is>
      </c>
    </row>
    <row r="8">
      <c r="A8" s="4" t="inlineStr">
        <is>
          <t>Total return incentive fees</t>
        </is>
      </c>
      <c r="B8" s="6" t="n">
        <v>7282840</v>
      </c>
      <c r="C8" s="6" t="n">
        <v>4150562</v>
      </c>
    </row>
    <row r="9">
      <c r="A9" s="4" t="inlineStr">
        <is>
          <t>Base management fees</t>
        </is>
      </c>
      <c r="B9" s="6" t="n">
        <v>4845052</v>
      </c>
      <c r="C9" s="6" t="n">
        <v>2596842</v>
      </c>
    </row>
    <row r="10">
      <c r="A10" s="4" t="inlineStr">
        <is>
          <t>Organization and offering expenses</t>
        </is>
      </c>
      <c r="B10" s="6" t="n">
        <v>2551926</v>
      </c>
      <c r="C10" s="6" t="n">
        <v>1106111</v>
      </c>
    </row>
    <row r="11">
      <c r="A11" s="4" t="inlineStr">
        <is>
          <t>Professional services</t>
        </is>
      </c>
      <c r="B11" s="6" t="n">
        <v>1343654</v>
      </c>
      <c r="C11" s="6" t="n">
        <v>1397606</v>
      </c>
    </row>
    <row r="12">
      <c r="A12" s="4" t="inlineStr">
        <is>
          <t>Pursuit costs</t>
        </is>
      </c>
      <c r="B12" s="6" t="n">
        <v>651362</v>
      </c>
      <c r="C12" s="6" t="n">
        <v>154727</v>
      </c>
    </row>
    <row r="13">
      <c r="A13" s="4" t="inlineStr">
        <is>
          <t>Distribution and shareholder servicing fees</t>
        </is>
      </c>
      <c r="B13" s="6" t="n">
        <v>396774</v>
      </c>
      <c r="C13" s="6" t="n">
        <v>165012</v>
      </c>
    </row>
    <row r="14">
      <c r="A14" s="4" t="inlineStr">
        <is>
          <t>Insurance expense</t>
        </is>
      </c>
      <c r="B14" s="6" t="n">
        <v>233073</v>
      </c>
      <c r="C14" s="6" t="n">
        <v>212321</v>
      </c>
    </row>
    <row r="15">
      <c r="A15" s="4" t="inlineStr">
        <is>
          <t>Custodian and accounting fees</t>
        </is>
      </c>
      <c r="B15" s="6" t="n">
        <v>234951</v>
      </c>
      <c r="C15" s="6" t="n">
        <v>170298</v>
      </c>
    </row>
    <row r="16">
      <c r="A16" s="4" t="inlineStr">
        <is>
          <t>Director fees and expenses</t>
        </is>
      </c>
      <c r="B16" s="6" t="n">
        <v>203000</v>
      </c>
      <c r="C16" s="6" t="n">
        <v>201671</v>
      </c>
    </row>
    <row r="17">
      <c r="A17" s="4" t="inlineStr">
        <is>
          <t>General and administrative expenses</t>
        </is>
      </c>
      <c r="B17" s="6" t="n">
        <v>174322</v>
      </c>
      <c r="C17" s="6" t="n">
        <v>106702</v>
      </c>
    </row>
    <row r="18">
      <c r="A18" s="4" t="inlineStr">
        <is>
          <t>Total operating expenses</t>
        </is>
      </c>
      <c r="B18" s="6" t="n">
        <v>17916954</v>
      </c>
      <c r="C18" s="6" t="n">
        <v>10261852</v>
      </c>
    </row>
    <row r="19">
      <c r="A19" s="4" t="inlineStr">
        <is>
          <t>Expense support</t>
        </is>
      </c>
      <c r="B19" s="6" t="n">
        <v>0</v>
      </c>
      <c r="C19" s="6" t="n">
        <v>-3301473</v>
      </c>
    </row>
    <row r="20">
      <c r="A20" s="4" t="inlineStr">
        <is>
          <t>Reimbursement of expense support</t>
        </is>
      </c>
      <c r="B20" s="6" t="n">
        <v>1830920</v>
      </c>
      <c r="C20" s="6" t="n">
        <v>0</v>
      </c>
    </row>
    <row r="21">
      <c r="A21" s="4" t="inlineStr">
        <is>
          <t>Net operating expenses</t>
        </is>
      </c>
      <c r="B21" s="6" t="n">
        <v>19747874</v>
      </c>
      <c r="C21" s="6" t="n">
        <v>6960379</v>
      </c>
    </row>
    <row r="22">
      <c r="A22" s="4" t="inlineStr">
        <is>
          <t>Net investment income before taxes</t>
        </is>
      </c>
      <c r="B22" s="6" t="n">
        <v>11723079</v>
      </c>
      <c r="C22" s="6" t="n">
        <v>7493472</v>
      </c>
    </row>
    <row r="23">
      <c r="A23" s="4" t="inlineStr">
        <is>
          <t>Income tax expense</t>
        </is>
      </c>
      <c r="B23" s="6" t="n">
        <v>1630230</v>
      </c>
      <c r="C23" s="6" t="n">
        <v>0</v>
      </c>
    </row>
    <row r="24">
      <c r="A24" s="4" t="inlineStr">
        <is>
          <t>Net investment income</t>
        </is>
      </c>
      <c r="B24" s="6" t="n">
        <v>10092849</v>
      </c>
      <c r="C24" s="6" t="n">
        <v>7493472</v>
      </c>
    </row>
    <row r="25">
      <c r="A25" s="3" t="inlineStr">
        <is>
          <t>Net unrealized appreciation on investments:</t>
        </is>
      </c>
    </row>
    <row r="26">
      <c r="A26" s="4" t="inlineStr">
        <is>
          <t>Net change in unrealized appreciation on investments</t>
        </is>
      </c>
      <c r="B26" s="6" t="n">
        <v>34502715</v>
      </c>
      <c r="C26" s="6" t="n">
        <v>22819680</v>
      </c>
    </row>
    <row r="27">
      <c r="A27" s="4" t="inlineStr">
        <is>
          <t>Net change in deferred taxes on investments</t>
        </is>
      </c>
      <c r="B27" s="6" t="n">
        <v>-1610074</v>
      </c>
      <c r="C27" s="6" t="n">
        <v>-266789</v>
      </c>
    </row>
    <row r="28">
      <c r="A28" s="4" t="inlineStr">
        <is>
          <t>Net increase in net assets resulting from operations</t>
        </is>
      </c>
      <c r="B28" s="5" t="n">
        <v>42985490</v>
      </c>
      <c r="C28" s="5" t="n">
        <v>30046363</v>
      </c>
    </row>
    <row r="29">
      <c r="A29" s="3" t="inlineStr">
        <is>
          <t>Common shares per share information:</t>
        </is>
      </c>
    </row>
    <row r="30">
      <c r="A30" s="4" t="inlineStr">
        <is>
          <t>Net investment income (usd per share)</t>
        </is>
      </c>
      <c r="B30" s="7" t="n">
        <v>0.79</v>
      </c>
      <c r="C30" s="7" t="n">
        <v>0.93</v>
      </c>
    </row>
    <row r="31">
      <c r="A31" s="4" t="inlineStr">
        <is>
          <t>Net increase in net assets resulting from operations (usd per share)</t>
        </is>
      </c>
      <c r="B31" s="7" t="n">
        <v>3.39</v>
      </c>
      <c r="C31" s="7" t="n">
        <v>3.72</v>
      </c>
    </row>
    <row r="32">
      <c r="A32" s="4" t="inlineStr">
        <is>
          <t>Weighted average number of common shares outstanding (in shares)</t>
        </is>
      </c>
      <c r="B32" s="6" t="n">
        <v>12696345</v>
      </c>
      <c r="C32" s="6" t="n">
        <v>8084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lated Party Transactions - Additional Information (Detail) - USD ($)</t>
        </is>
      </c>
      <c r="B1" s="2" t="inlineStr">
        <is>
          <t>12 Months Ended</t>
        </is>
      </c>
      <c r="F1" s="2" t="inlineStr">
        <is>
          <t>48 Months Ended</t>
        </is>
      </c>
    </row>
    <row r="2">
      <c r="B2" s="2" t="inlineStr">
        <is>
          <t>Dec. 31, 2021</t>
        </is>
      </c>
      <c r="C2" s="2" t="inlineStr">
        <is>
          <t>Dec. 31, 2020</t>
        </is>
      </c>
      <c r="D2" s="2" t="inlineStr">
        <is>
          <t>Dec. 31, 2019</t>
        </is>
      </c>
      <c r="E2" s="2" t="inlineStr">
        <is>
          <t>Dec. 31, 2018</t>
        </is>
      </c>
      <c r="F2" s="2" t="inlineStr">
        <is>
          <t>Dec. 31, 2021</t>
        </is>
      </c>
    </row>
    <row r="3">
      <c r="A3" s="3" t="inlineStr">
        <is>
          <t>Related Party Transaction [Line Items]</t>
        </is>
      </c>
    </row>
    <row r="4">
      <c r="A4" s="4" t="inlineStr">
        <is>
          <t>Expiration period</t>
        </is>
      </c>
      <c r="B4" s="4" t="inlineStr">
        <is>
          <t>3 years</t>
        </is>
      </c>
    </row>
    <row r="5">
      <c r="A5" s="4" t="inlineStr">
        <is>
          <t>Expense support</t>
        </is>
      </c>
      <c r="B5" s="5" t="n">
        <v>0</v>
      </c>
      <c r="C5" s="5" t="n">
        <v>-3301473</v>
      </c>
    </row>
    <row r="6">
      <c r="A6" s="4" t="inlineStr">
        <is>
          <t>Expense support reimbursable</t>
        </is>
      </c>
      <c r="B6" s="6" t="n">
        <v>-1800000</v>
      </c>
      <c r="F6" s="5" t="n">
        <v>-1800000</v>
      </c>
    </row>
    <row r="7">
      <c r="A7" s="4" t="inlineStr">
        <is>
          <t>Reimbursement of expense support</t>
        </is>
      </c>
      <c r="B7" s="6" t="n">
        <v>1830920</v>
      </c>
      <c r="C7" s="6" t="n">
        <v>0</v>
      </c>
      <c r="F7" s="6" t="n">
        <v>1830920</v>
      </c>
    </row>
    <row r="8">
      <c r="A8" s="4" t="inlineStr">
        <is>
          <t>Distributions paid</t>
        </is>
      </c>
      <c r="B8" s="6" t="n">
        <v>10765618</v>
      </c>
      <c r="C8" s="6" t="n">
        <v>7395691</v>
      </c>
    </row>
    <row r="9">
      <c r="A9" s="4" t="inlineStr">
        <is>
          <t>Manager and Sub-Manager</t>
        </is>
      </c>
    </row>
    <row r="10">
      <c r="A10" s="3" t="inlineStr">
        <is>
          <t>Related Party Transaction [Line Items]</t>
        </is>
      </c>
    </row>
    <row r="11">
      <c r="A11" s="4" t="inlineStr">
        <is>
          <t>Organization and offering costs incurred</t>
        </is>
      </c>
      <c r="B11" s="5" t="n">
        <v>4200000</v>
      </c>
    </row>
    <row r="12">
      <c r="A12" s="4" t="inlineStr">
        <is>
          <t>Annual preference return relates to non-founder shares</t>
        </is>
      </c>
      <c r="B12" s="4" t="inlineStr">
        <is>
          <t>8.75%</t>
        </is>
      </c>
    </row>
    <row r="13">
      <c r="A13" s="4" t="inlineStr">
        <is>
          <t>Annual preference return relates to founder shares</t>
        </is>
      </c>
      <c r="B13" s="4" t="inlineStr">
        <is>
          <t>7.777%</t>
        </is>
      </c>
    </row>
    <row r="14">
      <c r="A14" s="4" t="inlineStr">
        <is>
          <t>Distributions paid</t>
        </is>
      </c>
      <c r="B14" s="5" t="n">
        <v>700000</v>
      </c>
      <c r="C14" s="6" t="n">
        <v>700000</v>
      </c>
    </row>
    <row r="15">
      <c r="A15" s="4" t="inlineStr">
        <is>
          <t>Organization and offering reimbursement | Manager and Sub-Manager</t>
        </is>
      </c>
    </row>
    <row r="16">
      <c r="A16" s="3" t="inlineStr">
        <is>
          <t>Related Party Transaction [Line Items]</t>
        </is>
      </c>
    </row>
    <row r="17">
      <c r="A17" s="4" t="inlineStr">
        <is>
          <t>Related party fees and expenses</t>
        </is>
      </c>
      <c r="B17" s="5" t="n">
        <v>2490377</v>
      </c>
      <c r="C17" s="6" t="n">
        <v>1142237</v>
      </c>
    </row>
    <row r="18">
      <c r="A18" s="4" t="inlineStr">
        <is>
          <t>Manager Sub Manager</t>
        </is>
      </c>
    </row>
    <row r="19">
      <c r="A19" s="3" t="inlineStr">
        <is>
          <t>Related Party Transaction [Line Items]</t>
        </is>
      </c>
    </row>
    <row r="20">
      <c r="A20" s="4" t="inlineStr">
        <is>
          <t>Percentage of return incentive fees payable</t>
        </is>
      </c>
      <c r="B20" s="4" t="inlineStr">
        <is>
          <t>50.00%</t>
        </is>
      </c>
    </row>
    <row r="21">
      <c r="A21" s="4" t="inlineStr">
        <is>
          <t>Base management fees multiplier for non founder shares</t>
        </is>
      </c>
      <c r="B21" s="4" t="inlineStr">
        <is>
          <t>2.00%</t>
        </is>
      </c>
    </row>
    <row r="22">
      <c r="A22" s="4" t="inlineStr">
        <is>
          <t>Base management fees multiplier for founder shares</t>
        </is>
      </c>
      <c r="B22" s="4" t="inlineStr">
        <is>
          <t>1.00%</t>
        </is>
      </c>
    </row>
    <row r="23">
      <c r="A23" s="4" t="inlineStr">
        <is>
          <t>Annual preference return</t>
        </is>
      </c>
      <c r="B23" s="4" t="inlineStr">
        <is>
          <t>7.00%</t>
        </is>
      </c>
    </row>
    <row r="24">
      <c r="A24" s="4" t="inlineStr">
        <is>
          <t>Annual preference return relates to non-founder shares</t>
        </is>
      </c>
      <c r="B24" s="4" t="inlineStr">
        <is>
          <t>8.75%</t>
        </is>
      </c>
    </row>
    <row r="25">
      <c r="A25" s="4" t="inlineStr">
        <is>
          <t>Annual preference return relates to founder shares</t>
        </is>
      </c>
      <c r="B25" s="4" t="inlineStr">
        <is>
          <t>7.777%</t>
        </is>
      </c>
    </row>
    <row r="26">
      <c r="A26" s="4" t="inlineStr">
        <is>
          <t>Expense support</t>
        </is>
      </c>
      <c r="B26" s="5" t="n">
        <v>-3301473</v>
      </c>
      <c r="D26" s="5" t="n">
        <v>-1372020</v>
      </c>
      <c r="E26" s="5" t="n">
        <v>-389774</v>
      </c>
      <c r="F26" s="5" t="n">
        <v>-5063267</v>
      </c>
    </row>
    <row r="27">
      <c r="A27" s="4" t="inlineStr">
        <is>
          <t>Base management fees | Manager and Sub-Manager</t>
        </is>
      </c>
    </row>
    <row r="28">
      <c r="A28" s="3" t="inlineStr">
        <is>
          <t>Related Party Transaction [Line Items]</t>
        </is>
      </c>
    </row>
    <row r="29">
      <c r="A29" s="4" t="inlineStr">
        <is>
          <t>Related party fees and expenses</t>
        </is>
      </c>
      <c r="B29" s="6" t="n">
        <v>4845052</v>
      </c>
      <c r="C29" s="6" t="n">
        <v>2596842</v>
      </c>
    </row>
    <row r="30">
      <c r="A30" s="4" t="inlineStr">
        <is>
          <t>Return incentive fees | Manager and Sub-Manager</t>
        </is>
      </c>
    </row>
    <row r="31">
      <c r="A31" s="3" t="inlineStr">
        <is>
          <t>Related Party Transaction [Line Items]</t>
        </is>
      </c>
    </row>
    <row r="32">
      <c r="A32" s="4" t="inlineStr">
        <is>
          <t>Related party fees and expenses</t>
        </is>
      </c>
      <c r="B32" s="6" t="n">
        <v>7282840</v>
      </c>
      <c r="C32" s="6" t="n">
        <v>4150562</v>
      </c>
    </row>
    <row r="33">
      <c r="A33" s="4" t="inlineStr">
        <is>
          <t>Expense Support and Conditional Reimbursement Agreement: Expense support</t>
        </is>
      </c>
    </row>
    <row r="34">
      <c r="A34" s="3" t="inlineStr">
        <is>
          <t>Related Party Transaction [Line Items]</t>
        </is>
      </c>
    </row>
    <row r="35">
      <c r="A35" s="4" t="inlineStr">
        <is>
          <t>Reimbursement of expense support</t>
        </is>
      </c>
      <c r="B35" s="6" t="n">
        <v>1830920</v>
      </c>
      <c r="C35" s="6" t="n">
        <v>0</v>
      </c>
    </row>
    <row r="36">
      <c r="A36" s="4" t="inlineStr">
        <is>
          <t>Expense Support and Conditional Reimbursement Agreement: Expense support | Manager and Sub-Manager</t>
        </is>
      </c>
    </row>
    <row r="37">
      <c r="A37" s="3" t="inlineStr">
        <is>
          <t>Related Party Transaction [Line Items]</t>
        </is>
      </c>
    </row>
    <row r="38">
      <c r="A38" s="4" t="inlineStr">
        <is>
          <t>Related party fees and expenses</t>
        </is>
      </c>
      <c r="B38" s="5" t="n">
        <v>0</v>
      </c>
      <c r="C38" s="5" t="n">
        <v>-3301473</v>
      </c>
    </row>
    <row r="39">
      <c r="A39" s="4" t="inlineStr">
        <is>
          <t>Manager and Sub-Manager</t>
        </is>
      </c>
    </row>
    <row r="40">
      <c r="A40" s="3" t="inlineStr">
        <is>
          <t>Related Party Transaction [Line Items]</t>
        </is>
      </c>
    </row>
    <row r="41">
      <c r="A41" s="4" t="inlineStr">
        <is>
          <t>Shares outstanding end of period (in shares)</t>
        </is>
      </c>
      <c r="B41" s="6" t="n">
        <v>400000</v>
      </c>
      <c r="C41" s="6" t="n">
        <v>600000</v>
      </c>
      <c r="F41" s="6" t="n">
        <v>400000</v>
      </c>
    </row>
    <row r="42">
      <c r="A42" s="4" t="inlineStr">
        <is>
          <t>Minimum | Manager and Sub-Manager</t>
        </is>
      </c>
    </row>
    <row r="43">
      <c r="A43" s="3" t="inlineStr">
        <is>
          <t>Related Party Transaction [Line Items]</t>
        </is>
      </c>
    </row>
    <row r="44">
      <c r="A44" s="4" t="inlineStr">
        <is>
          <t>Annual preference return</t>
        </is>
      </c>
      <c r="B44" s="4" t="inlineStr">
        <is>
          <t>7.00%</t>
        </is>
      </c>
    </row>
    <row r="45">
      <c r="A45" s="4" t="inlineStr">
        <is>
          <t>Proceeds from Public Offering | Manager and Sub-Manager</t>
        </is>
      </c>
    </row>
    <row r="46">
      <c r="A46" s="3" t="inlineStr">
        <is>
          <t>Related Party Transaction [Line Items]</t>
        </is>
      </c>
    </row>
    <row r="47">
      <c r="A47" s="4" t="inlineStr">
        <is>
          <t>Maximum percentage of reimbursement from private placement</t>
        </is>
      </c>
      <c r="B47" s="4" t="inlineStr">
        <is>
          <t>1.50%</t>
        </is>
      </c>
    </row>
    <row r="48">
      <c r="A48" s="4" t="inlineStr">
        <is>
          <t>Private Placement | Manager and Sub-Manager</t>
        </is>
      </c>
    </row>
    <row r="49">
      <c r="A49" s="3" t="inlineStr">
        <is>
          <t>Related Party Transaction [Line Items]</t>
        </is>
      </c>
    </row>
    <row r="50">
      <c r="A50" s="4" t="inlineStr">
        <is>
          <t>Maximum percentage of reimbursement from private placement</t>
        </is>
      </c>
      <c r="B50" s="4" t="inlineStr">
        <is>
          <t>1.00%</t>
        </is>
      </c>
    </row>
    <row r="51">
      <c r="A51" s="4" t="inlineStr">
        <is>
          <t>Class A</t>
        </is>
      </c>
    </row>
    <row r="52">
      <c r="A52" s="3" t="inlineStr">
        <is>
          <t>Related Party Transaction [Line Items]</t>
        </is>
      </c>
    </row>
    <row r="53">
      <c r="A53" s="4" t="inlineStr">
        <is>
          <t>Shares outstanding end of period (in shares)</t>
        </is>
      </c>
      <c r="B53" s="6" t="n">
        <v>1461000</v>
      </c>
      <c r="C53" s="6" t="n">
        <v>1034000</v>
      </c>
      <c r="F53" s="6" t="n">
        <v>1461000</v>
      </c>
    </row>
    <row r="54">
      <c r="A54" s="4" t="inlineStr">
        <is>
          <t>Class A | Managing Dealer /Placement Agent</t>
        </is>
      </c>
    </row>
    <row r="55">
      <c r="A55" s="3" t="inlineStr">
        <is>
          <t>Related Party Transaction [Line Items]</t>
        </is>
      </c>
    </row>
    <row r="56">
      <c r="A56" s="4" t="inlineStr">
        <is>
          <t>Selling commission on share sold percentage</t>
        </is>
      </c>
      <c r="B56" s="4" t="inlineStr">
        <is>
          <t>6.00%</t>
        </is>
      </c>
      <c r="F56" s="4" t="inlineStr">
        <is>
          <t>6.00%</t>
        </is>
      </c>
    </row>
    <row r="57">
      <c r="A57" s="4" t="inlineStr">
        <is>
          <t>Class A | Proceeds from Public Offering</t>
        </is>
      </c>
    </row>
    <row r="58">
      <c r="A58" s="3" t="inlineStr">
        <is>
          <t>Related Party Transaction [Line Items]</t>
        </is>
      </c>
    </row>
    <row r="59">
      <c r="A59" s="4" t="inlineStr">
        <is>
          <t>Dealer manager fee</t>
        </is>
      </c>
      <c r="B59" s="4" t="inlineStr">
        <is>
          <t>2.50%</t>
        </is>
      </c>
      <c r="F59" s="4" t="inlineStr">
        <is>
          <t>2.50%</t>
        </is>
      </c>
    </row>
    <row r="60">
      <c r="A60" s="4" t="inlineStr">
        <is>
          <t>Class T</t>
        </is>
      </c>
    </row>
    <row r="61">
      <c r="A61" s="3" t="inlineStr">
        <is>
          <t>Related Party Transaction [Line Items]</t>
        </is>
      </c>
    </row>
    <row r="62">
      <c r="A62" s="4" t="inlineStr">
        <is>
          <t>Shares outstanding end of period (in shares)</t>
        </is>
      </c>
      <c r="B62" s="6" t="n">
        <v>1609000</v>
      </c>
      <c r="C62" s="6" t="n">
        <v>655000</v>
      </c>
      <c r="F62" s="6" t="n">
        <v>1609000</v>
      </c>
    </row>
    <row r="63">
      <c r="A63" s="4" t="inlineStr">
        <is>
          <t>Class T | Managing Dealer /Placement Agent</t>
        </is>
      </c>
    </row>
    <row r="64">
      <c r="A64" s="3" t="inlineStr">
        <is>
          <t>Related Party Transaction [Line Items]</t>
        </is>
      </c>
    </row>
    <row r="65">
      <c r="A65" s="4" t="inlineStr">
        <is>
          <t>Selling commission on share sold percentage</t>
        </is>
      </c>
      <c r="B65" s="4" t="inlineStr">
        <is>
          <t>3.00%</t>
        </is>
      </c>
      <c r="F65" s="4" t="inlineStr">
        <is>
          <t>3.00%</t>
        </is>
      </c>
    </row>
    <row r="66">
      <c r="A66" s="4" t="inlineStr">
        <is>
          <t>Class T | Proceeds from Public Offering</t>
        </is>
      </c>
    </row>
    <row r="67">
      <c r="A67" s="3" t="inlineStr">
        <is>
          <t>Related Party Transaction [Line Items]</t>
        </is>
      </c>
    </row>
    <row r="68">
      <c r="A68" s="4" t="inlineStr">
        <is>
          <t>Dealer manager fee</t>
        </is>
      </c>
      <c r="B68" s="4" t="inlineStr">
        <is>
          <t>1.75%</t>
        </is>
      </c>
      <c r="F68" s="4" t="inlineStr">
        <is>
          <t>1.75%</t>
        </is>
      </c>
    </row>
    <row r="69">
      <c r="A69" s="4" t="inlineStr">
        <is>
          <t>Annual distribution and fee, percentage</t>
        </is>
      </c>
      <c r="B69" s="4" t="inlineStr">
        <is>
          <t>1.00%</t>
        </is>
      </c>
      <c r="F69" s="4" t="inlineStr">
        <is>
          <t>1.00%</t>
        </is>
      </c>
    </row>
    <row r="70">
      <c r="A70" s="4" t="inlineStr">
        <is>
          <t>Class FA</t>
        </is>
      </c>
    </row>
    <row r="71">
      <c r="A71" s="3" t="inlineStr">
        <is>
          <t>Related Party Transaction [Line Items]</t>
        </is>
      </c>
    </row>
    <row r="72">
      <c r="A72" s="4" t="inlineStr">
        <is>
          <t>Shares outstanding end of period (in shares)</t>
        </is>
      </c>
      <c r="B72" s="6" t="n">
        <v>4559000</v>
      </c>
      <c r="C72" s="6" t="n">
        <v>4579000</v>
      </c>
      <c r="F72" s="6" t="n">
        <v>4559000</v>
      </c>
    </row>
    <row r="73">
      <c r="A73" s="4" t="inlineStr">
        <is>
          <t>Class FA | Follow On Private Placement</t>
        </is>
      </c>
    </row>
    <row r="74">
      <c r="A74" s="3" t="inlineStr">
        <is>
          <t>Related Party Transaction [Line Items]</t>
        </is>
      </c>
    </row>
    <row r="75">
      <c r="A75" s="4" t="inlineStr">
        <is>
          <t>Selling commission on share sold percentage</t>
        </is>
      </c>
      <c r="B75" s="4" t="inlineStr">
        <is>
          <t>5.50%</t>
        </is>
      </c>
      <c r="D75" s="4" t="inlineStr">
        <is>
          <t>5.50%</t>
        </is>
      </c>
      <c r="F75" s="4" t="inlineStr">
        <is>
          <t>5.50%</t>
        </is>
      </c>
    </row>
    <row r="76">
      <c r="A76" s="4" t="inlineStr">
        <is>
          <t>Placement agent fee on share sold percentage</t>
        </is>
      </c>
      <c r="B76" s="4" t="inlineStr">
        <is>
          <t>3.00%</t>
        </is>
      </c>
      <c r="D76" s="4" t="inlineStr">
        <is>
          <t>3.00%</t>
        </is>
      </c>
    </row>
    <row r="77">
      <c r="A77" s="4" t="inlineStr">
        <is>
          <t>Class D</t>
        </is>
      </c>
    </row>
    <row r="78">
      <c r="A78" s="3" t="inlineStr">
        <is>
          <t>Related Party Transaction [Line Items]</t>
        </is>
      </c>
    </row>
    <row r="79">
      <c r="A79" s="4" t="inlineStr">
        <is>
          <t>Shares outstanding end of period (in shares)</t>
        </is>
      </c>
      <c r="B79" s="6" t="n">
        <v>1009000</v>
      </c>
      <c r="C79" s="6" t="n">
        <v>454000</v>
      </c>
      <c r="F79" s="6" t="n">
        <v>1009000</v>
      </c>
    </row>
    <row r="80">
      <c r="A80" s="4" t="inlineStr">
        <is>
          <t>Class D | Proceeds from Public Offering</t>
        </is>
      </c>
    </row>
    <row r="81">
      <c r="A81" s="3" t="inlineStr">
        <is>
          <t>Related Party Transaction [Line Items]</t>
        </is>
      </c>
    </row>
    <row r="82">
      <c r="A82" s="4" t="inlineStr">
        <is>
          <t>Annual distribution and fee, percentage</t>
        </is>
      </c>
      <c r="B82" s="4" t="inlineStr">
        <is>
          <t>0.50%</t>
        </is>
      </c>
      <c r="F82" s="4" t="inlineStr">
        <is>
          <t>0.50%</t>
        </is>
      </c>
    </row>
    <row r="83">
      <c r="A83" s="4" t="inlineStr">
        <is>
          <t>Class S</t>
        </is>
      </c>
    </row>
    <row r="84">
      <c r="A84" s="3" t="inlineStr">
        <is>
          <t>Related Party Transaction [Line Items]</t>
        </is>
      </c>
    </row>
    <row r="85">
      <c r="A85" s="4" t="inlineStr">
        <is>
          <t>Shares outstanding end of period (in shares)</t>
        </is>
      </c>
      <c r="B85" s="6" t="n">
        <v>1766000</v>
      </c>
      <c r="C85" s="6" t="n">
        <v>1770000</v>
      </c>
      <c r="F85" s="6" t="n">
        <v>1766000</v>
      </c>
    </row>
    <row r="86">
      <c r="A86" s="4" t="inlineStr">
        <is>
          <t>Class S | Class S Private Offering</t>
        </is>
      </c>
    </row>
    <row r="87">
      <c r="A87" s="3" t="inlineStr">
        <is>
          <t>Related Party Transaction [Line Items]</t>
        </is>
      </c>
    </row>
    <row r="88">
      <c r="A88" s="4" t="inlineStr">
        <is>
          <t>Selling commission on share sold percentage</t>
        </is>
      </c>
      <c r="B88" s="4" t="inlineStr">
        <is>
          <t>2.00%</t>
        </is>
      </c>
      <c r="C88" s="4" t="inlineStr">
        <is>
          <t>2.00%</t>
        </is>
      </c>
      <c r="F88" s="4" t="inlineStr">
        <is>
          <t>2.00%</t>
        </is>
      </c>
    </row>
    <row r="89">
      <c r="A89" s="4" t="inlineStr">
        <is>
          <t>Placement agent fee on share sold percentage</t>
        </is>
      </c>
      <c r="B89" s="4" t="inlineStr">
        <is>
          <t>1.50%</t>
        </is>
      </c>
      <c r="C89" s="4" t="inlineStr">
        <is>
          <t>1.50%</t>
        </is>
      </c>
    </row>
    <row r="90">
      <c r="A90" s="4" t="inlineStr">
        <is>
          <t>Annual Preference Return Less than or Equal to 8.75% or the Non-founder breakpoint | Manager Sub Manager</t>
        </is>
      </c>
    </row>
    <row r="91">
      <c r="A91" s="3" t="inlineStr">
        <is>
          <t>Related Party Transaction [Line Items]</t>
        </is>
      </c>
    </row>
    <row r="92">
      <c r="A92" s="4" t="inlineStr">
        <is>
          <t>Percentage of return incentive fees payable</t>
        </is>
      </c>
      <c r="B92" s="4" t="inlineStr">
        <is>
          <t>20.00%</t>
        </is>
      </c>
    </row>
    <row r="93">
      <c r="A93" s="4" t="inlineStr">
        <is>
          <t>Annual Preference Return Less Than 7.777% or Founder breakpoint | Manager Sub Manager</t>
        </is>
      </c>
    </row>
    <row r="94">
      <c r="A94" s="3" t="inlineStr">
        <is>
          <t>Related Party Transaction [Line Items]</t>
        </is>
      </c>
    </row>
    <row r="95">
      <c r="A95" s="4" t="inlineStr">
        <is>
          <t>Percentage of return incentive fees payable</t>
        </is>
      </c>
      <c r="B95" s="4" t="inlineStr">
        <is>
          <t>10.0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 High Water Marks (Details) - $ / shares</t>
        </is>
      </c>
      <c r="B1" s="2" t="inlineStr">
        <is>
          <t>12 Months Ended</t>
        </is>
      </c>
    </row>
    <row r="2">
      <c r="B2" s="2" t="inlineStr">
        <is>
          <t>Dec. 31, 2021</t>
        </is>
      </c>
      <c r="C2" s="2" t="inlineStr">
        <is>
          <t>Dec. 31, 2020</t>
        </is>
      </c>
    </row>
    <row r="3">
      <c r="A3" s="4" t="inlineStr">
        <is>
          <t>Class FA</t>
        </is>
      </c>
    </row>
    <row r="4">
      <c r="A4" s="3" t="inlineStr">
        <is>
          <t>Related Party Transaction [Line Items]</t>
        </is>
      </c>
    </row>
    <row r="5">
      <c r="A5" s="4" t="inlineStr">
        <is>
          <t>High water mark (in dollars per share)</t>
        </is>
      </c>
      <c r="B5" s="7" t="n">
        <v>29.97</v>
      </c>
      <c r="C5" s="7" t="n">
        <v>27.64</v>
      </c>
    </row>
    <row r="6">
      <c r="A6" s="4" t="inlineStr">
        <is>
          <t>Class A</t>
        </is>
      </c>
    </row>
    <row r="7">
      <c r="A7" s="3" t="inlineStr">
        <is>
          <t>Related Party Transaction [Line Items]</t>
        </is>
      </c>
    </row>
    <row r="8">
      <c r="A8" s="4" t="inlineStr">
        <is>
          <t>High water mark (in dollars per share)</t>
        </is>
      </c>
      <c r="B8" s="11" t="n">
        <v>28.76</v>
      </c>
      <c r="C8" s="11" t="n">
        <v>26.91</v>
      </c>
    </row>
    <row r="9">
      <c r="A9" s="4" t="inlineStr">
        <is>
          <t>Class T</t>
        </is>
      </c>
    </row>
    <row r="10">
      <c r="A10" s="3" t="inlineStr">
        <is>
          <t>Related Party Transaction [Line Items]</t>
        </is>
      </c>
    </row>
    <row r="11">
      <c r="A11" s="4" t="inlineStr">
        <is>
          <t>High water mark (in dollars per share)</t>
        </is>
      </c>
      <c r="B11" s="11" t="n">
        <v>28.67</v>
      </c>
      <c r="C11" s="11" t="n">
        <v>27.01</v>
      </c>
    </row>
    <row r="12">
      <c r="A12" s="4" t="inlineStr">
        <is>
          <t>Class D</t>
        </is>
      </c>
    </row>
    <row r="13">
      <c r="A13" s="3" t="inlineStr">
        <is>
          <t>Related Party Transaction [Line Items]</t>
        </is>
      </c>
    </row>
    <row r="14">
      <c r="A14" s="4" t="inlineStr">
        <is>
          <t>High water mark (in dollars per share)</t>
        </is>
      </c>
      <c r="B14" s="11" t="n">
        <v>28.24</v>
      </c>
      <c r="C14" s="11" t="n">
        <v>26.61</v>
      </c>
    </row>
    <row r="15">
      <c r="A15" s="4" t="inlineStr">
        <is>
          <t>Class I</t>
        </is>
      </c>
    </row>
    <row r="16">
      <c r="A16" s="3" t="inlineStr">
        <is>
          <t>Related Party Transaction [Line Items]</t>
        </is>
      </c>
    </row>
    <row r="17">
      <c r="A17" s="4" t="inlineStr">
        <is>
          <t>High water mark (in dollars per share)</t>
        </is>
      </c>
      <c r="B17" s="11" t="n">
        <v>29.06</v>
      </c>
      <c r="C17" s="11" t="n">
        <v>27.15</v>
      </c>
    </row>
    <row r="18">
      <c r="A18" s="4" t="inlineStr">
        <is>
          <t>Class S</t>
        </is>
      </c>
    </row>
    <row r="19">
      <c r="A19" s="3" t="inlineStr">
        <is>
          <t>Related Party Transaction [Line Items]</t>
        </is>
      </c>
    </row>
    <row r="20">
      <c r="A20" s="4" t="inlineStr">
        <is>
          <t>High water mark (in dollars per share)</t>
        </is>
      </c>
      <c r="B20" s="7" t="n">
        <v>30.08</v>
      </c>
      <c r="C20" s="7" t="n">
        <v>27.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6" customWidth="1" min="6" max="6"/>
  </cols>
  <sheetData>
    <row r="1">
      <c r="A1" s="1" t="inlineStr">
        <is>
          <t>Related Party Transactions - Expense Support (Details) - USD ($)</t>
        </is>
      </c>
      <c r="B1" s="2" t="inlineStr">
        <is>
          <t>12 Months Ended</t>
        </is>
      </c>
      <c r="F1" s="2" t="inlineStr">
        <is>
          <t>48 Months Ended</t>
        </is>
      </c>
    </row>
    <row r="2">
      <c r="B2" s="2" t="inlineStr">
        <is>
          <t>Dec. 31, 2021</t>
        </is>
      </c>
      <c r="C2" s="2" t="inlineStr">
        <is>
          <t>Dec. 31, 2020</t>
        </is>
      </c>
      <c r="D2" s="2" t="inlineStr">
        <is>
          <t>Dec. 31, 2019</t>
        </is>
      </c>
      <c r="E2" s="2" t="inlineStr">
        <is>
          <t>Dec. 31, 2018</t>
        </is>
      </c>
      <c r="F2" s="2" t="inlineStr">
        <is>
          <t>Dec. 31, 2021</t>
        </is>
      </c>
    </row>
    <row r="3">
      <c r="A3" s="3" t="inlineStr">
        <is>
          <t>Schedule of Expense Support (Reimbursement) [Line Items]</t>
        </is>
      </c>
    </row>
    <row r="4">
      <c r="A4" s="4" t="inlineStr">
        <is>
          <t>Amount of Expense Support Received</t>
        </is>
      </c>
      <c r="B4" s="5" t="n">
        <v>0</v>
      </c>
      <c r="C4" s="5" t="n">
        <v>3301473</v>
      </c>
    </row>
    <row r="5">
      <c r="A5" s="4" t="inlineStr">
        <is>
          <t>Reimbursement of Expense Support</t>
        </is>
      </c>
      <c r="B5" s="6" t="n">
        <v>-1830920</v>
      </c>
      <c r="C5" s="5" t="n">
        <v>0</v>
      </c>
      <c r="F5" s="5" t="n">
        <v>-1830920</v>
      </c>
    </row>
    <row r="6">
      <c r="A6" s="4" t="inlineStr">
        <is>
          <t>Expense Support, Not Reimbursed</t>
        </is>
      </c>
      <c r="F6" s="6" t="n">
        <v>3232347</v>
      </c>
    </row>
    <row r="7">
      <c r="A7" s="4" t="inlineStr">
        <is>
          <t>2018</t>
        </is>
      </c>
    </row>
    <row r="8">
      <c r="A8" s="3" t="inlineStr">
        <is>
          <t>Schedule of Expense Support (Reimbursement) [Line Items]</t>
        </is>
      </c>
    </row>
    <row r="9">
      <c r="A9" s="4" t="inlineStr">
        <is>
          <t>Reimbursement of Expense Support</t>
        </is>
      </c>
      <c r="E9" s="5" t="n">
        <v>-352653</v>
      </c>
    </row>
    <row r="10">
      <c r="A10" s="4" t="inlineStr">
        <is>
          <t>Expense Support, Not Reimbursed</t>
        </is>
      </c>
      <c r="E10" s="6" t="n">
        <v>37121</v>
      </c>
    </row>
    <row r="11">
      <c r="A11" s="4" t="inlineStr">
        <is>
          <t>2019</t>
        </is>
      </c>
    </row>
    <row r="12">
      <c r="A12" s="3" t="inlineStr">
        <is>
          <t>Schedule of Expense Support (Reimbursement) [Line Items]</t>
        </is>
      </c>
    </row>
    <row r="13">
      <c r="A13" s="4" t="inlineStr">
        <is>
          <t>Reimbursement of Expense Support</t>
        </is>
      </c>
      <c r="D13" s="5" t="n">
        <v>-969591</v>
      </c>
    </row>
    <row r="14">
      <c r="A14" s="4" t="inlineStr">
        <is>
          <t>Expense Support, Not Reimbursed</t>
        </is>
      </c>
      <c r="D14" s="6" t="n">
        <v>402429</v>
      </c>
    </row>
    <row r="15">
      <c r="A15" s="4" t="inlineStr">
        <is>
          <t>2020</t>
        </is>
      </c>
    </row>
    <row r="16">
      <c r="A16" s="3" t="inlineStr">
        <is>
          <t>Schedule of Expense Support (Reimbursement) [Line Items]</t>
        </is>
      </c>
    </row>
    <row r="17">
      <c r="A17" s="4" t="inlineStr">
        <is>
          <t>Reimbursement of Expense Support</t>
        </is>
      </c>
      <c r="B17" s="6" t="n">
        <v>-508676</v>
      </c>
    </row>
    <row r="18">
      <c r="A18" s="4" t="inlineStr">
        <is>
          <t>Expense Support, Not Reimbursed</t>
        </is>
      </c>
      <c r="B18" s="6" t="n">
        <v>2792797</v>
      </c>
    </row>
    <row r="19">
      <c r="A19" s="4" t="inlineStr">
        <is>
          <t>Manager Sub Manager</t>
        </is>
      </c>
    </row>
    <row r="20">
      <c r="A20" s="3" t="inlineStr">
        <is>
          <t>Schedule of Expense Support (Reimbursement) [Line Items]</t>
        </is>
      </c>
    </row>
    <row r="21">
      <c r="A21" s="4" t="inlineStr">
        <is>
          <t>Amount of Expense Support Received</t>
        </is>
      </c>
      <c r="B21" s="5" t="n">
        <v>3301473</v>
      </c>
      <c r="D21" s="5" t="n">
        <v>1372020</v>
      </c>
      <c r="E21" s="5" t="n">
        <v>389774</v>
      </c>
      <c r="F21" s="5" t="n">
        <v>5063267</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lated Party Transactions - Schedule of Related Party Transactions (Detail) - USD ($)</t>
        </is>
      </c>
      <c r="B1" s="2" t="inlineStr">
        <is>
          <t>12 Months Ended</t>
        </is>
      </c>
      <c r="F1" s="2" t="inlineStr">
        <is>
          <t>48 Months Ended</t>
        </is>
      </c>
    </row>
    <row r="2">
      <c r="B2" s="2" t="inlineStr">
        <is>
          <t>Dec. 31, 2021</t>
        </is>
      </c>
      <c r="C2" s="2" t="inlineStr">
        <is>
          <t>Dec. 31, 2020</t>
        </is>
      </c>
      <c r="D2" s="2" t="inlineStr">
        <is>
          <t>Dec. 31, 2019</t>
        </is>
      </c>
      <c r="E2" s="2" t="inlineStr">
        <is>
          <t>Dec. 31, 2018</t>
        </is>
      </c>
      <c r="F2" s="2" t="inlineStr">
        <is>
          <t>Dec. 31, 2021</t>
        </is>
      </c>
    </row>
    <row r="3">
      <c r="A3" s="3" t="inlineStr">
        <is>
          <t>Related Party Transaction [Line Items]</t>
        </is>
      </c>
    </row>
    <row r="4">
      <c r="A4" s="4" t="inlineStr">
        <is>
          <t>Reimbursement of expense support</t>
        </is>
      </c>
      <c r="B4" s="5" t="n">
        <v>1830920</v>
      </c>
      <c r="C4" s="5" t="n">
        <v>0</v>
      </c>
      <c r="F4" s="5" t="n">
        <v>1830920</v>
      </c>
    </row>
    <row r="5">
      <c r="A5" s="4" t="inlineStr">
        <is>
          <t>2018</t>
        </is>
      </c>
    </row>
    <row r="6">
      <c r="A6" s="3" t="inlineStr">
        <is>
          <t>Related Party Transaction [Line Items]</t>
        </is>
      </c>
    </row>
    <row r="7">
      <c r="A7" s="4" t="inlineStr">
        <is>
          <t>Reimbursement of expense support</t>
        </is>
      </c>
      <c r="E7" s="5" t="n">
        <v>352653</v>
      </c>
    </row>
    <row r="8">
      <c r="A8" s="4" t="inlineStr">
        <is>
          <t>2019</t>
        </is>
      </c>
    </row>
    <row r="9">
      <c r="A9" s="3" t="inlineStr">
        <is>
          <t>Related Party Transaction [Line Items]</t>
        </is>
      </c>
    </row>
    <row r="10">
      <c r="A10" s="4" t="inlineStr">
        <is>
          <t>Reimbursement of expense support</t>
        </is>
      </c>
      <c r="D10" s="5" t="n">
        <v>969591</v>
      </c>
    </row>
    <row r="11">
      <c r="A11" s="4" t="inlineStr">
        <is>
          <t>2020</t>
        </is>
      </c>
    </row>
    <row r="12">
      <c r="A12" s="3" t="inlineStr">
        <is>
          <t>Related Party Transaction [Line Items]</t>
        </is>
      </c>
    </row>
    <row r="13">
      <c r="A13" s="4" t="inlineStr">
        <is>
          <t>Reimbursement of expense support</t>
        </is>
      </c>
      <c r="B13" s="6" t="n">
        <v>508676</v>
      </c>
    </row>
    <row r="14">
      <c r="A14" s="4" t="inlineStr">
        <is>
          <t>Commissions | Managing Dealer /Placement Agent</t>
        </is>
      </c>
    </row>
    <row r="15">
      <c r="A15" s="3" t="inlineStr">
        <is>
          <t>Related Party Transaction [Line Items]</t>
        </is>
      </c>
    </row>
    <row r="16">
      <c r="A16" s="4" t="inlineStr">
        <is>
          <t>Related party fees and expenses</t>
        </is>
      </c>
      <c r="B16" s="6" t="n">
        <v>1524232</v>
      </c>
      <c r="C16" s="6" t="n">
        <v>1918852</v>
      </c>
    </row>
    <row r="17">
      <c r="A17" s="4" t="inlineStr">
        <is>
          <t>Dealer Manager Fees | Managing Dealer /Placement Agent</t>
        </is>
      </c>
    </row>
    <row r="18">
      <c r="A18" s="3" t="inlineStr">
        <is>
          <t>Related Party Transaction [Line Items]</t>
        </is>
      </c>
    </row>
    <row r="19">
      <c r="A19" s="4" t="inlineStr">
        <is>
          <t>Related party fees and expenses</t>
        </is>
      </c>
      <c r="B19" s="6" t="n">
        <v>820985</v>
      </c>
      <c r="C19" s="6" t="n">
        <v>1256229</v>
      </c>
    </row>
    <row r="20">
      <c r="A20" s="4" t="inlineStr">
        <is>
          <t>Distribution and shareholder servicing fees | Managing Dealer /Placement Agent</t>
        </is>
      </c>
    </row>
    <row r="21">
      <c r="A21" s="3" t="inlineStr">
        <is>
          <t>Related Party Transaction [Line Items]</t>
        </is>
      </c>
    </row>
    <row r="22">
      <c r="A22" s="4" t="inlineStr">
        <is>
          <t>Related party fees and expenses</t>
        </is>
      </c>
      <c r="B22" s="6" t="n">
        <v>396774</v>
      </c>
      <c r="C22" s="6" t="n">
        <v>165012</v>
      </c>
    </row>
    <row r="23">
      <c r="A23" s="4" t="inlineStr">
        <is>
          <t>Organization and offering reimbursement | Manager and Sub-Manager</t>
        </is>
      </c>
    </row>
    <row r="24">
      <c r="A24" s="3" t="inlineStr">
        <is>
          <t>Related Party Transaction [Line Items]</t>
        </is>
      </c>
    </row>
    <row r="25">
      <c r="A25" s="4" t="inlineStr">
        <is>
          <t>Related party fees and expenses</t>
        </is>
      </c>
      <c r="B25" s="6" t="n">
        <v>2490377</v>
      </c>
      <c r="C25" s="6" t="n">
        <v>1142237</v>
      </c>
    </row>
    <row r="26">
      <c r="A26" s="4" t="inlineStr">
        <is>
          <t>Base management fees | Manager and Sub-Manager</t>
        </is>
      </c>
    </row>
    <row r="27">
      <c r="A27" s="3" t="inlineStr">
        <is>
          <t>Related Party Transaction [Line Items]</t>
        </is>
      </c>
    </row>
    <row r="28">
      <c r="A28" s="4" t="inlineStr">
        <is>
          <t>Related party fees and expenses</t>
        </is>
      </c>
      <c r="B28" s="6" t="n">
        <v>4845052</v>
      </c>
      <c r="C28" s="6" t="n">
        <v>2596842</v>
      </c>
    </row>
    <row r="29">
      <c r="A29" s="4" t="inlineStr">
        <is>
          <t>Return incentive fees | Manager and Sub-Manager</t>
        </is>
      </c>
    </row>
    <row r="30">
      <c r="A30" s="3" t="inlineStr">
        <is>
          <t>Related Party Transaction [Line Items]</t>
        </is>
      </c>
    </row>
    <row r="31">
      <c r="A31" s="4" t="inlineStr">
        <is>
          <t>Related party fees and expenses</t>
        </is>
      </c>
      <c r="B31" s="6" t="n">
        <v>7282840</v>
      </c>
      <c r="C31" s="6" t="n">
        <v>4150562</v>
      </c>
    </row>
    <row r="32">
      <c r="A32" s="4" t="inlineStr">
        <is>
          <t>Expense Support and Conditional Reimbursement Agreement: Expense support</t>
        </is>
      </c>
    </row>
    <row r="33">
      <c r="A33" s="3" t="inlineStr">
        <is>
          <t>Related Party Transaction [Line Items]</t>
        </is>
      </c>
    </row>
    <row r="34">
      <c r="A34" s="4" t="inlineStr">
        <is>
          <t>Reimbursement of expense support</t>
        </is>
      </c>
      <c r="B34" s="6" t="n">
        <v>1830920</v>
      </c>
      <c r="C34" s="6" t="n">
        <v>0</v>
      </c>
    </row>
    <row r="35">
      <c r="A35" s="4" t="inlineStr">
        <is>
          <t>Expense Support and Conditional Reimbursement Agreement: Expense support | Manager and Sub-Manager</t>
        </is>
      </c>
    </row>
    <row r="36">
      <c r="A36" s="3" t="inlineStr">
        <is>
          <t>Related Party Transaction [Line Items]</t>
        </is>
      </c>
    </row>
    <row r="37">
      <c r="A37" s="4" t="inlineStr">
        <is>
          <t>Related party fees and expenses</t>
        </is>
      </c>
      <c r="B37" s="6" t="n">
        <v>0</v>
      </c>
      <c r="C37" s="6" t="n">
        <v>-3301473</v>
      </c>
    </row>
    <row r="38">
      <c r="A38" s="4" t="inlineStr">
        <is>
          <t>Reimbursement of third party operating expenses | Manager</t>
        </is>
      </c>
    </row>
    <row r="39">
      <c r="A39" s="3" t="inlineStr">
        <is>
          <t>Related Party Transaction [Line Items]</t>
        </is>
      </c>
    </row>
    <row r="40">
      <c r="A40" s="4" t="inlineStr">
        <is>
          <t>Related party fees and expenses</t>
        </is>
      </c>
      <c r="B40" s="6" t="n">
        <v>104195</v>
      </c>
      <c r="C40" s="6" t="n">
        <v>191070</v>
      </c>
    </row>
    <row r="41">
      <c r="A41" s="4" t="inlineStr">
        <is>
          <t>Reimbursement of third party pursuit costs | Sub-Manager</t>
        </is>
      </c>
    </row>
    <row r="42">
      <c r="A42" s="3" t="inlineStr">
        <is>
          <t>Related Party Transaction [Line Items]</t>
        </is>
      </c>
    </row>
    <row r="43">
      <c r="A43" s="4" t="inlineStr">
        <is>
          <t>Related party fees and expenses</t>
        </is>
      </c>
      <c r="B43" s="5" t="n">
        <v>651362</v>
      </c>
      <c r="C43" s="5" t="n">
        <v>154727</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 - USD ($)</t>
        </is>
      </c>
      <c r="B1" s="2" t="inlineStr">
        <is>
          <t>Dec. 31, 2021</t>
        </is>
      </c>
      <c r="C1" s="2" t="inlineStr">
        <is>
          <t>Dec. 31, 2020</t>
        </is>
      </c>
    </row>
    <row r="2">
      <c r="A2" s="3" t="inlineStr">
        <is>
          <t>Related Party Transaction [Line Items]</t>
        </is>
      </c>
    </row>
    <row r="3">
      <c r="A3" s="4" t="inlineStr">
        <is>
          <t>Due from related parties</t>
        </is>
      </c>
      <c r="B3" s="5" t="n">
        <v>0</v>
      </c>
      <c r="C3" s="5" t="n">
        <v>3301473</v>
      </c>
    </row>
    <row r="4">
      <c r="A4" s="4" t="inlineStr">
        <is>
          <t>Due to related parties</t>
        </is>
      </c>
      <c r="B4" s="6" t="n">
        <v>-9921526</v>
      </c>
      <c r="C4" s="6" t="n">
        <v>-4777931</v>
      </c>
    </row>
    <row r="5">
      <c r="A5" s="4" t="inlineStr">
        <is>
          <t>Net due to related parties</t>
        </is>
      </c>
      <c r="B5" s="6" t="n">
        <v>-9921526</v>
      </c>
      <c r="C5" s="6" t="n">
        <v>-1476458</v>
      </c>
    </row>
    <row r="6">
      <c r="A6" s="4" t="inlineStr">
        <is>
          <t>Expense Support</t>
        </is>
      </c>
    </row>
    <row r="7">
      <c r="A7" s="3" t="inlineStr">
        <is>
          <t>Related Party Transaction [Line Items]</t>
        </is>
      </c>
    </row>
    <row r="8">
      <c r="A8" s="4" t="inlineStr">
        <is>
          <t>Due from related parties</t>
        </is>
      </c>
      <c r="B8" s="6" t="n">
        <v>0</v>
      </c>
      <c r="C8" s="6" t="n">
        <v>3301473</v>
      </c>
    </row>
    <row r="9">
      <c r="A9" s="4" t="inlineStr">
        <is>
          <t>Total return incentive fees</t>
        </is>
      </c>
    </row>
    <row r="10">
      <c r="A10" s="3" t="inlineStr">
        <is>
          <t>Related Party Transaction [Line Items]</t>
        </is>
      </c>
    </row>
    <row r="11">
      <c r="A11" s="4" t="inlineStr">
        <is>
          <t>Due to related parties</t>
        </is>
      </c>
      <c r="B11" s="6" t="n">
        <v>-7282840</v>
      </c>
      <c r="C11" s="6" t="n">
        <v>-4150562</v>
      </c>
    </row>
    <row r="12">
      <c r="A12" s="4" t="inlineStr">
        <is>
          <t>Reimbursement of expense support</t>
        </is>
      </c>
    </row>
    <row r="13">
      <c r="A13" s="3" t="inlineStr">
        <is>
          <t>Related Party Transaction [Line Items]</t>
        </is>
      </c>
    </row>
    <row r="14">
      <c r="A14" s="4" t="inlineStr">
        <is>
          <t>Due to related parties</t>
        </is>
      </c>
      <c r="B14" s="6" t="n">
        <v>-1830920</v>
      </c>
      <c r="C14" s="6" t="n">
        <v>0</v>
      </c>
    </row>
    <row r="15">
      <c r="A15" s="4" t="inlineStr">
        <is>
          <t>Base management fees</t>
        </is>
      </c>
    </row>
    <row r="16">
      <c r="A16" s="3" t="inlineStr">
        <is>
          <t>Related Party Transaction [Line Items]</t>
        </is>
      </c>
    </row>
    <row r="17">
      <c r="A17" s="4" t="inlineStr">
        <is>
          <t>Due to related parties</t>
        </is>
      </c>
      <c r="B17" s="6" t="n">
        <v>-577538</v>
      </c>
      <c r="C17" s="6" t="n">
        <v>-271983</v>
      </c>
    </row>
    <row r="18">
      <c r="A18" s="4" t="inlineStr">
        <is>
          <t>Organization and offering expenses</t>
        </is>
      </c>
    </row>
    <row r="19">
      <c r="A19" s="3" t="inlineStr">
        <is>
          <t>Related Party Transaction [Line Items]</t>
        </is>
      </c>
    </row>
    <row r="20">
      <c r="A20" s="4" t="inlineStr">
        <is>
          <t>Due to related parties</t>
        </is>
      </c>
      <c r="B20" s="6" t="n">
        <v>-175749</v>
      </c>
      <c r="C20" s="6" t="n">
        <v>-122779</v>
      </c>
    </row>
    <row r="21">
      <c r="A21" s="4" t="inlineStr">
        <is>
          <t>Distribution and shareholder servicing fees</t>
        </is>
      </c>
    </row>
    <row r="22">
      <c r="A22" s="3" t="inlineStr">
        <is>
          <t>Related Party Transaction [Line Items]</t>
        </is>
      </c>
    </row>
    <row r="23">
      <c r="A23" s="4" t="inlineStr">
        <is>
          <t>Due to related parties</t>
        </is>
      </c>
      <c r="B23" s="6" t="n">
        <v>-53149</v>
      </c>
      <c r="C23" s="6" t="n">
        <v>-19814</v>
      </c>
    </row>
    <row r="24">
      <c r="A24" s="4" t="inlineStr">
        <is>
          <t>Reimbursement of third-party operating expenses and pursuit costs</t>
        </is>
      </c>
    </row>
    <row r="25">
      <c r="A25" s="3" t="inlineStr">
        <is>
          <t>Related Party Transaction [Line Items]</t>
        </is>
      </c>
    </row>
    <row r="26">
      <c r="A26" s="4" t="inlineStr">
        <is>
          <t>Due to related parties</t>
        </is>
      </c>
      <c r="B26" s="5" t="n">
        <v>-1330</v>
      </c>
      <c r="C26" s="5" t="n">
        <v>-212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tributions - Declared (Details) - USD ($)</t>
        </is>
      </c>
      <c r="B1" s="2" t="inlineStr">
        <is>
          <t>12 Months Ended</t>
        </is>
      </c>
    </row>
    <row r="2">
      <c r="B2" s="2" t="inlineStr">
        <is>
          <t>Dec. 31, 2021</t>
        </is>
      </c>
      <c r="C2" s="2" t="inlineStr">
        <is>
          <t>Dec. 31, 2020</t>
        </is>
      </c>
    </row>
    <row r="3">
      <c r="A3" s="3" t="inlineStr">
        <is>
          <t>Distributions Made to Members or Limited Partners [Abstract]</t>
        </is>
      </c>
    </row>
    <row r="4">
      <c r="A4" s="4" t="inlineStr">
        <is>
          <t>Distributions Declared</t>
        </is>
      </c>
      <c r="B4" s="5" t="n">
        <v>15489084</v>
      </c>
      <c r="C4" s="5" t="n">
        <v>9929353</v>
      </c>
    </row>
    <row r="5">
      <c r="A5" s="4" t="inlineStr">
        <is>
          <t>Distributions Reinvested</t>
        </is>
      </c>
      <c r="B5" s="6" t="n">
        <v>4428799</v>
      </c>
      <c r="C5" s="6" t="n">
        <v>2240547</v>
      </c>
    </row>
    <row r="6">
      <c r="A6" s="4" t="inlineStr">
        <is>
          <t>Cash Distributions Net of Distributions Reinvested</t>
        </is>
      </c>
      <c r="B6" s="5" t="n">
        <v>11060285</v>
      </c>
      <c r="C6" s="5" t="n">
        <v>76888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istribution Per Class (Details) - $ / shares</t>
        </is>
      </c>
      <c r="B1" s="2" t="inlineStr">
        <is>
          <t>12 Months Ended</t>
        </is>
      </c>
    </row>
    <row r="2">
      <c r="B2" s="2" t="inlineStr">
        <is>
          <t>Dec. 31, 2021</t>
        </is>
      </c>
      <c r="C2" s="2" t="inlineStr">
        <is>
          <t>Dec. 31, 2020</t>
        </is>
      </c>
    </row>
    <row r="3">
      <c r="A3" s="4" t="inlineStr">
        <is>
          <t>Class FA</t>
        </is>
      </c>
    </row>
    <row r="4">
      <c r="A4" s="3" t="inlineStr">
        <is>
          <t>Distribution Made to Limited Liability Company (LLC) Member [Line Items]</t>
        </is>
      </c>
    </row>
    <row r="5">
      <c r="A5" s="4" t="inlineStr">
        <is>
          <t>Declared distribution (in dollars per share)</t>
        </is>
      </c>
      <c r="B5" s="12" t="n">
        <v>0.104167</v>
      </c>
      <c r="C5" s="12" t="n">
        <v>0.104167</v>
      </c>
    </row>
    <row r="6">
      <c r="A6" s="4" t="inlineStr">
        <is>
          <t>Class A</t>
        </is>
      </c>
    </row>
    <row r="7">
      <c r="A7" s="3" t="inlineStr">
        <is>
          <t>Distribution Made to Limited Liability Company (LLC) Member [Line Items]</t>
        </is>
      </c>
    </row>
    <row r="8">
      <c r="A8" s="4" t="inlineStr">
        <is>
          <t>Declared distribution (in dollars per share)</t>
        </is>
      </c>
      <c r="B8" s="13" t="n">
        <v>0.104167</v>
      </c>
      <c r="C8" s="13" t="n">
        <v>0.104167</v>
      </c>
    </row>
    <row r="9">
      <c r="A9" s="4" t="inlineStr">
        <is>
          <t>Class T</t>
        </is>
      </c>
    </row>
    <row r="10">
      <c r="A10" s="3" t="inlineStr">
        <is>
          <t>Distribution Made to Limited Liability Company (LLC) Member [Line Items]</t>
        </is>
      </c>
    </row>
    <row r="11">
      <c r="A11" s="4" t="inlineStr">
        <is>
          <t>Declared distribution (in dollars per share)</t>
        </is>
      </c>
      <c r="B11" s="13" t="n">
        <v>0.083333</v>
      </c>
      <c r="C11" s="13" t="n">
        <v>0.083333</v>
      </c>
    </row>
    <row r="12">
      <c r="A12" s="4" t="inlineStr">
        <is>
          <t>Class D</t>
        </is>
      </c>
    </row>
    <row r="13">
      <c r="A13" s="3" t="inlineStr">
        <is>
          <t>Distribution Made to Limited Liability Company (LLC) Member [Line Items]</t>
        </is>
      </c>
    </row>
    <row r="14">
      <c r="A14" s="4" t="inlineStr">
        <is>
          <t>Declared distribution (in dollars per share)</t>
        </is>
      </c>
      <c r="B14" s="13" t="n">
        <v>0.09375</v>
      </c>
      <c r="C14" s="13" t="n">
        <v>0.09375</v>
      </c>
    </row>
    <row r="15">
      <c r="A15" s="4" t="inlineStr">
        <is>
          <t>Class I</t>
        </is>
      </c>
    </row>
    <row r="16">
      <c r="A16" s="3" t="inlineStr">
        <is>
          <t>Distribution Made to Limited Liability Company (LLC) Member [Line Items]</t>
        </is>
      </c>
    </row>
    <row r="17">
      <c r="A17" s="4" t="inlineStr">
        <is>
          <t>Declared distribution (in dollars per share)</t>
        </is>
      </c>
      <c r="B17" s="12" t="n">
        <v>0.104167</v>
      </c>
      <c r="C17" s="13" t="n">
        <v>0.104167</v>
      </c>
    </row>
    <row r="18">
      <c r="A18" s="4" t="inlineStr">
        <is>
          <t>Class S</t>
        </is>
      </c>
    </row>
    <row r="19">
      <c r="A19" s="3" t="inlineStr">
        <is>
          <t>Distribution Made to Limited Liability Company (LLC) Member [Line Items]</t>
        </is>
      </c>
    </row>
    <row r="20">
      <c r="A20" s="4" t="inlineStr">
        <is>
          <t>Declared distribution (in dollars per share)</t>
        </is>
      </c>
      <c r="C20" s="12" t="n">
        <v>0.104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eclared on GAAP Basis (Detail) - USD ($)</t>
        </is>
      </c>
      <c r="B1" s="2" t="inlineStr">
        <is>
          <t>12 Months Ended</t>
        </is>
      </c>
    </row>
    <row r="2">
      <c r="B2" s="2" t="inlineStr">
        <is>
          <t>Dec. 31, 2021</t>
        </is>
      </c>
      <c r="C2" s="2" t="inlineStr">
        <is>
          <t>Dec. 31, 2020</t>
        </is>
      </c>
    </row>
    <row r="3">
      <c r="A3" s="3" t="inlineStr">
        <is>
          <t>Distribution Made to Limited Liability Company (LLC) Member [Line Items]</t>
        </is>
      </c>
    </row>
    <row r="4">
      <c r="A4" s="4" t="inlineStr">
        <is>
          <t>Amount</t>
        </is>
      </c>
      <c r="B4" s="5" t="n">
        <v>15489084</v>
      </c>
      <c r="C4" s="5" t="n">
        <v>9929353</v>
      </c>
    </row>
    <row r="5">
      <c r="A5" s="4" t="inlineStr">
        <is>
          <t>% of Cash Distributions Declared</t>
        </is>
      </c>
      <c r="B5" s="4" t="inlineStr">
        <is>
          <t>100.00%</t>
        </is>
      </c>
      <c r="C5" s="4" t="inlineStr">
        <is>
          <t>100.00%</t>
        </is>
      </c>
    </row>
    <row r="6">
      <c r="A6" s="4" t="inlineStr">
        <is>
          <t>Expense support received</t>
        </is>
      </c>
      <c r="B6" s="5" t="n">
        <v>0</v>
      </c>
      <c r="C6" s="5" t="n">
        <v>3301473</v>
      </c>
    </row>
    <row r="7">
      <c r="A7" s="4" t="inlineStr">
        <is>
          <t>Net Investment Income</t>
        </is>
      </c>
    </row>
    <row r="8">
      <c r="A8" s="3" t="inlineStr">
        <is>
          <t>Distribution Made to Limited Liability Company (LLC) Member [Line Items]</t>
        </is>
      </c>
    </row>
    <row r="9">
      <c r="A9" s="4" t="inlineStr">
        <is>
          <t>Amount</t>
        </is>
      </c>
      <c r="B9" s="5" t="n">
        <v>10092849</v>
      </c>
      <c r="C9" s="5" t="n">
        <v>7493472</v>
      </c>
    </row>
    <row r="10">
      <c r="A10" s="4" t="inlineStr">
        <is>
          <t>% of Cash Distributions Declared</t>
        </is>
      </c>
      <c r="B10" s="4" t="inlineStr">
        <is>
          <t>65.20%</t>
        </is>
      </c>
      <c r="C10" s="4" t="inlineStr">
        <is>
          <t>75.50%</t>
        </is>
      </c>
    </row>
    <row r="11">
      <c r="A11" s="4" t="inlineStr">
        <is>
          <t>Expense support received</t>
        </is>
      </c>
      <c r="B11" s="5" t="n">
        <v>-1830920</v>
      </c>
      <c r="C11" s="5" t="n">
        <v>3301473</v>
      </c>
    </row>
    <row r="12">
      <c r="A12" s="4" t="inlineStr">
        <is>
          <t>Distributions in excess of net investment income</t>
        </is>
      </c>
    </row>
    <row r="13">
      <c r="A13" s="3" t="inlineStr">
        <is>
          <t>Distribution Made to Limited Liability Company (LLC) Member [Line Items]</t>
        </is>
      </c>
    </row>
    <row r="14">
      <c r="A14" s="4" t="inlineStr">
        <is>
          <t>Amount</t>
        </is>
      </c>
      <c r="B14" s="5" t="n">
        <v>5396235</v>
      </c>
      <c r="C14" s="5" t="n">
        <v>2435881</v>
      </c>
    </row>
    <row r="15">
      <c r="A15" s="4" t="inlineStr">
        <is>
          <t>% of Cash Distributions Declared</t>
        </is>
      </c>
      <c r="B15" s="4" t="inlineStr">
        <is>
          <t>34.80%</t>
        </is>
      </c>
      <c r="C15" s="4" t="inlineStr">
        <is>
          <t>24.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tributions - Additional Information (Detail) - $ / shares</t>
        </is>
      </c>
      <c r="B1" s="2" t="inlineStr">
        <is>
          <t>Apr. 28, 2022</t>
        </is>
      </c>
      <c r="C1" s="2" t="inlineStr">
        <is>
          <t>Mar. 30, 2022</t>
        </is>
      </c>
      <c r="D1" s="2" t="inlineStr">
        <is>
          <t>Feb. 25, 2022</t>
        </is>
      </c>
      <c r="E1" s="2" t="inlineStr">
        <is>
          <t>Jan. 28, 2022</t>
        </is>
      </c>
      <c r="F1" s="2" t="inlineStr">
        <is>
          <t>Dec. 31, 2021</t>
        </is>
      </c>
      <c r="G1" s="2" t="inlineStr">
        <is>
          <t>Dec. 31, 2020</t>
        </is>
      </c>
    </row>
    <row r="2">
      <c r="A2" s="4" t="inlineStr">
        <is>
          <t>Class FA</t>
        </is>
      </c>
    </row>
    <row r="3">
      <c r="A3" s="3" t="inlineStr">
        <is>
          <t>Distribution Made to Limited Liability Company (LLC) Member [Line Items]</t>
        </is>
      </c>
    </row>
    <row r="4">
      <c r="A4" s="4" t="inlineStr">
        <is>
          <t>Declared distribution (in dollars per share)</t>
        </is>
      </c>
      <c r="F4" s="12" t="n">
        <v>0.104167</v>
      </c>
      <c r="G4" s="12" t="n">
        <v>0.104167</v>
      </c>
    </row>
    <row r="5">
      <c r="A5" s="4" t="inlineStr">
        <is>
          <t>Class FA | Subsequent Event</t>
        </is>
      </c>
    </row>
    <row r="6">
      <c r="A6" s="3" t="inlineStr">
        <is>
          <t>Distribution Made to Limited Liability Company (LLC) Member [Line Items]</t>
        </is>
      </c>
    </row>
    <row r="7">
      <c r="A7" s="4" t="inlineStr">
        <is>
          <t>Declared distribution (in dollars per share)</t>
        </is>
      </c>
      <c r="B7" s="12" t="n">
        <v>0.104167</v>
      </c>
      <c r="C7" s="12" t="n">
        <v>0.104167</v>
      </c>
      <c r="D7" s="12" t="n">
        <v>0.104167</v>
      </c>
      <c r="E7" s="12" t="n">
        <v>0.104167</v>
      </c>
    </row>
    <row r="8">
      <c r="A8" s="4" t="inlineStr">
        <is>
          <t>Class A</t>
        </is>
      </c>
    </row>
    <row r="9">
      <c r="A9" s="3" t="inlineStr">
        <is>
          <t>Distribution Made to Limited Liability Company (LLC) Member [Line Items]</t>
        </is>
      </c>
    </row>
    <row r="10">
      <c r="A10" s="4" t="inlineStr">
        <is>
          <t>Declared distribution (in dollars per share)</t>
        </is>
      </c>
      <c r="F10" s="13" t="n">
        <v>0.104167</v>
      </c>
      <c r="G10" s="13" t="n">
        <v>0.104167</v>
      </c>
    </row>
    <row r="11">
      <c r="A11" s="4" t="inlineStr">
        <is>
          <t>Class A | Subsequent Event</t>
        </is>
      </c>
    </row>
    <row r="12">
      <c r="A12" s="3" t="inlineStr">
        <is>
          <t>Distribution Made to Limited Liability Company (LLC) Member [Line Items]</t>
        </is>
      </c>
    </row>
    <row r="13">
      <c r="A13" s="4" t="inlineStr">
        <is>
          <t>Declared distribution (in dollars per share)</t>
        </is>
      </c>
      <c r="B13" s="13" t="n">
        <v>0.104167</v>
      </c>
      <c r="C13" s="13" t="n">
        <v>0.104167</v>
      </c>
      <c r="D13" s="13" t="n">
        <v>0.104167</v>
      </c>
      <c r="E13" s="13" t="n">
        <v>0.104167</v>
      </c>
    </row>
    <row r="14">
      <c r="A14" s="4" t="inlineStr">
        <is>
          <t>Class T</t>
        </is>
      </c>
    </row>
    <row r="15">
      <c r="A15" s="3" t="inlineStr">
        <is>
          <t>Distribution Made to Limited Liability Company (LLC) Member [Line Items]</t>
        </is>
      </c>
    </row>
    <row r="16">
      <c r="A16" s="4" t="inlineStr">
        <is>
          <t>Declared distribution (in dollars per share)</t>
        </is>
      </c>
      <c r="F16" s="13" t="n">
        <v>0.083333</v>
      </c>
      <c r="G16" s="13" t="n">
        <v>0.083333</v>
      </c>
    </row>
    <row r="17">
      <c r="A17" s="4" t="inlineStr">
        <is>
          <t>Class T | Subsequent Event</t>
        </is>
      </c>
    </row>
    <row r="18">
      <c r="A18" s="3" t="inlineStr">
        <is>
          <t>Distribution Made to Limited Liability Company (LLC) Member [Line Items]</t>
        </is>
      </c>
    </row>
    <row r="19">
      <c r="A19" s="4" t="inlineStr">
        <is>
          <t>Declared distribution (in dollars per share)</t>
        </is>
      </c>
      <c r="B19" s="13" t="n">
        <v>0.083333</v>
      </c>
      <c r="C19" s="13" t="n">
        <v>0.083333</v>
      </c>
      <c r="D19" s="13" t="n">
        <v>0.083333</v>
      </c>
      <c r="E19" s="13" t="n">
        <v>0.083333</v>
      </c>
    </row>
    <row r="20">
      <c r="A20" s="4" t="inlineStr">
        <is>
          <t>Class D</t>
        </is>
      </c>
    </row>
    <row r="21">
      <c r="A21" s="3" t="inlineStr">
        <is>
          <t>Distribution Made to Limited Liability Company (LLC) Member [Line Items]</t>
        </is>
      </c>
    </row>
    <row r="22">
      <c r="A22" s="4" t="inlineStr">
        <is>
          <t>Declared distribution (in dollars per share)</t>
        </is>
      </c>
      <c r="F22" s="13" t="n">
        <v>0.09375</v>
      </c>
      <c r="G22" s="13" t="n">
        <v>0.09375</v>
      </c>
    </row>
    <row r="23">
      <c r="A23" s="4" t="inlineStr">
        <is>
          <t>Class D | Subsequent Event</t>
        </is>
      </c>
    </row>
    <row r="24">
      <c r="A24" s="3" t="inlineStr">
        <is>
          <t>Distribution Made to Limited Liability Company (LLC) Member [Line Items]</t>
        </is>
      </c>
    </row>
    <row r="25">
      <c r="A25" s="4" t="inlineStr">
        <is>
          <t>Declared distribution (in dollars per share)</t>
        </is>
      </c>
      <c r="B25" s="13" t="n">
        <v>0.09375</v>
      </c>
      <c r="C25" s="13" t="n">
        <v>0.09375</v>
      </c>
      <c r="D25" s="13" t="n">
        <v>0.09375</v>
      </c>
      <c r="E25" s="13" t="n">
        <v>0.09375</v>
      </c>
    </row>
    <row r="26">
      <c r="A26" s="4" t="inlineStr">
        <is>
          <t>Class I</t>
        </is>
      </c>
    </row>
    <row r="27">
      <c r="A27" s="3" t="inlineStr">
        <is>
          <t>Distribution Made to Limited Liability Company (LLC) Member [Line Items]</t>
        </is>
      </c>
    </row>
    <row r="28">
      <c r="A28" s="4" t="inlineStr">
        <is>
          <t>Declared distribution (in dollars per share)</t>
        </is>
      </c>
      <c r="F28" s="12" t="n">
        <v>0.104167</v>
      </c>
      <c r="G28" s="13" t="n">
        <v>0.104167</v>
      </c>
    </row>
    <row r="29">
      <c r="A29" s="4" t="inlineStr">
        <is>
          <t>Class I | Subsequent Event</t>
        </is>
      </c>
    </row>
    <row r="30">
      <c r="A30" s="3" t="inlineStr">
        <is>
          <t>Distribution Made to Limited Liability Company (LLC) Member [Line Items]</t>
        </is>
      </c>
    </row>
    <row r="31">
      <c r="A31" s="4" t="inlineStr">
        <is>
          <t>Declared distribution (in dollars per share)</t>
        </is>
      </c>
      <c r="B31" s="13" t="n">
        <v>0.104167</v>
      </c>
      <c r="C31" s="13" t="n">
        <v>0.104167</v>
      </c>
      <c r="D31" s="13" t="n">
        <v>0.104167</v>
      </c>
      <c r="E31" s="13" t="n">
        <v>0.104167</v>
      </c>
    </row>
    <row r="32">
      <c r="A32" s="4" t="inlineStr">
        <is>
          <t>Class S</t>
        </is>
      </c>
    </row>
    <row r="33">
      <c r="A33" s="3" t="inlineStr">
        <is>
          <t>Distribution Made to Limited Liability Company (LLC) Member [Line Items]</t>
        </is>
      </c>
    </row>
    <row r="34">
      <c r="A34" s="4" t="inlineStr">
        <is>
          <t>Declared distribution (in dollars per share)</t>
        </is>
      </c>
      <c r="G34" s="12" t="n">
        <v>0.104167</v>
      </c>
    </row>
    <row r="35">
      <c r="A35" s="4" t="inlineStr">
        <is>
          <t>Class S | Subsequent Event</t>
        </is>
      </c>
    </row>
    <row r="36">
      <c r="A36" s="3" t="inlineStr">
        <is>
          <t>Distribution Made to Limited Liability Company (LLC) Member [Line Items]</t>
        </is>
      </c>
    </row>
    <row r="37">
      <c r="A37" s="4" t="inlineStr">
        <is>
          <t>Declared distribution (in dollars per share)</t>
        </is>
      </c>
      <c r="B37" s="12" t="n">
        <v>0.104167</v>
      </c>
      <c r="C37" s="12" t="n">
        <v>0.104167</v>
      </c>
      <c r="D37" s="12" t="n">
        <v>0.104167</v>
      </c>
      <c r="E37" s="12" t="n">
        <v>0.104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58" customWidth="1" min="8" max="8"/>
    <col width="27" customWidth="1" min="9" max="9"/>
    <col width="14" customWidth="1" min="10" max="10"/>
    <col width="27" customWidth="1" min="11" max="11"/>
    <col width="29" customWidth="1" min="12" max="12"/>
  </cols>
  <sheetData>
    <row r="1">
      <c r="A1" s="1" t="inlineStr">
        <is>
          <t>Capital Transactions -Additional Information (Detail)</t>
        </is>
      </c>
      <c r="B1" s="2" t="inlineStr">
        <is>
          <t>Mar. 07, 2018USD ($)</t>
        </is>
      </c>
      <c r="C1" s="2" t="inlineStr">
        <is>
          <t>Dec. 31, 2020USD ($)shares</t>
        </is>
      </c>
      <c r="D1" s="2" t="inlineStr">
        <is>
          <t>Jan. 31, 2020USD ($)</t>
        </is>
      </c>
      <c r="E1" s="2" t="inlineStr">
        <is>
          <t>Jun. 30, 2019USD ($)</t>
        </is>
      </c>
      <c r="F1" s="2" t="inlineStr">
        <is>
          <t>Apr. 30, 2019USD ($)</t>
        </is>
      </c>
      <c r="G1" s="2" t="inlineStr">
        <is>
          <t>Dec. 31, 2019USD ($)shares</t>
        </is>
      </c>
      <c r="H1" s="2" t="inlineStr">
        <is>
          <t>Dec. 31, 2021USD ($)classportfolioCompany$ / sharesshares</t>
        </is>
      </c>
      <c r="I1" s="2" t="inlineStr">
        <is>
          <t>Dec. 31, 2020USD ($)shares</t>
        </is>
      </c>
      <c r="J1" s="2" t="inlineStr">
        <is>
          <t>Dec. 31, 2019</t>
        </is>
      </c>
      <c r="K1" s="2" t="inlineStr">
        <is>
          <t>Dec. 31, 2020USD ($)shares</t>
        </is>
      </c>
      <c r="L1" s="2" t="inlineStr">
        <is>
          <t>Dec. 31, 2020USD ($)offering</t>
        </is>
      </c>
    </row>
    <row r="2">
      <c r="A2" s="3" t="inlineStr">
        <is>
          <t>Investment Company, Capital Share Transactions [Line Items]</t>
        </is>
      </c>
    </row>
    <row r="3">
      <c r="A3" s="4" t="inlineStr">
        <is>
          <t>Number classes of shares | portfolioCompany</t>
        </is>
      </c>
      <c r="H3" s="6" t="n">
        <v>4</v>
      </c>
    </row>
    <row r="4">
      <c r="A4" s="4" t="inlineStr">
        <is>
          <t>Authorized amount per quarter (in percent)</t>
        </is>
      </c>
      <c r="H4" s="4" t="inlineStr">
        <is>
          <t>2.50%</t>
        </is>
      </c>
    </row>
    <row r="5">
      <c r="A5" s="4" t="inlineStr">
        <is>
          <t>Authorized amount per year (in percent)</t>
        </is>
      </c>
      <c r="H5" s="4" t="inlineStr">
        <is>
          <t>10.00%</t>
        </is>
      </c>
    </row>
    <row r="6">
      <c r="A6" s="4" t="inlineStr">
        <is>
          <t>Repurchase of common shares pursuant to share repurchase program</t>
        </is>
      </c>
      <c r="H6" s="5" t="n">
        <v>3290868</v>
      </c>
      <c r="I6" s="5" t="n">
        <v>9646917</v>
      </c>
    </row>
    <row r="7">
      <c r="A7" s="4" t="inlineStr">
        <is>
          <t>Amount of share requested to be repurchased in excess of proceeds received from its distribution reinvestment plan</t>
        </is>
      </c>
      <c r="I7" s="6" t="n">
        <v>7800000</v>
      </c>
    </row>
    <row r="8">
      <c r="A8" s="4" t="inlineStr">
        <is>
          <t>Payable for shares repurchased</t>
        </is>
      </c>
      <c r="C8" s="5" t="n">
        <v>1968732</v>
      </c>
      <c r="H8" s="5" t="n">
        <v>508770</v>
      </c>
      <c r="I8" s="5" t="n">
        <v>1968732</v>
      </c>
      <c r="K8" s="5" t="n">
        <v>1968732</v>
      </c>
      <c r="L8" s="5" t="n">
        <v>1968732</v>
      </c>
    </row>
    <row r="9">
      <c r="A9" s="4" t="inlineStr">
        <is>
          <t>Proceeds from Public Offering</t>
        </is>
      </c>
    </row>
    <row r="10">
      <c r="A10" s="3" t="inlineStr">
        <is>
          <t>Investment Company, Capital Share Transactions [Line Items]</t>
        </is>
      </c>
    </row>
    <row r="11">
      <c r="A11" s="4" t="inlineStr">
        <is>
          <t>Shares offered</t>
        </is>
      </c>
      <c r="B11" s="5" t="n">
        <v>1000000000</v>
      </c>
    </row>
    <row r="12">
      <c r="A12" s="4" t="inlineStr">
        <is>
          <t>Number classes of shares | class</t>
        </is>
      </c>
      <c r="H12" s="6" t="n">
        <v>4</v>
      </c>
    </row>
    <row r="13">
      <c r="A13" s="4" t="inlineStr">
        <is>
          <t>Sale of stock offering, minimum requirement</t>
        </is>
      </c>
      <c r="B13" s="5" t="n">
        <v>5000</v>
      </c>
    </row>
    <row r="14">
      <c r="A14" s="4" t="inlineStr">
        <is>
          <t>Shares Issued | shares</t>
        </is>
      </c>
      <c r="H14" s="6" t="n">
        <v>5324390</v>
      </c>
      <c r="I14" s="6" t="n">
        <v>4367120</v>
      </c>
    </row>
    <row r="15">
      <c r="A15" s="4" t="inlineStr">
        <is>
          <t>2019 Private Placement and Follow On Private Placement</t>
        </is>
      </c>
    </row>
    <row r="16">
      <c r="A16" s="3" t="inlineStr">
        <is>
          <t>Investment Company, Capital Share Transactions [Line Items]</t>
        </is>
      </c>
    </row>
    <row r="17">
      <c r="A17" s="4" t="inlineStr">
        <is>
          <t>Shares offered</t>
        </is>
      </c>
      <c r="E17" s="5" t="n">
        <v>50000000</v>
      </c>
      <c r="F17" s="5" t="n">
        <v>50000000</v>
      </c>
    </row>
    <row r="18">
      <c r="A18" s="4" t="inlineStr">
        <is>
          <t>Distribution Reinvestment Plan</t>
        </is>
      </c>
    </row>
    <row r="19">
      <c r="A19" s="3" t="inlineStr">
        <is>
          <t>Investment Company, Capital Share Transactions [Line Items]</t>
        </is>
      </c>
    </row>
    <row r="20">
      <c r="A20" s="4" t="inlineStr">
        <is>
          <t>Shares offered</t>
        </is>
      </c>
      <c r="H20" s="5" t="n">
        <v>100000000</v>
      </c>
    </row>
    <row r="21">
      <c r="A21" s="4" t="inlineStr">
        <is>
          <t>Follow On Private Placement</t>
        </is>
      </c>
    </row>
    <row r="22">
      <c r="A22" s="3" t="inlineStr">
        <is>
          <t>Investment Company, Capital Share Transactions [Line Items]</t>
        </is>
      </c>
    </row>
    <row r="23">
      <c r="A23" s="4" t="inlineStr">
        <is>
          <t>Gross Proceeds</t>
        </is>
      </c>
      <c r="K23" s="5" t="n">
        <v>8000000</v>
      </c>
    </row>
    <row r="24">
      <c r="A24" s="4" t="inlineStr">
        <is>
          <t>Shares Issued | shares</t>
        </is>
      </c>
      <c r="K24" s="6" t="n">
        <v>300000</v>
      </c>
    </row>
    <row r="25">
      <c r="A25" s="4" t="inlineStr">
        <is>
          <t>Class S Private Offering</t>
        </is>
      </c>
    </row>
    <row r="26">
      <c r="A26" s="3" t="inlineStr">
        <is>
          <t>Investment Company, Capital Share Transactions [Line Items]</t>
        </is>
      </c>
    </row>
    <row r="27">
      <c r="A27" s="4" t="inlineStr">
        <is>
          <t>Shares offered</t>
        </is>
      </c>
      <c r="D27" s="5" t="n">
        <v>50000000</v>
      </c>
    </row>
    <row r="28">
      <c r="A28" s="4" t="inlineStr">
        <is>
          <t>Gross Proceeds</t>
        </is>
      </c>
      <c r="C28" s="5" t="n">
        <v>52000000</v>
      </c>
    </row>
    <row r="29">
      <c r="A29" s="4" t="inlineStr">
        <is>
          <t>Shares Issued | shares</t>
        </is>
      </c>
      <c r="C29" s="6" t="n">
        <v>1800000</v>
      </c>
    </row>
    <row r="30">
      <c r="A30" s="4" t="inlineStr">
        <is>
          <t>Private Placements</t>
        </is>
      </c>
    </row>
    <row r="31">
      <c r="A31" s="3" t="inlineStr">
        <is>
          <t>Investment Company, Capital Share Transactions [Line Items]</t>
        </is>
      </c>
    </row>
    <row r="32">
      <c r="A32" s="4" t="inlineStr">
        <is>
          <t>Number Of Private Offerings | offering</t>
        </is>
      </c>
      <c r="L32" s="6" t="n">
        <v>4</v>
      </c>
    </row>
    <row r="33">
      <c r="A33" s="4" t="inlineStr">
        <is>
          <t>Gross Proceeds</t>
        </is>
      </c>
      <c r="L33" s="5" t="n">
        <v>177000000</v>
      </c>
    </row>
    <row r="34">
      <c r="A34" s="4" t="inlineStr">
        <is>
          <t>2019 Private Offering</t>
        </is>
      </c>
    </row>
    <row r="35">
      <c r="A35" s="3" t="inlineStr">
        <is>
          <t>Investment Company, Capital Share Transactions [Line Items]</t>
        </is>
      </c>
    </row>
    <row r="36">
      <c r="A36" s="4" t="inlineStr">
        <is>
          <t>Gross Proceeds</t>
        </is>
      </c>
      <c r="G36" s="5" t="n">
        <v>35000000</v>
      </c>
    </row>
    <row r="37">
      <c r="A37" s="4" t="inlineStr">
        <is>
          <t>Shares Issued | shares</t>
        </is>
      </c>
      <c r="G37" s="6" t="n">
        <v>1300000</v>
      </c>
    </row>
    <row r="38">
      <c r="A38" s="4" t="inlineStr">
        <is>
          <t>Class FA</t>
        </is>
      </c>
    </row>
    <row r="39">
      <c r="A39" s="3" t="inlineStr">
        <is>
          <t>Investment Company, Capital Share Transactions [Line Items]</t>
        </is>
      </c>
    </row>
    <row r="40">
      <c r="A40" s="4" t="inlineStr">
        <is>
          <t>Repurchase of common shares pursuant to share repurchase program</t>
        </is>
      </c>
      <c r="H40" s="5" t="n">
        <v>630608</v>
      </c>
      <c r="I40" s="5" t="n">
        <v>7037470</v>
      </c>
    </row>
    <row r="41">
      <c r="A41" s="4" t="inlineStr">
        <is>
          <t>Class FA | Follow On Private Placement</t>
        </is>
      </c>
    </row>
    <row r="42">
      <c r="A42" s="3" t="inlineStr">
        <is>
          <t>Investment Company, Capital Share Transactions [Line Items]</t>
        </is>
      </c>
    </row>
    <row r="43">
      <c r="A43" s="4" t="inlineStr">
        <is>
          <t>Placement agent fee on share sold percentage</t>
        </is>
      </c>
      <c r="H43" s="4" t="inlineStr">
        <is>
          <t>3.00%</t>
        </is>
      </c>
      <c r="J43" s="4" t="inlineStr">
        <is>
          <t>3.00%</t>
        </is>
      </c>
    </row>
    <row r="44">
      <c r="A44" s="4" t="inlineStr">
        <is>
          <t>Selling commission on share sold percentage</t>
        </is>
      </c>
      <c r="G44" s="4" t="inlineStr">
        <is>
          <t>5.50%</t>
        </is>
      </c>
      <c r="H44" s="4" t="inlineStr">
        <is>
          <t>5.50%</t>
        </is>
      </c>
      <c r="J44" s="4" t="inlineStr">
        <is>
          <t>5.50%</t>
        </is>
      </c>
    </row>
    <row r="45">
      <c r="A45" s="4" t="inlineStr">
        <is>
          <t>Class FA | 2019 Private Offering</t>
        </is>
      </c>
    </row>
    <row r="46">
      <c r="A46" s="3" t="inlineStr">
        <is>
          <t>Investment Company, Capital Share Transactions [Line Items]</t>
        </is>
      </c>
    </row>
    <row r="47">
      <c r="A47" s="4" t="inlineStr">
        <is>
          <t>Shares Issued | shares</t>
        </is>
      </c>
      <c r="I47" s="6" t="n">
        <v>300000</v>
      </c>
    </row>
    <row r="48">
      <c r="A48" s="4" t="inlineStr">
        <is>
          <t>Class A</t>
        </is>
      </c>
    </row>
    <row r="49">
      <c r="A49" s="3" t="inlineStr">
        <is>
          <t>Investment Company, Capital Share Transactions [Line Items]</t>
        </is>
      </c>
    </row>
    <row r="50">
      <c r="A50" s="4" t="inlineStr">
        <is>
          <t>Repurchase of common shares pursuant to share repurchase program</t>
        </is>
      </c>
      <c r="H50" s="5" t="n">
        <v>627150</v>
      </c>
      <c r="I50" s="5" t="n">
        <v>123038</v>
      </c>
    </row>
    <row r="51">
      <c r="A51" s="4" t="inlineStr">
        <is>
          <t>Class A | Proceeds from Public Offering</t>
        </is>
      </c>
    </row>
    <row r="52">
      <c r="A52" s="3" t="inlineStr">
        <is>
          <t>Investment Company, Capital Share Transactions [Line Items]</t>
        </is>
      </c>
    </row>
    <row r="53">
      <c r="A53" s="4" t="inlineStr">
        <is>
          <t>Share price (usd per share) | $ / shares</t>
        </is>
      </c>
      <c r="H53" s="7" t="n">
        <v>33.83</v>
      </c>
    </row>
    <row r="54">
      <c r="A54" s="4" t="inlineStr">
        <is>
          <t>Class T</t>
        </is>
      </c>
    </row>
    <row r="55">
      <c r="A55" s="3" t="inlineStr">
        <is>
          <t>Investment Company, Capital Share Transactions [Line Items]</t>
        </is>
      </c>
    </row>
    <row r="56">
      <c r="A56" s="4" t="inlineStr">
        <is>
          <t>Repurchase of common shares pursuant to share repurchase program</t>
        </is>
      </c>
      <c r="H56" s="5" t="n">
        <v>574225</v>
      </c>
      <c r="I56" s="6" t="n">
        <v>721226</v>
      </c>
    </row>
    <row r="57">
      <c r="A57" s="4" t="inlineStr">
        <is>
          <t>Class T | Proceeds from Public Offering</t>
        </is>
      </c>
    </row>
    <row r="58">
      <c r="A58" s="3" t="inlineStr">
        <is>
          <t>Investment Company, Capital Share Transactions [Line Items]</t>
        </is>
      </c>
    </row>
    <row r="59">
      <c r="A59" s="4" t="inlineStr">
        <is>
          <t>Share price (usd per share) | $ / shares</t>
        </is>
      </c>
      <c r="H59" s="7" t="n">
        <v>32.2</v>
      </c>
    </row>
    <row r="60">
      <c r="A60" s="4" t="inlineStr">
        <is>
          <t>Class D</t>
        </is>
      </c>
    </row>
    <row r="61">
      <c r="A61" s="3" t="inlineStr">
        <is>
          <t>Investment Company, Capital Share Transactions [Line Items]</t>
        </is>
      </c>
    </row>
    <row r="62">
      <c r="A62" s="4" t="inlineStr">
        <is>
          <t>Repurchase of common shares pursuant to share repurchase program</t>
        </is>
      </c>
      <c r="H62" s="5" t="n">
        <v>198484</v>
      </c>
      <c r="I62" s="6" t="n">
        <v>32212</v>
      </c>
    </row>
    <row r="63">
      <c r="A63" s="4" t="inlineStr">
        <is>
          <t>Class D | Proceeds from Public Offering</t>
        </is>
      </c>
    </row>
    <row r="64">
      <c r="A64" s="3" t="inlineStr">
        <is>
          <t>Investment Company, Capital Share Transactions [Line Items]</t>
        </is>
      </c>
    </row>
    <row r="65">
      <c r="A65" s="4" t="inlineStr">
        <is>
          <t>Share price (usd per share) | $ / shares</t>
        </is>
      </c>
      <c r="H65" s="7" t="n">
        <v>30.34</v>
      </c>
    </row>
    <row r="66">
      <c r="A66" s="4" t="inlineStr">
        <is>
          <t>Class I</t>
        </is>
      </c>
    </row>
    <row r="67">
      <c r="A67" s="3" t="inlineStr">
        <is>
          <t>Investment Company, Capital Share Transactions [Line Items]</t>
        </is>
      </c>
    </row>
    <row r="68">
      <c r="A68" s="4" t="inlineStr">
        <is>
          <t>Repurchase of common shares pursuant to share repurchase program</t>
        </is>
      </c>
      <c r="H68" s="5" t="n">
        <v>1118904</v>
      </c>
      <c r="I68" s="6" t="n">
        <v>1732971</v>
      </c>
    </row>
    <row r="69">
      <c r="A69" s="4" t="inlineStr">
        <is>
          <t>Class I | Proceeds from Public Offering</t>
        </is>
      </c>
    </row>
    <row r="70">
      <c r="A70" s="3" t="inlineStr">
        <is>
          <t>Investment Company, Capital Share Transactions [Line Items]</t>
        </is>
      </c>
    </row>
    <row r="71">
      <c r="A71" s="4" t="inlineStr">
        <is>
          <t>Share price (usd per share) | $ / shares</t>
        </is>
      </c>
      <c r="H71" s="7" t="n">
        <v>31.34</v>
      </c>
    </row>
    <row r="72">
      <c r="A72" s="4" t="inlineStr">
        <is>
          <t>Class S</t>
        </is>
      </c>
    </row>
    <row r="73">
      <c r="A73" s="3" t="inlineStr">
        <is>
          <t>Investment Company, Capital Share Transactions [Line Items]</t>
        </is>
      </c>
    </row>
    <row r="74">
      <c r="A74" s="4" t="inlineStr">
        <is>
          <t>Repurchase of common shares pursuant to share repurchase program</t>
        </is>
      </c>
      <c r="H74" s="5" t="n">
        <v>141497</v>
      </c>
      <c r="I74" s="5" t="n">
        <v>0</v>
      </c>
    </row>
    <row r="75">
      <c r="A75" s="4" t="inlineStr">
        <is>
          <t>Class S | Class S Private Offering</t>
        </is>
      </c>
    </row>
    <row r="76">
      <c r="A76" s="3" t="inlineStr">
        <is>
          <t>Investment Company, Capital Share Transactions [Line Items]</t>
        </is>
      </c>
    </row>
    <row r="77">
      <c r="A77" s="4" t="inlineStr">
        <is>
          <t>Placement agent fee on share sold percentage</t>
        </is>
      </c>
      <c r="H77" s="4" t="inlineStr">
        <is>
          <t>1.50%</t>
        </is>
      </c>
      <c r="I77" s="4" t="inlineStr">
        <is>
          <t>1.50%</t>
        </is>
      </c>
    </row>
    <row r="78">
      <c r="A78" s="4" t="inlineStr">
        <is>
          <t>Selling commission on share sold percentage</t>
        </is>
      </c>
      <c r="C78" s="4" t="inlineStr">
        <is>
          <t>2.00%</t>
        </is>
      </c>
      <c r="H78" s="4" t="inlineStr">
        <is>
          <t>2.00%</t>
        </is>
      </c>
      <c r="I78" s="4" t="inlineStr">
        <is>
          <t>2.00%</t>
        </is>
      </c>
      <c r="K78" s="4" t="inlineStr">
        <is>
          <t>2.00%</t>
        </is>
      </c>
      <c r="L78"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s>
  <sheetData>
    <row r="1">
      <c r="A1" s="1" t="inlineStr">
        <is>
          <t>CONSOLIDATED STATEMENTS OF CHANGES IN NET ASSETS - USD ($)</t>
        </is>
      </c>
      <c r="B1" s="2" t="inlineStr">
        <is>
          <t>12 Months Ended</t>
        </is>
      </c>
    </row>
    <row r="2">
      <c r="B2" s="2" t="inlineStr">
        <is>
          <t>Dec. 31, 2021</t>
        </is>
      </c>
      <c r="D2" s="2" t="inlineStr">
        <is>
          <t>Dec. 31, 2020</t>
        </is>
      </c>
    </row>
    <row r="3">
      <c r="A3" s="3" t="inlineStr">
        <is>
          <t>Changes In Net Assets, Common Shares, Number Of Shares [Roll Forward]</t>
        </is>
      </c>
    </row>
    <row r="4">
      <c r="A4" s="4" t="inlineStr">
        <is>
          <t>Beginning balance (in shares)</t>
        </is>
      </c>
      <c r="B4" s="6" t="n">
        <v>10458248</v>
      </c>
      <c r="D4" s="6" t="n">
        <v>6354831</v>
      </c>
    </row>
    <row r="5">
      <c r="A5" s="4" t="inlineStr">
        <is>
          <t>Repurchase of common shares pursuant to share repurchase program (in shares)</t>
        </is>
      </c>
      <c r="B5" s="6" t="n">
        <v>-107038</v>
      </c>
      <c r="D5" s="6" t="n">
        <v>-341225</v>
      </c>
    </row>
    <row r="6">
      <c r="A6" s="4" t="inlineStr">
        <is>
          <t>Ending balance (in shares)</t>
        </is>
      </c>
      <c r="B6" s="6" t="n">
        <v>15813031</v>
      </c>
      <c r="D6" s="6" t="n">
        <v>10458248</v>
      </c>
    </row>
    <row r="7">
      <c r="A7" s="3" t="inlineStr">
        <is>
          <t>Investment Company, Net Assets [Roll Forward]</t>
        </is>
      </c>
    </row>
    <row r="8">
      <c r="A8" s="4" t="inlineStr">
        <is>
          <t>Par value, beginning balance</t>
        </is>
      </c>
      <c r="B8" s="5" t="n">
        <v>10459</v>
      </c>
      <c r="D8" s="5" t="n">
        <v>6355</v>
      </c>
    </row>
    <row r="9">
      <c r="A9" s="4" t="inlineStr">
        <is>
          <t>Capital in excess of par value, beginning balance</t>
        </is>
      </c>
      <c r="B9" s="6" t="n">
        <v>278908028</v>
      </c>
      <c r="D9" s="6" t="n">
        <v>164349125</v>
      </c>
    </row>
    <row r="10">
      <c r="A10" s="4" t="inlineStr">
        <is>
          <t>Distributable earnings, beginning balance</t>
        </is>
      </c>
      <c r="B10" s="6" t="n">
        <v>30044421</v>
      </c>
      <c r="D10" s="6" t="n">
        <v>9927411</v>
      </c>
    </row>
    <row r="11">
      <c r="A11" s="4" t="inlineStr">
        <is>
          <t>Total net assets, beginning balance</t>
        </is>
      </c>
      <c r="B11" s="6" t="n">
        <v>308962908</v>
      </c>
      <c r="C11" s="4" t="inlineStr">
        <is>
          <t>[1],[2]</t>
        </is>
      </c>
      <c r="D11" s="6" t="n">
        <v>174282891</v>
      </c>
    </row>
    <row r="12">
      <c r="A12" s="4" t="inlineStr">
        <is>
          <t>Net investment income</t>
        </is>
      </c>
      <c r="B12" s="6" t="n">
        <v>10092849</v>
      </c>
      <c r="D12" s="6" t="n">
        <v>7493472</v>
      </c>
    </row>
    <row r="13">
      <c r="A13" s="4" t="inlineStr">
        <is>
          <t>Net change in unrealized appreciation on investments, net of tax</t>
        </is>
      </c>
      <c r="B13" s="6" t="n">
        <v>32892641</v>
      </c>
      <c r="D13" s="6" t="n">
        <v>22552891</v>
      </c>
    </row>
    <row r="14">
      <c r="A14" s="4" t="inlineStr">
        <is>
          <t>Distributions to shareholders</t>
        </is>
      </c>
      <c r="B14" s="6" t="n">
        <v>-15489084</v>
      </c>
      <c r="D14" s="6" t="n">
        <v>-9929353</v>
      </c>
    </row>
    <row r="15">
      <c r="A15" s="4" t="inlineStr">
        <is>
          <t>Issuance of common shares through the Offerings</t>
        </is>
      </c>
      <c r="B15" s="6" t="n">
        <v>162966169</v>
      </c>
      <c r="D15" s="6" t="n">
        <v>122100131</v>
      </c>
    </row>
    <row r="16">
      <c r="A16" s="4" t="inlineStr">
        <is>
          <t>Issuance of common shares through distribution reinvestment plan</t>
        </is>
      </c>
      <c r="B16" s="6" t="n">
        <v>4174382</v>
      </c>
      <c r="D16" s="6" t="n">
        <v>2109793</v>
      </c>
    </row>
    <row r="17">
      <c r="A17" s="4" t="inlineStr">
        <is>
          <t>Repurchase of common shares pursuant to share repurchase program</t>
        </is>
      </c>
      <c r="B17" s="6" t="n">
        <v>-3290868</v>
      </c>
      <c r="D17" s="6" t="n">
        <v>-9646917</v>
      </c>
    </row>
    <row r="18">
      <c r="A18" s="4" t="inlineStr">
        <is>
          <t>Par value, ending balance</t>
        </is>
      </c>
      <c r="B18" s="6" t="n">
        <v>15813</v>
      </c>
      <c r="D18" s="6" t="n">
        <v>10459</v>
      </c>
    </row>
    <row r="19">
      <c r="A19" s="4" t="inlineStr">
        <is>
          <t>Capital in excess of par value, ending balance</t>
        </is>
      </c>
      <c r="B19" s="6" t="n">
        <v>442752357</v>
      </c>
      <c r="D19" s="6" t="n">
        <v>278908028</v>
      </c>
    </row>
    <row r="20">
      <c r="A20" s="4" t="inlineStr">
        <is>
          <t>Distributable earnings, ending balance</t>
        </is>
      </c>
      <c r="B20" s="6" t="n">
        <v>57540827</v>
      </c>
      <c r="D20" s="6" t="n">
        <v>30044421</v>
      </c>
    </row>
    <row r="21">
      <c r="A21" s="4" t="inlineStr">
        <is>
          <t>Total net assets, ending balance</t>
        </is>
      </c>
      <c r="B21" s="5" t="n">
        <v>500308997</v>
      </c>
      <c r="C21" s="4" t="inlineStr">
        <is>
          <t>[3],[4]</t>
        </is>
      </c>
      <c r="D21" s="5" t="n">
        <v>308962908</v>
      </c>
      <c r="E21" s="4" t="inlineStr">
        <is>
          <t>[1],[2]</t>
        </is>
      </c>
    </row>
    <row r="22">
      <c r="A22" s="4" t="inlineStr">
        <is>
          <t>Public Offering</t>
        </is>
      </c>
    </row>
    <row r="23">
      <c r="A23" s="3" t="inlineStr">
        <is>
          <t>Changes In Net Assets, Common Shares, Number Of Shares [Roll Forward]</t>
        </is>
      </c>
    </row>
    <row r="24">
      <c r="A24" s="4" t="inlineStr">
        <is>
          <t>Issuance of common shares through the Offerings (in shares)</t>
        </is>
      </c>
      <c r="B24" s="6" t="n">
        <v>5324390</v>
      </c>
      <c r="D24" s="6" t="n">
        <v>4367120</v>
      </c>
    </row>
    <row r="25">
      <c r="A25" s="3" t="inlineStr">
        <is>
          <t>Investment Company, Net Assets [Roll Forward]</t>
        </is>
      </c>
    </row>
    <row r="26">
      <c r="A26" s="4" t="inlineStr">
        <is>
          <t>Issuance of common shares through the Offerings</t>
        </is>
      </c>
      <c r="D26" s="5" t="n">
        <v>4367</v>
      </c>
    </row>
    <row r="27">
      <c r="A27" s="4" t="inlineStr">
        <is>
          <t>Distribution Reinvestment Plan</t>
        </is>
      </c>
    </row>
    <row r="28">
      <c r="A28" s="3" t="inlineStr">
        <is>
          <t>Changes In Net Assets, Common Shares, Number Of Shares [Roll Forward]</t>
        </is>
      </c>
    </row>
    <row r="29">
      <c r="A29" s="4" t="inlineStr">
        <is>
          <t>Issuance of common shares through distribution reinvestment plan (in shares)</t>
        </is>
      </c>
      <c r="B29" s="6" t="n">
        <v>137431</v>
      </c>
      <c r="D29" s="6" t="n">
        <v>77522</v>
      </c>
    </row>
    <row r="30">
      <c r="A30" s="3" t="inlineStr">
        <is>
          <t>Investment Company, Net Assets [Roll Forward]</t>
        </is>
      </c>
    </row>
    <row r="31">
      <c r="A31" s="4" t="inlineStr">
        <is>
          <t>Issuance of common shares through distribution reinvestment plan</t>
        </is>
      </c>
      <c r="B31" s="5" t="n">
        <v>4174382</v>
      </c>
      <c r="D31" s="5" t="n">
        <v>2109793</v>
      </c>
    </row>
    <row r="32">
      <c r="A32" s="4" t="inlineStr">
        <is>
          <t>Capital in Excess of Par Value</t>
        </is>
      </c>
    </row>
    <row r="33">
      <c r="A33" s="3" t="inlineStr">
        <is>
          <t>Investment Company, Net Assets [Roll Forward]</t>
        </is>
      </c>
    </row>
    <row r="34">
      <c r="A34" s="4" t="inlineStr">
        <is>
          <t>Issuance of common shares through the Offerings</t>
        </is>
      </c>
      <c r="B34" s="6" t="n">
        <v>162960845</v>
      </c>
      <c r="D34" s="6" t="n">
        <v>122095764</v>
      </c>
    </row>
    <row r="35">
      <c r="A35" s="4" t="inlineStr">
        <is>
          <t>Issuance of common shares through distribution reinvestment plan</t>
        </is>
      </c>
      <c r="B35" s="6" t="n">
        <v>4174245</v>
      </c>
      <c r="D35" s="6" t="n">
        <v>2109715</v>
      </c>
    </row>
    <row r="36">
      <c r="A36" s="4" t="inlineStr">
        <is>
          <t>Repurchase of common shares pursuant to share repurchase program</t>
        </is>
      </c>
      <c r="B36" s="5" t="n">
        <v>-3290761</v>
      </c>
      <c r="D36" s="5" t="n">
        <v>-9646576</v>
      </c>
    </row>
    <row r="37">
      <c r="A37" s="4" t="inlineStr">
        <is>
          <t>Share Repurchase Program</t>
        </is>
      </c>
    </row>
    <row r="38">
      <c r="A38" s="3" t="inlineStr">
        <is>
          <t>Changes In Net Assets, Common Shares, Number Of Shares [Roll Forward]</t>
        </is>
      </c>
    </row>
    <row r="39">
      <c r="A39" s="4" t="inlineStr">
        <is>
          <t>Repurchase of common shares pursuant to share repurchase program (in shares)</t>
        </is>
      </c>
      <c r="B39" s="6" t="n">
        <v>-107038</v>
      </c>
      <c r="D39" s="6" t="n">
        <v>-341225</v>
      </c>
    </row>
    <row r="40">
      <c r="A40" s="3" t="inlineStr">
        <is>
          <t>Investment Company, Net Assets [Roll Forward]</t>
        </is>
      </c>
    </row>
    <row r="41">
      <c r="A41" s="4" t="inlineStr">
        <is>
          <t>Repurchase of common shares pursuant to share repurchase program</t>
        </is>
      </c>
      <c r="B41" s="5" t="n">
        <v>-107</v>
      </c>
      <c r="D41" s="5" t="n">
        <v>-341</v>
      </c>
    </row>
    <row r="42">
      <c r="A42" s="4" t="inlineStr">
        <is>
          <t>Common Shares | Public Offering</t>
        </is>
      </c>
    </row>
    <row r="43">
      <c r="A43" s="3" t="inlineStr">
        <is>
          <t>Investment Company, Net Assets [Roll Forward]</t>
        </is>
      </c>
    </row>
    <row r="44">
      <c r="A44" s="4" t="inlineStr">
        <is>
          <t>Issuance of common shares through the Offerings</t>
        </is>
      </c>
      <c r="B44" s="6" t="n">
        <v>5324</v>
      </c>
    </row>
    <row r="45">
      <c r="A45" s="4" t="inlineStr">
        <is>
          <t>Common Shares | Distribution Reinvestment Plan</t>
        </is>
      </c>
    </row>
    <row r="46">
      <c r="A46" s="3" t="inlineStr">
        <is>
          <t>Investment Company, Net Assets [Roll Forward]</t>
        </is>
      </c>
    </row>
    <row r="47">
      <c r="A47" s="4" t="inlineStr">
        <is>
          <t>Issuance of common shares through distribution reinvestment plan</t>
        </is>
      </c>
      <c r="B47" s="5" t="n">
        <v>137</v>
      </c>
      <c r="D47" s="5" t="n">
        <v>78</v>
      </c>
    </row>
    <row r="48"/>
    <row r="49">
      <c r="A49" s="4" t="inlineStr">
        <is>
          <t>[1]</t>
        </is>
      </c>
      <c r="B49" s="4" t="inlineStr">
        <is>
          <t>Percentages represent fair value as a percentage of net assets for each investment category.</t>
        </is>
      </c>
    </row>
    <row r="50">
      <c r="A50" s="4" t="inlineStr">
        <is>
          <t>[2]</t>
        </is>
      </c>
      <c r="B50" s="4" t="inlineStr">
        <is>
          <t>Security may be an obligation of one or more entities affiliated with the named company.</t>
        </is>
      </c>
    </row>
    <row r="51">
      <c r="A51" s="4" t="inlineStr">
        <is>
          <t>[3]</t>
        </is>
      </c>
      <c r="B51" s="4" t="inlineStr">
        <is>
          <t>Percentages represent fair value as a percentage of net assets for each investment category.</t>
        </is>
      </c>
    </row>
    <row r="52">
      <c r="A52" s="4" t="inlineStr">
        <is>
          <t>[4]</t>
        </is>
      </c>
      <c r="B52" s="4" t="inlineStr">
        <is>
          <t>Security may be an obligation of one or more entities affiliated with the named company.</t>
        </is>
      </c>
    </row>
  </sheetData>
  <mergeCells count="9">
    <mergeCell ref="A1:A2"/>
    <mergeCell ref="B1:E1"/>
    <mergeCell ref="B2:C2"/>
    <mergeCell ref="D2:E2"/>
    <mergeCell ref="A48:E48"/>
    <mergeCell ref="B49:E49"/>
    <mergeCell ref="B50:E50"/>
    <mergeCell ref="B51:E51"/>
    <mergeCell ref="B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Transactions - Summary of Shares Issued and Proceeds Received in Connection with Private Placement (Detail) - USD ($)</t>
        </is>
      </c>
      <c r="B1" s="2" t="inlineStr">
        <is>
          <t>9 Months Ended</t>
        </is>
      </c>
      <c r="C1" s="2" t="inlineStr">
        <is>
          <t>12 Months Ended</t>
        </is>
      </c>
    </row>
    <row r="2">
      <c r="B2" s="2" t="inlineStr">
        <is>
          <t>Dec. 31, 2019</t>
        </is>
      </c>
      <c r="C2" s="2" t="inlineStr">
        <is>
          <t>Dec. 31, 2021</t>
        </is>
      </c>
      <c r="D2" s="2" t="inlineStr">
        <is>
          <t>Dec. 31, 2020</t>
        </is>
      </c>
    </row>
    <row r="3">
      <c r="A3" s="3" t="inlineStr">
        <is>
          <t>Investment Company, Capital Share Transactions [Line Items]</t>
        </is>
      </c>
    </row>
    <row r="4">
      <c r="A4" s="4" t="inlineStr">
        <is>
          <t>Proceeds to Company</t>
        </is>
      </c>
      <c r="C4" s="5" t="n">
        <v>4174382</v>
      </c>
      <c r="D4" s="5" t="n">
        <v>2109793</v>
      </c>
    </row>
    <row r="5">
      <c r="A5" s="4" t="inlineStr">
        <is>
          <t>Shares</t>
        </is>
      </c>
      <c r="C5" s="6" t="n">
        <v>5461821</v>
      </c>
      <c r="D5" s="6" t="n">
        <v>4444642</v>
      </c>
    </row>
    <row r="6">
      <c r="A6" s="4" t="inlineStr">
        <is>
          <t>Net Proceeds to Company</t>
        </is>
      </c>
      <c r="C6" s="5" t="n">
        <v>167140551</v>
      </c>
    </row>
    <row r="7">
      <c r="A7" s="4" t="inlineStr">
        <is>
          <t>Average Net Proceeds per Share</t>
        </is>
      </c>
      <c r="C7" s="7" t="n">
        <v>30.6</v>
      </c>
      <c r="D7" s="7" t="n">
        <v>27.95</v>
      </c>
    </row>
    <row r="8">
      <c r="A8" s="4" t="inlineStr">
        <is>
          <t>Public Offering and Private Placement</t>
        </is>
      </c>
    </row>
    <row r="9">
      <c r="A9" s="3" t="inlineStr">
        <is>
          <t>Investment Company, Capital Share Transactions [Line Items]</t>
        </is>
      </c>
    </row>
    <row r="10">
      <c r="A10" s="4" t="inlineStr">
        <is>
          <t>Shares Issued</t>
        </is>
      </c>
      <c r="D10" s="6" t="n">
        <v>4367120</v>
      </c>
    </row>
    <row r="11">
      <c r="A11" s="4" t="inlineStr">
        <is>
          <t>Gross Proceeds</t>
        </is>
      </c>
      <c r="D11" s="5" t="n">
        <v>125275212</v>
      </c>
    </row>
    <row r="12">
      <c r="A12" s="4" t="inlineStr">
        <is>
          <t>Sales Load</t>
        </is>
      </c>
      <c r="D12" s="6" t="n">
        <v>-3175081</v>
      </c>
    </row>
    <row r="13">
      <c r="A13" s="4" t="inlineStr">
        <is>
          <t>Net Proceeds to Company</t>
        </is>
      </c>
      <c r="D13" s="6" t="n">
        <v>122100131</v>
      </c>
    </row>
    <row r="14">
      <c r="A14" s="4" t="inlineStr">
        <is>
          <t>Net Proceeds to Company</t>
        </is>
      </c>
      <c r="D14" s="5" t="n">
        <v>124209924</v>
      </c>
    </row>
    <row r="15">
      <c r="A15" s="4" t="inlineStr">
        <is>
          <t>Distribution Reinvestment Plan</t>
        </is>
      </c>
    </row>
    <row r="16">
      <c r="A16" s="3" t="inlineStr">
        <is>
          <t>Investment Company, Capital Share Transactions [Line Items]</t>
        </is>
      </c>
    </row>
    <row r="17">
      <c r="A17" s="4" t="inlineStr">
        <is>
          <t>Shares</t>
        </is>
      </c>
      <c r="C17" s="6" t="n">
        <v>137431</v>
      </c>
      <c r="D17" s="6" t="n">
        <v>77522</v>
      </c>
    </row>
    <row r="18">
      <c r="A18" s="4" t="inlineStr">
        <is>
          <t>Proceeds to Company</t>
        </is>
      </c>
      <c r="C18" s="5" t="n">
        <v>4174382</v>
      </c>
      <c r="D18" s="5" t="n">
        <v>2109793</v>
      </c>
    </row>
    <row r="19">
      <c r="A19" s="4" t="inlineStr">
        <is>
          <t>Initial Public Offering</t>
        </is>
      </c>
    </row>
    <row r="20">
      <c r="A20" s="3" t="inlineStr">
        <is>
          <t>Investment Company, Capital Share Transactions [Line Items]</t>
        </is>
      </c>
    </row>
    <row r="21">
      <c r="A21" s="4" t="inlineStr">
        <is>
          <t>Shares Issued</t>
        </is>
      </c>
      <c r="C21" s="6" t="n">
        <v>5324390</v>
      </c>
    </row>
    <row r="22">
      <c r="A22" s="4" t="inlineStr">
        <is>
          <t>Gross Proceeds</t>
        </is>
      </c>
      <c r="C22" s="5" t="n">
        <v>165311386</v>
      </c>
    </row>
    <row r="23">
      <c r="A23" s="4" t="inlineStr">
        <is>
          <t>Sales Load</t>
        </is>
      </c>
      <c r="C23" s="6" t="n">
        <v>-2345217</v>
      </c>
    </row>
    <row r="24">
      <c r="A24" s="4" t="inlineStr">
        <is>
          <t>Net Proceeds to Company</t>
        </is>
      </c>
      <c r="C24" s="5" t="n">
        <v>162966169</v>
      </c>
    </row>
    <row r="25">
      <c r="A25" s="4" t="inlineStr">
        <is>
          <t>2019 Private Offering</t>
        </is>
      </c>
    </row>
    <row r="26">
      <c r="A26" s="3" t="inlineStr">
        <is>
          <t>Investment Company, Capital Share Transactions [Line Items]</t>
        </is>
      </c>
    </row>
    <row r="27">
      <c r="A27" s="4" t="inlineStr">
        <is>
          <t>Shares Issued</t>
        </is>
      </c>
      <c r="B27" s="6" t="n">
        <v>1300000</v>
      </c>
    </row>
    <row r="28">
      <c r="A28" s="4" t="inlineStr">
        <is>
          <t>Gross Proceeds</t>
        </is>
      </c>
      <c r="B28" s="5" t="n">
        <v>35000000</v>
      </c>
    </row>
    <row r="29">
      <c r="A29" s="4" t="inlineStr">
        <is>
          <t>Class FA</t>
        </is>
      </c>
    </row>
    <row r="30">
      <c r="A30" s="3" t="inlineStr">
        <is>
          <t>Investment Company, Capital Share Transactions [Line Items]</t>
        </is>
      </c>
    </row>
    <row r="31">
      <c r="A31" s="4" t="inlineStr">
        <is>
          <t>Shares</t>
        </is>
      </c>
      <c r="D31" s="6" t="n">
        <v>569642</v>
      </c>
    </row>
    <row r="32">
      <c r="A32" s="4" t="inlineStr">
        <is>
          <t>Net Proceeds to Company</t>
        </is>
      </c>
      <c r="D32" s="5" t="n">
        <v>15685040</v>
      </c>
    </row>
    <row r="33">
      <c r="A33" s="4" t="inlineStr">
        <is>
          <t>Average Net Proceeds per Share</t>
        </is>
      </c>
      <c r="D33" s="7" t="n">
        <v>27.53</v>
      </c>
    </row>
    <row r="34">
      <c r="A34" s="4" t="inlineStr">
        <is>
          <t>Class FA | Private Placement</t>
        </is>
      </c>
    </row>
    <row r="35">
      <c r="A35" s="3" t="inlineStr">
        <is>
          <t>Investment Company, Capital Share Transactions [Line Items]</t>
        </is>
      </c>
    </row>
    <row r="36">
      <c r="A36" s="4" t="inlineStr">
        <is>
          <t>Shares Issued</t>
        </is>
      </c>
      <c r="D36" s="6" t="n">
        <v>569642</v>
      </c>
    </row>
    <row r="37">
      <c r="A37" s="4" t="inlineStr">
        <is>
          <t>Gross Proceeds</t>
        </is>
      </c>
      <c r="D37" s="5" t="n">
        <v>15853000</v>
      </c>
    </row>
    <row r="38">
      <c r="A38" s="4" t="inlineStr">
        <is>
          <t>Sales Load</t>
        </is>
      </c>
      <c r="D38" s="6" t="n">
        <v>-167960</v>
      </c>
    </row>
    <row r="39">
      <c r="A39" s="4" t="inlineStr">
        <is>
          <t>Net Proceeds to Company</t>
        </is>
      </c>
      <c r="D39" s="5" t="n">
        <v>15685040</v>
      </c>
    </row>
    <row r="40">
      <c r="A40" s="4" t="inlineStr">
        <is>
          <t>Class FA | Distribution Reinvestment Plan</t>
        </is>
      </c>
    </row>
    <row r="41">
      <c r="A41" s="3" t="inlineStr">
        <is>
          <t>Investment Company, Capital Share Transactions [Line Items]</t>
        </is>
      </c>
    </row>
    <row r="42">
      <c r="A42" s="4" t="inlineStr">
        <is>
          <t>Shares</t>
        </is>
      </c>
      <c r="D42" s="6" t="n">
        <v>0</v>
      </c>
    </row>
    <row r="43">
      <c r="A43" s="4" t="inlineStr">
        <is>
          <t>Proceeds to Company</t>
        </is>
      </c>
      <c r="D43" s="5" t="n">
        <v>0</v>
      </c>
    </row>
    <row r="44">
      <c r="A44" s="4" t="inlineStr">
        <is>
          <t>Class FA | 2019 Private Offering</t>
        </is>
      </c>
    </row>
    <row r="45">
      <c r="A45" s="3" t="inlineStr">
        <is>
          <t>Investment Company, Capital Share Transactions [Line Items]</t>
        </is>
      </c>
    </row>
    <row r="46">
      <c r="A46" s="4" t="inlineStr">
        <is>
          <t>Shares Issued</t>
        </is>
      </c>
      <c r="D46" s="6" t="n">
        <v>300000</v>
      </c>
    </row>
    <row r="47">
      <c r="A47" s="4" t="inlineStr">
        <is>
          <t>Class A</t>
        </is>
      </c>
    </row>
    <row r="48">
      <c r="A48" s="3" t="inlineStr">
        <is>
          <t>Investment Company, Capital Share Transactions [Line Items]</t>
        </is>
      </c>
    </row>
    <row r="49">
      <c r="A49" s="4" t="inlineStr">
        <is>
          <t>Shares</t>
        </is>
      </c>
      <c r="C49" s="6" t="n">
        <v>447011</v>
      </c>
      <c r="D49" s="6" t="n">
        <v>369816</v>
      </c>
    </row>
    <row r="50">
      <c r="A50" s="4" t="inlineStr">
        <is>
          <t>Net Proceeds to Company</t>
        </is>
      </c>
      <c r="C50" s="5" t="n">
        <v>13559354</v>
      </c>
      <c r="D50" s="5" t="n">
        <v>10091122</v>
      </c>
    </row>
    <row r="51">
      <c r="A51" s="4" t="inlineStr">
        <is>
          <t>Average Net Proceeds per Share</t>
        </is>
      </c>
      <c r="C51" s="7" t="n">
        <v>30.33</v>
      </c>
      <c r="D51" s="7" t="n">
        <v>27.29</v>
      </c>
    </row>
    <row r="52">
      <c r="A52" s="4" t="inlineStr">
        <is>
          <t>Class A | Distribution Reinvestment Plan</t>
        </is>
      </c>
    </row>
    <row r="53">
      <c r="A53" s="3" t="inlineStr">
        <is>
          <t>Investment Company, Capital Share Transactions [Line Items]</t>
        </is>
      </c>
    </row>
    <row r="54">
      <c r="A54" s="4" t="inlineStr">
        <is>
          <t>Shares</t>
        </is>
      </c>
      <c r="C54" s="6" t="n">
        <v>43744</v>
      </c>
      <c r="D54" s="6" t="n">
        <v>35376</v>
      </c>
    </row>
    <row r="55">
      <c r="A55" s="4" t="inlineStr">
        <is>
          <t>Proceeds to Company</t>
        </is>
      </c>
      <c r="C55" s="5" t="n">
        <v>1322539</v>
      </c>
      <c r="D55" s="5" t="n">
        <v>961623</v>
      </c>
    </row>
    <row r="56">
      <c r="A56" s="4" t="inlineStr">
        <is>
          <t>Class A | Initial Public Offering</t>
        </is>
      </c>
    </row>
    <row r="57">
      <c r="A57" s="3" t="inlineStr">
        <is>
          <t>Investment Company, Capital Share Transactions [Line Items]</t>
        </is>
      </c>
    </row>
    <row r="58">
      <c r="A58" s="4" t="inlineStr">
        <is>
          <t>Shares Issued</t>
        </is>
      </c>
      <c r="C58" s="6" t="n">
        <v>403267</v>
      </c>
      <c r="D58" s="6" t="n">
        <v>334440</v>
      </c>
    </row>
    <row r="59">
      <c r="A59" s="4" t="inlineStr">
        <is>
          <t>Gross Proceeds</t>
        </is>
      </c>
      <c r="C59" s="5" t="n">
        <v>13195644</v>
      </c>
      <c r="D59" s="5" t="n">
        <v>9808964</v>
      </c>
    </row>
    <row r="60">
      <c r="A60" s="4" t="inlineStr">
        <is>
          <t>Sales Load</t>
        </is>
      </c>
      <c r="C60" s="6" t="n">
        <v>-958829</v>
      </c>
      <c r="D60" s="6" t="n">
        <v>-679465</v>
      </c>
    </row>
    <row r="61">
      <c r="A61" s="4" t="inlineStr">
        <is>
          <t>Net Proceeds to Company</t>
        </is>
      </c>
      <c r="C61" s="5" t="n">
        <v>12236815</v>
      </c>
      <c r="D61" s="5" t="n">
        <v>9129499</v>
      </c>
    </row>
    <row r="62">
      <c r="A62" s="4" t="inlineStr">
        <is>
          <t>Class T</t>
        </is>
      </c>
    </row>
    <row r="63">
      <c r="A63" s="3" t="inlineStr">
        <is>
          <t>Investment Company, Capital Share Transactions [Line Items]</t>
        </is>
      </c>
    </row>
    <row r="64">
      <c r="A64" s="4" t="inlineStr">
        <is>
          <t>Shares</t>
        </is>
      </c>
      <c r="C64" s="6" t="n">
        <v>973574</v>
      </c>
      <c r="D64" s="6" t="n">
        <v>481784</v>
      </c>
    </row>
    <row r="65">
      <c r="A65" s="4" t="inlineStr">
        <is>
          <t>Net Proceeds to Company</t>
        </is>
      </c>
      <c r="C65" s="5" t="n">
        <v>29610528</v>
      </c>
      <c r="D65" s="5" t="n">
        <v>13075429</v>
      </c>
    </row>
    <row r="66">
      <c r="A66" s="4" t="inlineStr">
        <is>
          <t>Average Net Proceeds per Share</t>
        </is>
      </c>
      <c r="C66" s="7" t="n">
        <v>30.41</v>
      </c>
      <c r="D66" s="7" t="n">
        <v>27.14</v>
      </c>
    </row>
    <row r="67">
      <c r="A67" s="4" t="inlineStr">
        <is>
          <t>Class T | Distribution Reinvestment Plan</t>
        </is>
      </c>
    </row>
    <row r="68">
      <c r="A68" s="3" t="inlineStr">
        <is>
          <t>Investment Company, Capital Share Transactions [Line Items]</t>
        </is>
      </c>
    </row>
    <row r="69">
      <c r="A69" s="4" t="inlineStr">
        <is>
          <t>Shares</t>
        </is>
      </c>
      <c r="C69" s="6" t="n">
        <v>19417</v>
      </c>
      <c r="D69" s="6" t="n">
        <v>8440</v>
      </c>
    </row>
    <row r="70">
      <c r="A70" s="4" t="inlineStr">
        <is>
          <t>Proceeds to Company</t>
        </is>
      </c>
      <c r="C70" s="5" t="n">
        <v>585294</v>
      </c>
      <c r="D70" s="5" t="n">
        <v>229816</v>
      </c>
    </row>
    <row r="71">
      <c r="A71" s="4" t="inlineStr">
        <is>
          <t>Class T | Initial Public Offering</t>
        </is>
      </c>
    </row>
    <row r="72">
      <c r="A72" s="3" t="inlineStr">
        <is>
          <t>Investment Company, Capital Share Transactions [Line Items]</t>
        </is>
      </c>
    </row>
    <row r="73">
      <c r="A73" s="4" t="inlineStr">
        <is>
          <t>Shares Issued</t>
        </is>
      </c>
      <c r="C73" s="6" t="n">
        <v>954157</v>
      </c>
      <c r="D73" s="6" t="n">
        <v>473344</v>
      </c>
    </row>
    <row r="74">
      <c r="A74" s="4" t="inlineStr">
        <is>
          <t>Gross Proceeds</t>
        </is>
      </c>
      <c r="C74" s="5" t="n">
        <v>30411622</v>
      </c>
      <c r="D74" s="5" t="n">
        <v>13486208</v>
      </c>
    </row>
    <row r="75">
      <c r="A75" s="4" t="inlineStr">
        <is>
          <t>Sales Load</t>
        </is>
      </c>
      <c r="C75" s="6" t="n">
        <v>-1386388</v>
      </c>
      <c r="D75" s="6" t="n">
        <v>-640595</v>
      </c>
    </row>
    <row r="76">
      <c r="A76" s="4" t="inlineStr">
        <is>
          <t>Net Proceeds to Company</t>
        </is>
      </c>
      <c r="C76" s="5" t="n">
        <v>29025234</v>
      </c>
      <c r="D76" s="5" t="n">
        <v>12845613</v>
      </c>
    </row>
    <row r="77">
      <c r="A77" s="4" t="inlineStr">
        <is>
          <t>Class D</t>
        </is>
      </c>
    </row>
    <row r="78">
      <c r="A78" s="3" t="inlineStr">
        <is>
          <t>Investment Company, Capital Share Transactions [Line Items]</t>
        </is>
      </c>
    </row>
    <row r="79">
      <c r="A79" s="4" t="inlineStr">
        <is>
          <t>Shares</t>
        </is>
      </c>
      <c r="C79" s="6" t="n">
        <v>561606</v>
      </c>
      <c r="D79" s="6" t="n">
        <v>152248</v>
      </c>
    </row>
    <row r="80">
      <c r="A80" s="4" t="inlineStr">
        <is>
          <t>Net Proceeds to Company</t>
        </is>
      </c>
      <c r="C80" s="5" t="n">
        <v>16883239</v>
      </c>
      <c r="D80" s="5" t="n">
        <v>4118666</v>
      </c>
    </row>
    <row r="81">
      <c r="A81" s="4" t="inlineStr">
        <is>
          <t>Average Net Proceeds per Share</t>
        </is>
      </c>
      <c r="C81" s="7" t="n">
        <v>30.06</v>
      </c>
      <c r="D81" s="7" t="n">
        <v>27.05</v>
      </c>
    </row>
    <row r="82">
      <c r="A82" s="4" t="inlineStr">
        <is>
          <t>Class D | Distribution Reinvestment Plan</t>
        </is>
      </c>
    </row>
    <row r="83">
      <c r="A83" s="3" t="inlineStr">
        <is>
          <t>Investment Company, Capital Share Transactions [Line Items]</t>
        </is>
      </c>
    </row>
    <row r="84">
      <c r="A84" s="4" t="inlineStr">
        <is>
          <t>Shares</t>
        </is>
      </c>
      <c r="C84" s="6" t="n">
        <v>13798</v>
      </c>
      <c r="D84" s="6" t="n">
        <v>9174</v>
      </c>
    </row>
    <row r="85">
      <c r="A85" s="4" t="inlineStr">
        <is>
          <t>Proceeds to Company</t>
        </is>
      </c>
      <c r="C85" s="5" t="n">
        <v>409939</v>
      </c>
      <c r="D85" s="5" t="n">
        <v>245006</v>
      </c>
    </row>
    <row r="86">
      <c r="A86" s="4" t="inlineStr">
        <is>
          <t>Class D | Initial Public Offering</t>
        </is>
      </c>
    </row>
    <row r="87">
      <c r="A87" s="3" t="inlineStr">
        <is>
          <t>Investment Company, Capital Share Transactions [Line Items]</t>
        </is>
      </c>
    </row>
    <row r="88">
      <c r="A88" s="4" t="inlineStr">
        <is>
          <t>Shares Issued</t>
        </is>
      </c>
      <c r="C88" s="6" t="n">
        <v>547808</v>
      </c>
      <c r="D88" s="6" t="n">
        <v>143074</v>
      </c>
    </row>
    <row r="89">
      <c r="A89" s="4" t="inlineStr">
        <is>
          <t>Gross Proceeds</t>
        </is>
      </c>
      <c r="C89" s="5" t="n">
        <v>16473300</v>
      </c>
      <c r="D89" s="5" t="n">
        <v>3873660</v>
      </c>
    </row>
    <row r="90">
      <c r="A90" s="4" t="inlineStr">
        <is>
          <t>Sales Load</t>
        </is>
      </c>
      <c r="C90" s="6" t="n">
        <v>0</v>
      </c>
      <c r="D90" s="6" t="n">
        <v>0</v>
      </c>
    </row>
    <row r="91">
      <c r="A91" s="4" t="inlineStr">
        <is>
          <t>Net Proceeds to Company</t>
        </is>
      </c>
      <c r="C91" s="5" t="n">
        <v>16473300</v>
      </c>
      <c r="D91" s="5" t="n">
        <v>3873660</v>
      </c>
    </row>
    <row r="92">
      <c r="A92" s="4" t="inlineStr">
        <is>
          <t>Class I</t>
        </is>
      </c>
    </row>
    <row r="93">
      <c r="A93" s="3" t="inlineStr">
        <is>
          <t>Investment Company, Capital Share Transactions [Line Items]</t>
        </is>
      </c>
    </row>
    <row r="94">
      <c r="A94" s="4" t="inlineStr">
        <is>
          <t>Shares</t>
        </is>
      </c>
      <c r="C94" s="6" t="n">
        <v>3479630</v>
      </c>
      <c r="D94" s="6" t="n">
        <v>1100766</v>
      </c>
    </row>
    <row r="95">
      <c r="A95" s="4" t="inlineStr">
        <is>
          <t>Net Proceeds to Company</t>
        </is>
      </c>
      <c r="C95" s="5" t="n">
        <v>107087430</v>
      </c>
      <c r="D95" s="5" t="n">
        <v>30567081</v>
      </c>
    </row>
    <row r="96">
      <c r="A96" s="4" t="inlineStr">
        <is>
          <t>Average Net Proceeds per Share</t>
        </is>
      </c>
      <c r="C96" s="7" t="n">
        <v>30.78</v>
      </c>
      <c r="D96" s="7" t="n">
        <v>27.77</v>
      </c>
    </row>
    <row r="97">
      <c r="A97" s="4" t="inlineStr">
        <is>
          <t>Class I | Distribution Reinvestment Plan</t>
        </is>
      </c>
    </row>
    <row r="98">
      <c r="A98" s="3" t="inlineStr">
        <is>
          <t>Investment Company, Capital Share Transactions [Line Items]</t>
        </is>
      </c>
    </row>
    <row r="99">
      <c r="A99" s="4" t="inlineStr">
        <is>
          <t>Shares</t>
        </is>
      </c>
      <c r="C99" s="6" t="n">
        <v>60472</v>
      </c>
      <c r="D99" s="6" t="n">
        <v>24532</v>
      </c>
    </row>
    <row r="100">
      <c r="A100" s="4" t="inlineStr">
        <is>
          <t>Proceeds to Company</t>
        </is>
      </c>
      <c r="C100" s="5" t="n">
        <v>1856610</v>
      </c>
      <c r="D100" s="5" t="n">
        <v>673348</v>
      </c>
    </row>
    <row r="101">
      <c r="A101" s="4" t="inlineStr">
        <is>
          <t>Class I | Initial Public Offering</t>
        </is>
      </c>
    </row>
    <row r="102">
      <c r="A102" s="3" t="inlineStr">
        <is>
          <t>Investment Company, Capital Share Transactions [Line Items]</t>
        </is>
      </c>
    </row>
    <row r="103">
      <c r="A103" s="4" t="inlineStr">
        <is>
          <t>Shares Issued</t>
        </is>
      </c>
      <c r="C103" s="6" t="n">
        <v>3419158</v>
      </c>
      <c r="D103" s="6" t="n">
        <v>1076234</v>
      </c>
    </row>
    <row r="104">
      <c r="A104" s="4" t="inlineStr">
        <is>
          <t>Gross Proceeds</t>
        </is>
      </c>
      <c r="C104" s="5" t="n">
        <v>105230820</v>
      </c>
      <c r="D104" s="5" t="n">
        <v>29893733</v>
      </c>
    </row>
    <row r="105">
      <c r="A105" s="4" t="inlineStr">
        <is>
          <t>Sales Load</t>
        </is>
      </c>
      <c r="C105" s="6" t="n">
        <v>0</v>
      </c>
      <c r="D105" s="6" t="n">
        <v>0</v>
      </c>
    </row>
    <row r="106">
      <c r="A106" s="4" t="inlineStr">
        <is>
          <t>Net Proceeds to Company</t>
        </is>
      </c>
      <c r="C106" s="5" t="n">
        <v>105230820</v>
      </c>
      <c r="D106" s="5" t="n">
        <v>29893733</v>
      </c>
    </row>
    <row r="107">
      <c r="A107" s="4" t="inlineStr">
        <is>
          <t>Class S</t>
        </is>
      </c>
    </row>
    <row r="108">
      <c r="A108" s="3" t="inlineStr">
        <is>
          <t>Investment Company, Capital Share Transactions [Line Items]</t>
        </is>
      </c>
    </row>
    <row r="109">
      <c r="A109" s="4" t="inlineStr">
        <is>
          <t>Shares</t>
        </is>
      </c>
      <c r="D109" s="6" t="n">
        <v>1770386</v>
      </c>
    </row>
    <row r="110">
      <c r="A110" s="4" t="inlineStr">
        <is>
          <t>Net Proceeds to Company</t>
        </is>
      </c>
      <c r="D110" s="5" t="n">
        <v>50672586</v>
      </c>
    </row>
    <row r="111">
      <c r="A111" s="4" t="inlineStr">
        <is>
          <t>Average Net Proceeds per Share</t>
        </is>
      </c>
      <c r="D111" s="7" t="n">
        <v>28.62</v>
      </c>
    </row>
    <row r="112">
      <c r="A112" s="4" t="inlineStr">
        <is>
          <t>Class S | Private Placement</t>
        </is>
      </c>
    </row>
    <row r="113">
      <c r="A113" s="3" t="inlineStr">
        <is>
          <t>Investment Company, Capital Share Transactions [Line Items]</t>
        </is>
      </c>
    </row>
    <row r="114">
      <c r="A114" s="4" t="inlineStr">
        <is>
          <t>Shares Issued</t>
        </is>
      </c>
      <c r="D114" s="6" t="n">
        <v>1770386</v>
      </c>
    </row>
    <row r="115">
      <c r="A115" s="4" t="inlineStr">
        <is>
          <t>Gross Proceeds</t>
        </is>
      </c>
      <c r="D115" s="5" t="n">
        <v>52359647</v>
      </c>
    </row>
    <row r="116">
      <c r="A116" s="4" t="inlineStr">
        <is>
          <t>Sales Load</t>
        </is>
      </c>
      <c r="D116" s="6" t="n">
        <v>-1687061</v>
      </c>
    </row>
    <row r="117">
      <c r="A117" s="4" t="inlineStr">
        <is>
          <t>Net Proceeds to Company</t>
        </is>
      </c>
      <c r="D117" s="5" t="n">
        <v>50672586</v>
      </c>
    </row>
    <row r="118">
      <c r="A118" s="4" t="inlineStr">
        <is>
          <t>Class S | Distribution Reinvestment Plan</t>
        </is>
      </c>
    </row>
    <row r="119">
      <c r="A119" s="3" t="inlineStr">
        <is>
          <t>Investment Company, Capital Share Transactions [Line Items]</t>
        </is>
      </c>
    </row>
    <row r="120">
      <c r="A120" s="4" t="inlineStr">
        <is>
          <t>Shares</t>
        </is>
      </c>
      <c r="D120" s="6" t="n">
        <v>0</v>
      </c>
    </row>
    <row r="121">
      <c r="A121" s="4" t="inlineStr">
        <is>
          <t>Proceeds to Company</t>
        </is>
      </c>
      <c r="D121"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Capital Transactions - Summary of Shares Repurchased (Details) - USD ($)</t>
        </is>
      </c>
      <c r="B1" s="2" t="inlineStr">
        <is>
          <t>12 Months Ended</t>
        </is>
      </c>
    </row>
    <row r="2">
      <c r="B2" s="2" t="inlineStr">
        <is>
          <t>Dec. 31, 2021</t>
        </is>
      </c>
      <c r="C2" s="2" t="inlineStr">
        <is>
          <t>Dec. 31, 2020</t>
        </is>
      </c>
    </row>
    <row r="3">
      <c r="A3" s="3" t="inlineStr">
        <is>
          <t>Equity, Class of Treasury Stock [Line Items]</t>
        </is>
      </c>
    </row>
    <row r="4">
      <c r="A4" s="4" t="inlineStr">
        <is>
          <t>Number of Shares</t>
        </is>
      </c>
      <c r="B4" s="6" t="n">
        <v>107038</v>
      </c>
      <c r="C4" s="6" t="n">
        <v>341225</v>
      </c>
    </row>
    <row r="5">
      <c r="A5" s="4" t="inlineStr">
        <is>
          <t>Total Consideration</t>
        </is>
      </c>
      <c r="B5" s="5" t="n">
        <v>3290868</v>
      </c>
      <c r="C5" s="5" t="n">
        <v>9646917</v>
      </c>
    </row>
    <row r="6">
      <c r="A6" s="4" t="inlineStr">
        <is>
          <t>Average Price Paid per Share</t>
        </is>
      </c>
      <c r="B6" s="7" t="n">
        <v>30.74</v>
      </c>
      <c r="C6" s="7" t="n">
        <v>28.27</v>
      </c>
    </row>
    <row r="7">
      <c r="A7" s="4" t="inlineStr">
        <is>
          <t>Class FA</t>
        </is>
      </c>
    </row>
    <row r="8">
      <c r="A8" s="3" t="inlineStr">
        <is>
          <t>Equity, Class of Treasury Stock [Line Items]</t>
        </is>
      </c>
    </row>
    <row r="9">
      <c r="A9" s="4" t="inlineStr">
        <is>
          <t>Number of Shares</t>
        </is>
      </c>
      <c r="B9" s="6" t="n">
        <v>19637</v>
      </c>
      <c r="C9" s="6" t="n">
        <v>246653</v>
      </c>
    </row>
    <row r="10">
      <c r="A10" s="4" t="inlineStr">
        <is>
          <t>Total Consideration</t>
        </is>
      </c>
      <c r="B10" s="5" t="n">
        <v>630608</v>
      </c>
      <c r="C10" s="5" t="n">
        <v>7037470</v>
      </c>
    </row>
    <row r="11">
      <c r="A11" s="4" t="inlineStr">
        <is>
          <t>Average Price Paid per Share</t>
        </is>
      </c>
      <c r="B11" s="7" t="n">
        <v>32.11</v>
      </c>
      <c r="C11" s="7" t="n">
        <v>28.53</v>
      </c>
    </row>
    <row r="12">
      <c r="A12" s="4" t="inlineStr">
        <is>
          <t>Class A</t>
        </is>
      </c>
    </row>
    <row r="13">
      <c r="A13" s="3" t="inlineStr">
        <is>
          <t>Equity, Class of Treasury Stock [Line Items]</t>
        </is>
      </c>
    </row>
    <row r="14">
      <c r="A14" s="4" t="inlineStr">
        <is>
          <t>Number of Shares</t>
        </is>
      </c>
      <c r="B14" s="6" t="n">
        <v>20876</v>
      </c>
      <c r="C14" s="6" t="n">
        <v>4580</v>
      </c>
    </row>
    <row r="15">
      <c r="A15" s="4" t="inlineStr">
        <is>
          <t>Total Consideration</t>
        </is>
      </c>
      <c r="B15" s="5" t="n">
        <v>627150</v>
      </c>
      <c r="C15" s="5" t="n">
        <v>123038</v>
      </c>
    </row>
    <row r="16">
      <c r="A16" s="4" t="inlineStr">
        <is>
          <t>Average Price Paid per Share</t>
        </is>
      </c>
      <c r="B16" s="7" t="n">
        <v>30.04</v>
      </c>
      <c r="C16" s="7" t="n">
        <v>26.86</v>
      </c>
    </row>
    <row r="17">
      <c r="A17" s="4" t="inlineStr">
        <is>
          <t>Class T</t>
        </is>
      </c>
    </row>
    <row r="18">
      <c r="A18" s="3" t="inlineStr">
        <is>
          <t>Equity, Class of Treasury Stock [Line Items]</t>
        </is>
      </c>
    </row>
    <row r="19">
      <c r="A19" s="4" t="inlineStr">
        <is>
          <t>Number of Shares</t>
        </is>
      </c>
      <c r="B19" s="6" t="n">
        <v>19158</v>
      </c>
      <c r="C19" s="6" t="n">
        <v>25774</v>
      </c>
    </row>
    <row r="20">
      <c r="A20" s="4" t="inlineStr">
        <is>
          <t>Total Consideration</t>
        </is>
      </c>
      <c r="B20" s="5" t="n">
        <v>574225</v>
      </c>
      <c r="C20" s="5" t="n">
        <v>721226</v>
      </c>
    </row>
    <row r="21">
      <c r="A21" s="4" t="inlineStr">
        <is>
          <t>Average Price Paid per Share</t>
        </is>
      </c>
      <c r="B21" s="7" t="n">
        <v>29.97</v>
      </c>
      <c r="C21" s="7" t="n">
        <v>27.98</v>
      </c>
    </row>
    <row r="22">
      <c r="A22" s="4" t="inlineStr">
        <is>
          <t>Class D</t>
        </is>
      </c>
    </row>
    <row r="23">
      <c r="A23" s="3" t="inlineStr">
        <is>
          <t>Equity, Class of Treasury Stock [Line Items]</t>
        </is>
      </c>
    </row>
    <row r="24">
      <c r="A24" s="4" t="inlineStr">
        <is>
          <t>Number of Shares</t>
        </is>
      </c>
      <c r="B24" s="6" t="n">
        <v>6711</v>
      </c>
      <c r="C24" s="6" t="n">
        <v>1156</v>
      </c>
    </row>
    <row r="25">
      <c r="A25" s="4" t="inlineStr">
        <is>
          <t>Total Consideration</t>
        </is>
      </c>
      <c r="B25" s="5" t="n">
        <v>198484</v>
      </c>
      <c r="C25" s="5" t="n">
        <v>32212</v>
      </c>
    </row>
    <row r="26">
      <c r="A26" s="4" t="inlineStr">
        <is>
          <t>Average Price Paid per Share</t>
        </is>
      </c>
      <c r="B26" s="7" t="n">
        <v>29.58</v>
      </c>
      <c r="C26" s="7" t="n">
        <v>27.85</v>
      </c>
    </row>
    <row r="27">
      <c r="A27" s="4" t="inlineStr">
        <is>
          <t>Class I</t>
        </is>
      </c>
    </row>
    <row r="28">
      <c r="A28" s="3" t="inlineStr">
        <is>
          <t>Equity, Class of Treasury Stock [Line Items]</t>
        </is>
      </c>
    </row>
    <row r="29">
      <c r="A29" s="4" t="inlineStr">
        <is>
          <t>Number of Shares</t>
        </is>
      </c>
      <c r="B29" s="6" t="n">
        <v>36349</v>
      </c>
      <c r="C29" s="6" t="n">
        <v>63062</v>
      </c>
    </row>
    <row r="30">
      <c r="A30" s="4" t="inlineStr">
        <is>
          <t>Total Consideration</t>
        </is>
      </c>
      <c r="B30" s="5" t="n">
        <v>1118904</v>
      </c>
      <c r="C30" s="5" t="n">
        <v>1732971</v>
      </c>
    </row>
    <row r="31">
      <c r="A31" s="4" t="inlineStr">
        <is>
          <t>Average Price Paid per Share</t>
        </is>
      </c>
      <c r="B31" s="7" t="n">
        <v>30.78</v>
      </c>
      <c r="C31" s="7" t="n">
        <v>27.48</v>
      </c>
    </row>
    <row r="32">
      <c r="A32" s="4" t="inlineStr">
        <is>
          <t>Class S</t>
        </is>
      </c>
    </row>
    <row r="33">
      <c r="A33" s="3" t="inlineStr">
        <is>
          <t>Equity, Class of Treasury Stock [Line Items]</t>
        </is>
      </c>
    </row>
    <row r="34">
      <c r="A34" s="4" t="inlineStr">
        <is>
          <t>Number of Shares</t>
        </is>
      </c>
      <c r="B34" s="6" t="n">
        <v>4307</v>
      </c>
      <c r="C34" s="6" t="n">
        <v>0</v>
      </c>
    </row>
    <row r="35">
      <c r="A35" s="4" t="inlineStr">
        <is>
          <t>Total Consideration</t>
        </is>
      </c>
      <c r="B35" s="5" t="n">
        <v>141497</v>
      </c>
      <c r="C35" s="5" t="n">
        <v>0</v>
      </c>
    </row>
    <row r="36">
      <c r="A36" s="4" t="inlineStr">
        <is>
          <t>Average Price Paid per Share</t>
        </is>
      </c>
      <c r="B36" s="7" t="n">
        <v>32.85</v>
      </c>
      <c r="C3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orrowings (Details) - Line of Credit - USD ($)</t>
        </is>
      </c>
      <c r="B1" s="2" t="inlineStr">
        <is>
          <t>12 Months Ended</t>
        </is>
      </c>
    </row>
    <row r="2">
      <c r="B2" s="2" t="inlineStr">
        <is>
          <t>Dec. 31, 2021</t>
        </is>
      </c>
      <c r="C2" s="2" t="inlineStr">
        <is>
          <t>Dec. 31, 2020</t>
        </is>
      </c>
      <c r="D2" s="2" t="inlineStr">
        <is>
          <t>Sep. 30, 2021</t>
        </is>
      </c>
    </row>
    <row r="3">
      <c r="A3" s="3" t="inlineStr">
        <is>
          <t>Line of Credit Facility [Line Items]</t>
        </is>
      </c>
    </row>
    <row r="4">
      <c r="A4" s="4" t="inlineStr">
        <is>
          <t>Line of credit amount</t>
        </is>
      </c>
      <c r="D4" s="5" t="n">
        <v>25000000</v>
      </c>
    </row>
    <row r="5">
      <c r="A5" s="4" t="inlineStr">
        <is>
          <t>Commitment fee</t>
        </is>
      </c>
      <c r="B5" s="5" t="n">
        <v>15000</v>
      </c>
      <c r="C5" s="5" t="n">
        <v>60000</v>
      </c>
    </row>
    <row r="6">
      <c r="A6" s="4" t="inlineStr">
        <is>
          <t>Fee required on each borrowing</t>
        </is>
      </c>
      <c r="B6" s="4" t="inlineStr">
        <is>
          <t>0.05%</t>
        </is>
      </c>
    </row>
    <row r="7">
      <c r="A7" s="4" t="inlineStr">
        <is>
          <t>Maximum fee</t>
        </is>
      </c>
      <c r="B7" s="5" t="n">
        <v>20000</v>
      </c>
    </row>
    <row r="8">
      <c r="A8" s="4" t="inlineStr">
        <is>
          <t>Maximum fee term limitation</t>
        </is>
      </c>
      <c r="B8" s="4" t="inlineStr">
        <is>
          <t>364 days</t>
        </is>
      </c>
    </row>
    <row r="9">
      <c r="A9" s="4" t="inlineStr">
        <is>
          <t>Line of Credit Minimum Interest Rate</t>
        </is>
      </c>
      <c r="B9" s="4" t="inlineStr">
        <is>
          <t>3.00%</t>
        </is>
      </c>
    </row>
    <row r="10">
      <c r="A10" s="4" t="inlineStr">
        <is>
          <t>Compensating Balance, Amount</t>
        </is>
      </c>
      <c r="B10" s="5" t="n">
        <v>2500000</v>
      </c>
    </row>
    <row r="11">
      <c r="A11" s="4" t="inlineStr">
        <is>
          <t>Minimum</t>
        </is>
      </c>
    </row>
    <row r="12">
      <c r="A12" s="3" t="inlineStr">
        <is>
          <t>Line of Credit Facility [Line Items]</t>
        </is>
      </c>
    </row>
    <row r="13">
      <c r="A13" s="4" t="inlineStr">
        <is>
          <t>Debt Instrument, Term</t>
        </is>
      </c>
      <c r="B13" s="4" t="inlineStr">
        <is>
          <t>60 days</t>
        </is>
      </c>
    </row>
    <row r="14">
      <c r="A14" s="4" t="inlineStr">
        <is>
          <t>Maximum</t>
        </is>
      </c>
    </row>
    <row r="15">
      <c r="A15" s="3" t="inlineStr">
        <is>
          <t>Line of Credit Facility [Line Items]</t>
        </is>
      </c>
    </row>
    <row r="16">
      <c r="A16" s="4" t="inlineStr">
        <is>
          <t>Debt Instrument, Term</t>
        </is>
      </c>
      <c r="B16" s="4" t="inlineStr">
        <is>
          <t>180 days</t>
        </is>
      </c>
    </row>
    <row r="17">
      <c r="A17" s="4" t="inlineStr">
        <is>
          <t>LIBOR</t>
        </is>
      </c>
    </row>
    <row r="18">
      <c r="A18" s="3" t="inlineStr">
        <is>
          <t>Line of Credit Facility [Line Items]</t>
        </is>
      </c>
    </row>
    <row r="19">
      <c r="A19" s="4" t="inlineStr">
        <is>
          <t>Basis spread on variable rate</t>
        </is>
      </c>
      <c r="B19" s="4" t="inlineStr">
        <is>
          <t>2.7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Expense (Benefit) (Details) - USD ($)</t>
        </is>
      </c>
      <c r="B1" s="2" t="inlineStr">
        <is>
          <t>12 Months Ended</t>
        </is>
      </c>
    </row>
    <row r="2">
      <c r="B2" s="2" t="inlineStr">
        <is>
          <t>Dec. 31, 2021</t>
        </is>
      </c>
      <c r="C2" s="2" t="inlineStr">
        <is>
          <t>Dec. 31, 2020</t>
        </is>
      </c>
    </row>
    <row r="3">
      <c r="A3" s="3" t="inlineStr">
        <is>
          <t>Current:</t>
        </is>
      </c>
    </row>
    <row r="4">
      <c r="A4" s="4" t="inlineStr">
        <is>
          <t>Federal</t>
        </is>
      </c>
      <c r="B4" s="5" t="n">
        <v>1315437</v>
      </c>
      <c r="C4" s="5" t="n">
        <v>0</v>
      </c>
    </row>
    <row r="5">
      <c r="A5" s="4" t="inlineStr">
        <is>
          <t>State</t>
        </is>
      </c>
      <c r="B5" s="6" t="n">
        <v>314793</v>
      </c>
      <c r="C5" s="6" t="n">
        <v>0</v>
      </c>
    </row>
    <row r="6">
      <c r="A6" s="4" t="inlineStr">
        <is>
          <t>Total current tax expense</t>
        </is>
      </c>
      <c r="B6" s="6" t="n">
        <v>1630230</v>
      </c>
      <c r="C6" s="6" t="n">
        <v>0</v>
      </c>
    </row>
    <row r="7">
      <c r="A7" s="3" t="inlineStr">
        <is>
          <t>Deferred:</t>
        </is>
      </c>
    </row>
    <row r="8">
      <c r="A8" s="4" t="inlineStr">
        <is>
          <t>Federal</t>
        </is>
      </c>
      <c r="B8" s="6" t="n">
        <v>1135464</v>
      </c>
      <c r="C8" s="6" t="n">
        <v>220097</v>
      </c>
    </row>
    <row r="9">
      <c r="A9" s="4" t="inlineStr">
        <is>
          <t>State</t>
        </is>
      </c>
      <c r="B9" s="6" t="n">
        <v>474610</v>
      </c>
      <c r="C9" s="6" t="n">
        <v>46692</v>
      </c>
    </row>
    <row r="10">
      <c r="A10" s="4" t="inlineStr">
        <is>
          <t>Total deferred tax expense</t>
        </is>
      </c>
      <c r="B10" s="6" t="n">
        <v>1610074</v>
      </c>
      <c r="C10" s="6" t="n">
        <v>266789</v>
      </c>
    </row>
    <row r="11">
      <c r="A11" s="4" t="inlineStr">
        <is>
          <t>Income tax expense</t>
        </is>
      </c>
      <c r="B11" s="5" t="n">
        <v>3240304</v>
      </c>
      <c r="C11" s="5" t="n">
        <v>2667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Carryforwards for net operating loss</t>
        </is>
      </c>
      <c r="B3" s="5" t="n">
        <v>532822</v>
      </c>
      <c r="C3" s="5" t="n">
        <v>248641</v>
      </c>
    </row>
    <row r="4">
      <c r="A4" s="4" t="inlineStr">
        <is>
          <t>Other</t>
        </is>
      </c>
      <c r="B4" s="6" t="n">
        <v>18120</v>
      </c>
      <c r="C4" s="6" t="n">
        <v>0</v>
      </c>
    </row>
    <row r="5">
      <c r="A5" s="4" t="inlineStr">
        <is>
          <t>Valuation Allowance</t>
        </is>
      </c>
      <c r="B5" s="6" t="n">
        <v>-21899</v>
      </c>
      <c r="C5" s="6" t="n">
        <v>0</v>
      </c>
    </row>
    <row r="6">
      <c r="A6" s="4" t="inlineStr">
        <is>
          <t>Total deferred tax assets</t>
        </is>
      </c>
      <c r="B6" s="6" t="n">
        <v>529043</v>
      </c>
      <c r="C6" s="6" t="n">
        <v>248641</v>
      </c>
    </row>
    <row r="7">
      <c r="A7" s="3" t="inlineStr">
        <is>
          <t>Deferred tax liabilities:</t>
        </is>
      </c>
    </row>
    <row r="8">
      <c r="A8" s="4" t="inlineStr">
        <is>
          <t>Unrealized appreciation on investments</t>
        </is>
      </c>
      <c r="B8" s="6" t="n">
        <v>-2405906</v>
      </c>
      <c r="C8" s="6" t="n">
        <v>-515430</v>
      </c>
    </row>
    <row r="9">
      <c r="A9" s="4" t="inlineStr">
        <is>
          <t>Total deferred tax liabilities</t>
        </is>
      </c>
      <c r="B9" s="6" t="n">
        <v>-2405906</v>
      </c>
      <c r="C9" s="6" t="n">
        <v>-515430</v>
      </c>
    </row>
    <row r="10">
      <c r="A10" s="4" t="inlineStr">
        <is>
          <t>Deferred tax liabilities, net</t>
        </is>
      </c>
      <c r="B10" s="5" t="n">
        <v>-1876863</v>
      </c>
      <c r="C10" s="5" t="n">
        <v>-266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econciliation to Statutory Rate (Details) - USD ($)</t>
        </is>
      </c>
      <c r="B1" s="2" t="inlineStr">
        <is>
          <t>12 Months Ended</t>
        </is>
      </c>
    </row>
    <row r="2">
      <c r="B2" s="2" t="inlineStr">
        <is>
          <t>Dec. 31, 2021</t>
        </is>
      </c>
      <c r="C2" s="2" t="inlineStr">
        <is>
          <t>Dec. 31, 2020</t>
        </is>
      </c>
    </row>
    <row r="3">
      <c r="A3" s="3" t="inlineStr">
        <is>
          <t>Income Tax Disclosure [Abstract]</t>
        </is>
      </c>
    </row>
    <row r="4">
      <c r="A4" s="4" t="inlineStr">
        <is>
          <t>Tax expense computed at the federal statutory rate</t>
        </is>
      </c>
      <c r="B4" s="5" t="n">
        <v>9707417</v>
      </c>
      <c r="C4" s="5" t="n">
        <v>6365762</v>
      </c>
    </row>
    <row r="5">
      <c r="A5" s="4" t="inlineStr">
        <is>
          <t>Tax expense computed at federal statutory rate (in percent)</t>
        </is>
      </c>
      <c r="B5" s="4" t="inlineStr">
        <is>
          <t>21.00%</t>
        </is>
      </c>
      <c r="C5" s="4" t="inlineStr">
        <is>
          <t>21.00%</t>
        </is>
      </c>
    </row>
    <row r="6">
      <c r="A6" s="4" t="inlineStr">
        <is>
          <t>State income tax expense net of federal benefit</t>
        </is>
      </c>
      <c r="B6" s="5" t="n">
        <v>789404</v>
      </c>
      <c r="C6" s="5" t="n">
        <v>73491</v>
      </c>
    </row>
    <row r="7">
      <c r="A7" s="4" t="inlineStr">
        <is>
          <t>State income tax expense net of federal benefit (in percent)</t>
        </is>
      </c>
      <c r="B7" s="4" t="inlineStr">
        <is>
          <t>1.70%</t>
        </is>
      </c>
      <c r="C7" s="4" t="inlineStr">
        <is>
          <t>0.20%</t>
        </is>
      </c>
    </row>
    <row r="8">
      <c r="A8" s="4" t="inlineStr">
        <is>
          <t>Benefit of partnership structure</t>
        </is>
      </c>
      <c r="B8" s="5" t="n">
        <v>7256517</v>
      </c>
      <c r="C8" s="5" t="n">
        <v>6172464</v>
      </c>
    </row>
    <row r="9">
      <c r="A9" s="4" t="inlineStr">
        <is>
          <t>Benefit of partnership structure (in percent)</t>
        </is>
      </c>
      <c r="B9" s="4" t="inlineStr">
        <is>
          <t>15.70%</t>
        </is>
      </c>
      <c r="C9" s="4" t="inlineStr">
        <is>
          <t>20.30%</t>
        </is>
      </c>
    </row>
    <row r="10">
      <c r="A10" s="4" t="inlineStr">
        <is>
          <t>Income tax expense</t>
        </is>
      </c>
      <c r="B10" s="5" t="n">
        <v>3240304</v>
      </c>
      <c r="C10" s="5" t="n">
        <v>266789</v>
      </c>
    </row>
    <row r="11">
      <c r="A11" s="4" t="inlineStr">
        <is>
          <t>Income tax expense (in percent)</t>
        </is>
      </c>
      <c r="B11" s="4" t="inlineStr">
        <is>
          <t>7.00%</t>
        </is>
      </c>
      <c r="C11" s="4" t="inlineStr">
        <is>
          <t>0.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1</t>
        </is>
      </c>
      <c r="C1" s="2" t="inlineStr">
        <is>
          <t>Dec. 31, 2020</t>
        </is>
      </c>
    </row>
    <row r="2">
      <c r="A2" s="4" t="inlineStr">
        <is>
          <t>Domestic Tax Authority</t>
        </is>
      </c>
    </row>
    <row r="3">
      <c r="A3" s="3" t="inlineStr">
        <is>
          <t>Operating Loss Carryforwards [Line Items]</t>
        </is>
      </c>
    </row>
    <row r="4">
      <c r="A4" s="4" t="inlineStr">
        <is>
          <t>Operating loss carryforwards</t>
        </is>
      </c>
      <c r="B4" s="14" t="n">
        <v>0.9</v>
      </c>
      <c r="C4" s="14"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Highlights - Schedule of Financial Highlights (Detail) - USD ($)</t>
        </is>
      </c>
      <c r="B1" s="2" t="inlineStr">
        <is>
          <t>12 Months Ended</t>
        </is>
      </c>
    </row>
    <row r="2">
      <c r="B2" s="2" t="inlineStr">
        <is>
          <t>Dec. 31, 2021</t>
        </is>
      </c>
      <c r="D2" s="2" t="inlineStr">
        <is>
          <t>Dec. 31, 2020</t>
        </is>
      </c>
      <c r="F2" s="2" t="inlineStr">
        <is>
          <t>Dec. 31, 2019</t>
        </is>
      </c>
    </row>
    <row r="3">
      <c r="A3" s="3" t="inlineStr">
        <is>
          <t>Investment Company, Financial Highlights [Roll Forward]</t>
        </is>
      </c>
    </row>
    <row r="4">
      <c r="A4" s="4" t="inlineStr">
        <is>
          <t>Net investment income (usd per share)</t>
        </is>
      </c>
      <c r="B4" s="7" t="n">
        <v>0.79</v>
      </c>
      <c r="D4" s="7" t="n">
        <v>0.93</v>
      </c>
    </row>
    <row r="5">
      <c r="A5" s="4" t="inlineStr">
        <is>
          <t>Net assets at end of period</t>
        </is>
      </c>
      <c r="B5" s="5" t="n">
        <v>500308997</v>
      </c>
      <c r="C5" s="4" t="inlineStr">
        <is>
          <t>[1],[2]</t>
        </is>
      </c>
      <c r="D5" s="5" t="n">
        <v>308962908</v>
      </c>
      <c r="E5" s="4" t="inlineStr">
        <is>
          <t>[3],[4]</t>
        </is>
      </c>
      <c r="F5" s="5" t="n">
        <v>174282891</v>
      </c>
    </row>
    <row r="6">
      <c r="A6" s="4" t="inlineStr">
        <is>
          <t>Distributions declared</t>
        </is>
      </c>
      <c r="B6" s="5" t="n">
        <v>15489084</v>
      </c>
      <c r="D6" s="5" t="n">
        <v>9929353</v>
      </c>
    </row>
    <row r="7">
      <c r="A7" s="4" t="inlineStr">
        <is>
          <t>Class FA</t>
        </is>
      </c>
    </row>
    <row r="8">
      <c r="A8" s="3" t="inlineStr">
        <is>
          <t>Investment Company, Financial Highlights [Roll Forward]</t>
        </is>
      </c>
    </row>
    <row r="9">
      <c r="A9" s="4" t="inlineStr">
        <is>
          <t>Net Asset Value, Beginning of Period (usd per shares)</t>
        </is>
      </c>
      <c r="B9" s="7" t="n">
        <v>29.97</v>
      </c>
      <c r="D9" s="7" t="n">
        <v>27.64</v>
      </c>
    </row>
    <row r="10">
      <c r="A10" s="4" t="inlineStr">
        <is>
          <t>Net investment income, before expense support (usd per shares)</t>
        </is>
      </c>
      <c r="B10" s="11" t="n">
        <v>1.33</v>
      </c>
      <c r="D10" s="11" t="n">
        <v>0.79</v>
      </c>
    </row>
    <row r="11">
      <c r="A11" s="4" t="inlineStr">
        <is>
          <t>Reimbursements of expense support (usd per share)</t>
        </is>
      </c>
      <c r="B11" s="11" t="n">
        <v>-0.21</v>
      </c>
      <c r="D11" s="11" t="n">
        <v>0.35</v>
      </c>
    </row>
    <row r="12">
      <c r="A12" s="4" t="inlineStr">
        <is>
          <t>Net investment income (usd per share)</t>
        </is>
      </c>
      <c r="B12" s="11" t="n">
        <v>1.12</v>
      </c>
      <c r="D12" s="11" t="n">
        <v>1.14</v>
      </c>
    </row>
    <row r="13">
      <c r="A13" s="4" t="inlineStr">
        <is>
          <t>Net realized and unrealized gains (usd per shares)</t>
        </is>
      </c>
      <c r="B13" s="11" t="n">
        <v>2.78</v>
      </c>
      <c r="D13" s="11" t="n">
        <v>2.44</v>
      </c>
    </row>
    <row r="14">
      <c r="A14" s="4" t="inlineStr">
        <is>
          <t>Net increase resulting from investment operations (usd per shares)</t>
        </is>
      </c>
      <c r="B14" s="11" t="n">
        <v>3.9</v>
      </c>
      <c r="D14" s="11" t="n">
        <v>3.58</v>
      </c>
    </row>
    <row r="15">
      <c r="A15" s="4" t="inlineStr">
        <is>
          <t>Distributions to shareholders (usd per share)</t>
        </is>
      </c>
      <c r="B15" s="11" t="n">
        <v>-1.25</v>
      </c>
      <c r="D15" s="11" t="n">
        <v>-1.25</v>
      </c>
    </row>
    <row r="16">
      <c r="A16" s="4" t="inlineStr">
        <is>
          <t>Net decrease resulting from distributions to shareholders (usd per shares)</t>
        </is>
      </c>
      <c r="B16" s="11" t="n">
        <v>-1.25</v>
      </c>
      <c r="D16" s="11" t="n">
        <v>-1.25</v>
      </c>
    </row>
    <row r="17">
      <c r="A17" s="4" t="inlineStr">
        <is>
          <t>Net Asset Value, End of Period (usd per shares)</t>
        </is>
      </c>
      <c r="B17" s="7" t="n">
        <v>32.62</v>
      </c>
      <c r="D17" s="7" t="n">
        <v>29.97</v>
      </c>
    </row>
    <row r="18">
      <c r="A18" s="4" t="inlineStr">
        <is>
          <t>Net assets at end of period</t>
        </is>
      </c>
      <c r="B18" s="5" t="n">
        <v>148716308</v>
      </c>
      <c r="D18" s="5" t="n">
        <v>137237594</v>
      </c>
    </row>
    <row r="19">
      <c r="A19" s="4" t="inlineStr">
        <is>
          <t>Average net assets</t>
        </is>
      </c>
      <c r="B19" s="5" t="n">
        <v>145353000</v>
      </c>
      <c r="D19" s="5" t="n">
        <v>130940000</v>
      </c>
    </row>
    <row r="20">
      <c r="A20" s="4" t="inlineStr">
        <is>
          <t>Shares outstanding end of period (in shares)</t>
        </is>
      </c>
      <c r="B20" s="6" t="n">
        <v>4559000</v>
      </c>
      <c r="D20" s="6" t="n">
        <v>4579000</v>
      </c>
    </row>
    <row r="21">
      <c r="A21" s="4" t="inlineStr">
        <is>
          <t>Distributions declared</t>
        </is>
      </c>
      <c r="B21" s="5" t="n">
        <v>5714000</v>
      </c>
      <c r="D21" s="5" t="n">
        <v>5812000</v>
      </c>
    </row>
    <row r="22">
      <c r="A22" s="4" t="inlineStr">
        <is>
          <t>Total investment return based on net asset value before total return incentive fee</t>
        </is>
      </c>
      <c r="B22" s="4" t="inlineStr">
        <is>
          <t>14.55%</t>
        </is>
      </c>
      <c r="D22" s="4" t="inlineStr">
        <is>
          <t>13.27%</t>
        </is>
      </c>
    </row>
    <row r="23">
      <c r="A23" s="4" t="inlineStr">
        <is>
          <t>Total investment return based on net asset value after total return incentive fee</t>
        </is>
      </c>
      <c r="B23" s="4" t="inlineStr">
        <is>
          <t>12.92%</t>
        </is>
      </c>
      <c r="D23" s="4" t="inlineStr">
        <is>
          <t>13.16%</t>
        </is>
      </c>
    </row>
    <row r="24">
      <c r="A24" s="3" t="inlineStr">
        <is>
          <t>Ratios to average net assets:</t>
        </is>
      </c>
    </row>
    <row r="25">
      <c r="A25" s="4" t="inlineStr">
        <is>
          <t>Total operating expenses before total return incentive fee and expense support</t>
        </is>
      </c>
      <c r="B25" s="4" t="inlineStr">
        <is>
          <t>1.41%</t>
        </is>
      </c>
      <c r="D25" s="4" t="inlineStr">
        <is>
          <t>1.81%</t>
        </is>
      </c>
    </row>
    <row r="26">
      <c r="A26" s="4" t="inlineStr">
        <is>
          <t>Total operating expenses before expense support</t>
        </is>
      </c>
      <c r="B26" s="4" t="inlineStr">
        <is>
          <t>2.77%</t>
        </is>
      </c>
      <c r="D26" s="4" t="inlineStr">
        <is>
          <t>3.10%</t>
        </is>
      </c>
    </row>
    <row r="27">
      <c r="A27" s="4" t="inlineStr">
        <is>
          <t>Total operating expenses after expense support</t>
        </is>
      </c>
      <c r="B27" s="4" t="inlineStr">
        <is>
          <t>3.44%</t>
        </is>
      </c>
      <c r="D27" s="4" t="inlineStr">
        <is>
          <t>1.85%</t>
        </is>
      </c>
    </row>
    <row r="28">
      <c r="A28" s="4" t="inlineStr">
        <is>
          <t>Net investment income before total return incentive fee</t>
        </is>
      </c>
      <c r="B28" s="4" t="inlineStr">
        <is>
          <t>4.88%</t>
        </is>
      </c>
      <c r="D28" s="4" t="inlineStr">
        <is>
          <t>4.09%</t>
        </is>
      </c>
    </row>
    <row r="29">
      <c r="A29" s="4" t="inlineStr">
        <is>
          <t>Net investment income</t>
        </is>
      </c>
      <c r="B29" s="4" t="inlineStr">
        <is>
          <t>3.52%</t>
        </is>
      </c>
      <c r="D29" s="4" t="inlineStr">
        <is>
          <t>4.05%</t>
        </is>
      </c>
    </row>
    <row r="30">
      <c r="A30" s="4" t="inlineStr">
        <is>
          <t>Total investment return based on net asset value after total return incentive fee</t>
        </is>
      </c>
      <c r="D30" s="4" t="inlineStr">
        <is>
          <t>97.00%</t>
        </is>
      </c>
    </row>
    <row r="31">
      <c r="A31" s="4" t="inlineStr">
        <is>
          <t>Class A</t>
        </is>
      </c>
    </row>
    <row r="32">
      <c r="A32" s="3" t="inlineStr">
        <is>
          <t>Investment Company, Financial Highlights [Roll Forward]</t>
        </is>
      </c>
    </row>
    <row r="33">
      <c r="A33" s="4" t="inlineStr">
        <is>
          <t>Net Asset Value, Beginning of Period (usd per shares)</t>
        </is>
      </c>
      <c r="B33" s="7" t="n">
        <v>28.76</v>
      </c>
      <c r="D33" s="7" t="n">
        <v>26.91</v>
      </c>
    </row>
    <row r="34">
      <c r="A34" s="4" t="inlineStr">
        <is>
          <t>Net investment income, before expense support (usd per shares)</t>
        </is>
      </c>
      <c r="B34" s="11" t="n">
        <v>0.65</v>
      </c>
      <c r="D34" s="11" t="n">
        <v>0.1</v>
      </c>
    </row>
    <row r="35">
      <c r="A35" s="4" t="inlineStr">
        <is>
          <t>Reimbursements of expense support (usd per share)</t>
        </is>
      </c>
      <c r="B35" s="11" t="n">
        <v>-0.19</v>
      </c>
      <c r="D35" s="11" t="n">
        <v>0.53</v>
      </c>
    </row>
    <row r="36">
      <c r="A36" s="4" t="inlineStr">
        <is>
          <t>Net investment income (usd per share)</t>
        </is>
      </c>
      <c r="B36" s="11" t="n">
        <v>0.46</v>
      </c>
      <c r="D36" s="11" t="n">
        <v>0.63</v>
      </c>
    </row>
    <row r="37">
      <c r="A37" s="4" t="inlineStr">
        <is>
          <t>Net realized and unrealized gains (usd per shares)</t>
        </is>
      </c>
      <c r="B37" s="11" t="n">
        <v>2.81</v>
      </c>
      <c r="D37" s="11" t="n">
        <v>2.47</v>
      </c>
    </row>
    <row r="38">
      <c r="A38" s="4" t="inlineStr">
        <is>
          <t>Net increase resulting from investment operations (usd per shares)</t>
        </is>
      </c>
      <c r="B38" s="11" t="n">
        <v>3.27</v>
      </c>
      <c r="D38" s="11" t="n">
        <v>3.1</v>
      </c>
    </row>
    <row r="39">
      <c r="A39" s="4" t="inlineStr">
        <is>
          <t>Distributions to shareholders (usd per share)</t>
        </is>
      </c>
      <c r="B39" s="11" t="n">
        <v>-1.25</v>
      </c>
      <c r="D39" s="11" t="n">
        <v>-1.25</v>
      </c>
    </row>
    <row r="40">
      <c r="A40" s="4" t="inlineStr">
        <is>
          <t>Net decrease resulting from distributions to shareholders (usd per shares)</t>
        </is>
      </c>
      <c r="B40" s="11" t="n">
        <v>-1.25</v>
      </c>
      <c r="D40" s="11" t="n">
        <v>-1.25</v>
      </c>
    </row>
    <row r="41">
      <c r="A41" s="4" t="inlineStr">
        <is>
          <t>Net Asset Value, End of Period (usd per shares)</t>
        </is>
      </c>
      <c r="B41" s="7" t="n">
        <v>30.78</v>
      </c>
      <c r="D41" s="7" t="n">
        <v>28.76</v>
      </c>
    </row>
    <row r="42">
      <c r="A42" s="4" t="inlineStr">
        <is>
          <t>Net assets at end of period</t>
        </is>
      </c>
      <c r="B42" s="5" t="n">
        <v>44957765</v>
      </c>
      <c r="D42" s="5" t="n">
        <v>29747587</v>
      </c>
    </row>
    <row r="43">
      <c r="A43" s="4" t="inlineStr">
        <is>
          <t>Average net assets</t>
        </is>
      </c>
      <c r="B43" s="5" t="n">
        <v>37354000</v>
      </c>
      <c r="D43" s="5" t="n">
        <v>22984000</v>
      </c>
    </row>
    <row r="44">
      <c r="A44" s="4" t="inlineStr">
        <is>
          <t>Shares outstanding end of period (in shares)</t>
        </is>
      </c>
      <c r="B44" s="6" t="n">
        <v>1461000</v>
      </c>
      <c r="D44" s="6" t="n">
        <v>1034000</v>
      </c>
    </row>
    <row r="45">
      <c r="A45" s="4" t="inlineStr">
        <is>
          <t>Distributions declared</t>
        </is>
      </c>
      <c r="B45" s="5" t="n">
        <v>1531000</v>
      </c>
      <c r="D45" s="5" t="n">
        <v>1052000</v>
      </c>
    </row>
    <row r="46">
      <c r="A46" s="4" t="inlineStr">
        <is>
          <t>Total investment return based on net asset value before total return incentive fee</t>
        </is>
      </c>
      <c r="B46" s="4" t="inlineStr">
        <is>
          <t>13.88%</t>
        </is>
      </c>
      <c r="D46" s="4" t="inlineStr">
        <is>
          <t>12.43%</t>
        </is>
      </c>
    </row>
    <row r="47">
      <c r="A47" s="4" t="inlineStr">
        <is>
          <t>Total investment return based on net asset value after total return incentive fee</t>
        </is>
      </c>
      <c r="B47" s="4" t="inlineStr">
        <is>
          <t>11.53%</t>
        </is>
      </c>
      <c r="D47" s="4" t="inlineStr">
        <is>
          <t>11.89%</t>
        </is>
      </c>
    </row>
    <row r="48">
      <c r="A48" s="3" t="inlineStr">
        <is>
          <t>Ratios to average net assets:</t>
        </is>
      </c>
    </row>
    <row r="49">
      <c r="A49" s="4" t="inlineStr">
        <is>
          <t>Total operating expenses before total return incentive fee and expense support</t>
        </is>
      </c>
      <c r="B49" s="4" t="inlineStr">
        <is>
          <t>2.97%</t>
        </is>
      </c>
      <c r="D49" s="4" t="inlineStr">
        <is>
          <t>3.51%</t>
        </is>
      </c>
    </row>
    <row r="50">
      <c r="A50" s="4" t="inlineStr">
        <is>
          <t>Total operating expenses before expense support</t>
        </is>
      </c>
      <c r="B50" s="4" t="inlineStr">
        <is>
          <t>5.52%</t>
        </is>
      </c>
      <c r="D50" s="4" t="inlineStr">
        <is>
          <t>6.09%</t>
        </is>
      </c>
    </row>
    <row r="51">
      <c r="A51" s="4" t="inlineStr">
        <is>
          <t>Total operating expenses after expense support</t>
        </is>
      </c>
      <c r="B51" s="4" t="inlineStr">
        <is>
          <t>6.13%</t>
        </is>
      </c>
      <c r="D51" s="4" t="inlineStr">
        <is>
          <t>4.14%</t>
        </is>
      </c>
    </row>
    <row r="52">
      <c r="A52" s="4" t="inlineStr">
        <is>
          <t>Net investment income before total return incentive fee</t>
        </is>
      </c>
      <c r="B52" s="4" t="inlineStr">
        <is>
          <t>4.06%</t>
        </is>
      </c>
      <c r="D52" s="4" t="inlineStr">
        <is>
          <t>2.96%</t>
        </is>
      </c>
    </row>
    <row r="53">
      <c r="A53" s="4" t="inlineStr">
        <is>
          <t>Net investment income</t>
        </is>
      </c>
      <c r="B53" s="4" t="inlineStr">
        <is>
          <t>1.52%</t>
        </is>
      </c>
      <c r="D53" s="4" t="inlineStr">
        <is>
          <t>2.32%</t>
        </is>
      </c>
    </row>
    <row r="54">
      <c r="A54" s="4" t="inlineStr">
        <is>
          <t>Total investment return based on net asset value after total return incentive fee</t>
        </is>
      </c>
      <c r="D54" s="4" t="inlineStr">
        <is>
          <t>75.00%</t>
        </is>
      </c>
    </row>
    <row r="55">
      <c r="A55" s="4" t="inlineStr">
        <is>
          <t>Class T</t>
        </is>
      </c>
    </row>
    <row r="56">
      <c r="A56" s="3" t="inlineStr">
        <is>
          <t>Investment Company, Financial Highlights [Roll Forward]</t>
        </is>
      </c>
    </row>
    <row r="57">
      <c r="A57" s="4" t="inlineStr">
        <is>
          <t>Net Asset Value, Beginning of Period (usd per shares)</t>
        </is>
      </c>
      <c r="B57" s="7" t="n">
        <v>28.67</v>
      </c>
      <c r="D57" s="7" t="n">
        <v>27.01</v>
      </c>
    </row>
    <row r="58">
      <c r="A58" s="4" t="inlineStr">
        <is>
          <t>Net investment income, before expense support (usd per shares)</t>
        </is>
      </c>
      <c r="B58" s="11" t="n">
        <v>0.39</v>
      </c>
      <c r="D58" s="11" t="n">
        <v>-0.33</v>
      </c>
    </row>
    <row r="59">
      <c r="A59" s="4" t="inlineStr">
        <is>
          <t>Reimbursements of expense support (usd per share)</t>
        </is>
      </c>
      <c r="B59" s="11" t="n">
        <v>-0.21</v>
      </c>
      <c r="D59" s="11" t="n">
        <v>0.47</v>
      </c>
    </row>
    <row r="60">
      <c r="A60" s="4" t="inlineStr">
        <is>
          <t>Net investment income (usd per share)</t>
        </is>
      </c>
      <c r="B60" s="11" t="n">
        <v>0.18</v>
      </c>
      <c r="D60" s="11" t="n">
        <v>0.14</v>
      </c>
    </row>
    <row r="61">
      <c r="A61" s="4" t="inlineStr">
        <is>
          <t>Net realized and unrealized gains (usd per shares)</t>
        </is>
      </c>
      <c r="B61" s="11" t="n">
        <v>2.81</v>
      </c>
      <c r="D61" s="11" t="n">
        <v>2.52</v>
      </c>
    </row>
    <row r="62">
      <c r="A62" s="4" t="inlineStr">
        <is>
          <t>Net increase resulting from investment operations (usd per shares)</t>
        </is>
      </c>
      <c r="B62" s="11" t="n">
        <v>2.99</v>
      </c>
      <c r="D62" s="11" t="n">
        <v>2.66</v>
      </c>
    </row>
    <row r="63">
      <c r="A63" s="4" t="inlineStr">
        <is>
          <t>Distributions to shareholders (usd per share)</t>
        </is>
      </c>
      <c r="B63" s="6" t="n">
        <v>-1</v>
      </c>
      <c r="D63" s="6" t="n">
        <v>-1</v>
      </c>
    </row>
    <row r="64">
      <c r="A64" s="4" t="inlineStr">
        <is>
          <t>Net decrease resulting from distributions to shareholders (usd per shares)</t>
        </is>
      </c>
      <c r="B64" s="6" t="n">
        <v>-1</v>
      </c>
      <c r="D64" s="6" t="n">
        <v>-1</v>
      </c>
    </row>
    <row r="65">
      <c r="A65" s="4" t="inlineStr">
        <is>
          <t>Net Asset Value, End of Period (usd per shares)</t>
        </is>
      </c>
      <c r="B65" s="7" t="n">
        <v>30.66</v>
      </c>
      <c r="D65" s="7" t="n">
        <v>28.67</v>
      </c>
    </row>
    <row r="66">
      <c r="A66" s="4" t="inlineStr">
        <is>
          <t>Net assets at end of period</t>
        </is>
      </c>
      <c r="B66" s="5" t="n">
        <v>49328483</v>
      </c>
      <c r="D66" s="5" t="n">
        <v>18771713</v>
      </c>
    </row>
    <row r="67">
      <c r="A67" s="4" t="inlineStr">
        <is>
          <t>Average net assets</t>
        </is>
      </c>
      <c r="B67" s="5" t="n">
        <v>30486000</v>
      </c>
      <c r="D67" s="5" t="n">
        <v>11991000</v>
      </c>
    </row>
    <row r="68">
      <c r="A68" s="4" t="inlineStr">
        <is>
          <t>Shares outstanding end of period (in shares)</t>
        </is>
      </c>
      <c r="B68" s="6" t="n">
        <v>1609000</v>
      </c>
      <c r="D68" s="6" t="n">
        <v>655000</v>
      </c>
    </row>
    <row r="69">
      <c r="A69" s="4" t="inlineStr">
        <is>
          <t>Distributions declared</t>
        </is>
      </c>
      <c r="B69" s="5" t="n">
        <v>1000000</v>
      </c>
      <c r="D69" s="5" t="n">
        <v>436000</v>
      </c>
    </row>
    <row r="70">
      <c r="A70" s="4" t="inlineStr">
        <is>
          <t>Total investment return based on net asset value before total return incentive fee</t>
        </is>
      </c>
      <c r="B70" s="4" t="inlineStr">
        <is>
          <t>11.96%</t>
        </is>
      </c>
      <c r="D70" s="4" t="inlineStr">
        <is>
          <t>10.79%</t>
        </is>
      </c>
    </row>
    <row r="71">
      <c r="A71" s="4" t="inlineStr">
        <is>
          <t>Total investment return based on net asset value after total return incentive fee</t>
        </is>
      </c>
      <c r="B71" s="4" t="inlineStr">
        <is>
          <t>10.55%</t>
        </is>
      </c>
      <c r="D71" s="4" t="inlineStr">
        <is>
          <t>10.11%</t>
        </is>
      </c>
    </row>
    <row r="72">
      <c r="A72" s="3" t="inlineStr">
        <is>
          <t>Ratios to average net assets:</t>
        </is>
      </c>
    </row>
    <row r="73">
      <c r="A73" s="4" t="inlineStr">
        <is>
          <t>Total operating expenses before total return incentive fee and expense support</t>
        </is>
      </c>
      <c r="B73" s="4" t="inlineStr">
        <is>
          <t>4.93%</t>
        </is>
      </c>
      <c r="D73" s="4" t="inlineStr">
        <is>
          <t>5.54%</t>
        </is>
      </c>
    </row>
    <row r="74">
      <c r="A74" s="4" t="inlineStr">
        <is>
          <t>Total operating expenses before expense support</t>
        </is>
      </c>
      <c r="B74" s="4" t="inlineStr">
        <is>
          <t>6.99%</t>
        </is>
      </c>
      <c r="D74" s="4" t="inlineStr">
        <is>
          <t>8.21%</t>
        </is>
      </c>
    </row>
    <row r="75">
      <c r="A75" s="4" t="inlineStr">
        <is>
          <t>Total operating expenses after expense support</t>
        </is>
      </c>
      <c r="B75" s="4" t="inlineStr">
        <is>
          <t>7.70%</t>
        </is>
      </c>
      <c r="D75" s="4" t="inlineStr">
        <is>
          <t>6.49%</t>
        </is>
      </c>
    </row>
    <row r="76">
      <c r="A76" s="4" t="inlineStr">
        <is>
          <t>Net investment income before total return incentive fee</t>
        </is>
      </c>
      <c r="B76" s="4" t="inlineStr">
        <is>
          <t>2.65%</t>
        </is>
      </c>
      <c r="D76" s="4" t="inlineStr">
        <is>
          <t>1.46%</t>
        </is>
      </c>
    </row>
    <row r="77">
      <c r="A77" s="4" t="inlineStr">
        <is>
          <t>Net investment income</t>
        </is>
      </c>
      <c r="B77" s="4" t="inlineStr">
        <is>
          <t>0.59%</t>
        </is>
      </c>
      <c r="D77" s="4" t="inlineStr">
        <is>
          <t>0.51%</t>
        </is>
      </c>
    </row>
    <row r="78">
      <c r="A78" s="4" t="inlineStr">
        <is>
          <t>Total investment return based on net asset value after total return incentive fee</t>
        </is>
      </c>
      <c r="D78" s="4" t="inlineStr">
        <is>
          <t>64.00%</t>
        </is>
      </c>
    </row>
    <row r="79">
      <c r="A79" s="4" t="inlineStr">
        <is>
          <t>Class D</t>
        </is>
      </c>
    </row>
    <row r="80">
      <c r="A80" s="3" t="inlineStr">
        <is>
          <t>Investment Company, Financial Highlights [Roll Forward]</t>
        </is>
      </c>
    </row>
    <row r="81">
      <c r="A81" s="4" t="inlineStr">
        <is>
          <t>Net Asset Value, Beginning of Period (usd per shares)</t>
        </is>
      </c>
      <c r="B81" s="7" t="n">
        <v>28.24</v>
      </c>
      <c r="D81" s="7" t="n">
        <v>26.61</v>
      </c>
    </row>
    <row r="82">
      <c r="A82" s="4" t="inlineStr">
        <is>
          <t>Net investment income, before expense support (usd per shares)</t>
        </is>
      </c>
      <c r="B82" s="11" t="n">
        <v>0.58</v>
      </c>
      <c r="D82" s="11" t="n">
        <v>0.03</v>
      </c>
    </row>
    <row r="83">
      <c r="A83" s="4" t="inlineStr">
        <is>
          <t>Reimbursements of expense support (usd per share)</t>
        </is>
      </c>
      <c r="B83" s="11" t="n">
        <v>-0.14</v>
      </c>
      <c r="D83" s="11" t="n">
        <v>0.26</v>
      </c>
    </row>
    <row r="84">
      <c r="A84" s="4" t="inlineStr">
        <is>
          <t>Net investment income (usd per share)</t>
        </is>
      </c>
      <c r="B84" s="11" t="n">
        <v>0.44</v>
      </c>
      <c r="D84" s="11" t="n">
        <v>0.29</v>
      </c>
    </row>
    <row r="85">
      <c r="A85" s="4" t="inlineStr">
        <is>
          <t>Net realized and unrealized gains (usd per shares)</t>
        </is>
      </c>
      <c r="B85" s="11" t="n">
        <v>2.8</v>
      </c>
      <c r="D85" s="11" t="n">
        <v>2.47</v>
      </c>
    </row>
    <row r="86">
      <c r="A86" s="4" t="inlineStr">
        <is>
          <t>Net increase resulting from investment operations (usd per shares)</t>
        </is>
      </c>
      <c r="B86" s="11" t="n">
        <v>3.24</v>
      </c>
      <c r="D86" s="11" t="n">
        <v>2.76</v>
      </c>
    </row>
    <row r="87">
      <c r="A87" s="4" t="inlineStr">
        <is>
          <t>Distributions to shareholders (usd per share)</t>
        </is>
      </c>
      <c r="B87" s="11" t="n">
        <v>-1.13</v>
      </c>
      <c r="D87" s="11" t="n">
        <v>-1.13</v>
      </c>
    </row>
    <row r="88">
      <c r="A88" s="4" t="inlineStr">
        <is>
          <t>Net decrease resulting from distributions to shareholders (usd per shares)</t>
        </is>
      </c>
      <c r="B88" s="11" t="n">
        <v>-1.13</v>
      </c>
      <c r="D88" s="11" t="n">
        <v>-1.13</v>
      </c>
    </row>
    <row r="89">
      <c r="A89" s="4" t="inlineStr">
        <is>
          <t>Net Asset Value, End of Period (usd per shares)</t>
        </is>
      </c>
      <c r="B89" s="7" t="n">
        <v>30.35</v>
      </c>
      <c r="D89" s="7" t="n">
        <v>28.24</v>
      </c>
    </row>
    <row r="90">
      <c r="A90" s="4" t="inlineStr">
        <is>
          <t>Net assets at end of period</t>
        </is>
      </c>
      <c r="B90" s="5" t="n">
        <v>30606947</v>
      </c>
      <c r="D90" s="5" t="n">
        <v>12813290</v>
      </c>
    </row>
    <row r="91">
      <c r="A91" s="4" t="inlineStr">
        <is>
          <t>Average net assets</t>
        </is>
      </c>
      <c r="B91" s="5" t="n">
        <v>20335000</v>
      </c>
      <c r="D91" s="5" t="n">
        <v>9675000</v>
      </c>
    </row>
    <row r="92">
      <c r="A92" s="4" t="inlineStr">
        <is>
          <t>Shares outstanding end of period (in shares)</t>
        </is>
      </c>
      <c r="B92" s="6" t="n">
        <v>1009000</v>
      </c>
      <c r="D92" s="6" t="n">
        <v>454000</v>
      </c>
    </row>
    <row r="93">
      <c r="A93" s="4" t="inlineStr">
        <is>
          <t>Distributions declared</t>
        </is>
      </c>
      <c r="B93" s="5" t="n">
        <v>760000</v>
      </c>
      <c r="D93" s="5" t="n">
        <v>405000</v>
      </c>
    </row>
    <row r="94">
      <c r="A94" s="4" t="inlineStr">
        <is>
          <t>Total investment return based on net asset value before total return incentive fee</t>
        </is>
      </c>
      <c r="B94" s="4" t="inlineStr">
        <is>
          <t>13.31%</t>
        </is>
      </c>
      <c r="D94" s="4" t="inlineStr">
        <is>
          <t>11.99%</t>
        </is>
      </c>
    </row>
    <row r="95">
      <c r="A95" s="4" t="inlineStr">
        <is>
          <t>Total investment return based on net asset value after total return incentive fee</t>
        </is>
      </c>
      <c r="B95" s="4" t="inlineStr">
        <is>
          <t>11.61%</t>
        </is>
      </c>
      <c r="D95" s="4" t="inlineStr">
        <is>
          <t>10.67%</t>
        </is>
      </c>
    </row>
    <row r="96">
      <c r="A96" s="3" t="inlineStr">
        <is>
          <t>Ratios to average net assets:</t>
        </is>
      </c>
    </row>
    <row r="97">
      <c r="A97" s="4" t="inlineStr">
        <is>
          <t>Total operating expenses before total return incentive fee and expense support</t>
        </is>
      </c>
      <c r="B97" s="4" t="inlineStr">
        <is>
          <t>4.16%</t>
        </is>
      </c>
      <c r="D97" s="4" t="inlineStr">
        <is>
          <t>3.93%</t>
        </is>
      </c>
    </row>
    <row r="98">
      <c r="A98" s="4" t="inlineStr">
        <is>
          <t>Total operating expenses before expense support</t>
        </is>
      </c>
      <c r="B98" s="4" t="inlineStr">
        <is>
          <t>6.45%</t>
        </is>
      </c>
      <c r="D98" s="4" t="inlineStr">
        <is>
          <t>6.48%</t>
        </is>
      </c>
    </row>
    <row r="99">
      <c r="A99" s="4" t="inlineStr">
        <is>
          <t>Total operating expenses after expense support</t>
        </is>
      </c>
      <c r="B99" s="4" t="inlineStr">
        <is>
          <t>6.91%</t>
        </is>
      </c>
      <c r="D99" s="4" t="inlineStr">
        <is>
          <t>5.52%</t>
        </is>
      </c>
    </row>
    <row r="100">
      <c r="A100" s="4" t="inlineStr">
        <is>
          <t>Net investment income before total return incentive fee</t>
        </is>
      </c>
      <c r="B100" s="4" t="inlineStr">
        <is>
          <t>3.77%</t>
        </is>
      </c>
      <c r="D100" s="4" t="inlineStr">
        <is>
          <t>2.67%</t>
        </is>
      </c>
    </row>
    <row r="101">
      <c r="A101" s="4" t="inlineStr">
        <is>
          <t>Net investment income</t>
        </is>
      </c>
      <c r="B101" s="4" t="inlineStr">
        <is>
          <t>1.48%</t>
        </is>
      </c>
      <c r="D101" s="4" t="inlineStr">
        <is>
          <t>1.08%</t>
        </is>
      </c>
    </row>
    <row r="102">
      <c r="A102" s="4" t="inlineStr">
        <is>
          <t>Total investment return based on net asset value after total return incentive fee</t>
        </is>
      </c>
      <c r="D102" s="4" t="inlineStr">
        <is>
          <t>38.00%</t>
        </is>
      </c>
    </row>
    <row r="103">
      <c r="A103" s="4" t="inlineStr">
        <is>
          <t>Class I</t>
        </is>
      </c>
    </row>
    <row r="104">
      <c r="A104" s="3" t="inlineStr">
        <is>
          <t>Investment Company, Financial Highlights [Roll Forward]</t>
        </is>
      </c>
    </row>
    <row r="105">
      <c r="A105" s="4" t="inlineStr">
        <is>
          <t>Net Asset Value, Beginning of Period (usd per shares)</t>
        </is>
      </c>
      <c r="B105" s="7" t="n">
        <v>29.06</v>
      </c>
      <c r="D105" s="7" t="n">
        <v>27.15</v>
      </c>
    </row>
    <row r="106">
      <c r="A106" s="4" t="inlineStr">
        <is>
          <t>Net investment income, before expense support (usd per shares)</t>
        </is>
      </c>
      <c r="B106" s="11" t="n">
        <v>0.6</v>
      </c>
      <c r="D106" s="11" t="n">
        <v>0.02</v>
      </c>
    </row>
    <row r="107">
      <c r="A107" s="4" t="inlineStr">
        <is>
          <t>Reimbursements of expense support (usd per share)</t>
        </is>
      </c>
      <c r="B107" s="11" t="n">
        <v>-0.09</v>
      </c>
      <c r="D107" s="11" t="n">
        <v>0.66</v>
      </c>
    </row>
    <row r="108">
      <c r="A108" s="4" t="inlineStr">
        <is>
          <t>Net investment income (usd per share)</t>
        </is>
      </c>
      <c r="B108" s="11" t="n">
        <v>0.51</v>
      </c>
      <c r="D108" s="11" t="n">
        <v>0.68</v>
      </c>
    </row>
    <row r="109">
      <c r="A109" s="4" t="inlineStr">
        <is>
          <t>Net realized and unrealized gains (usd per shares)</t>
        </is>
      </c>
      <c r="B109" s="11" t="n">
        <v>2.86</v>
      </c>
      <c r="D109" s="11" t="n">
        <v>2.48</v>
      </c>
    </row>
    <row r="110">
      <c r="A110" s="4" t="inlineStr">
        <is>
          <t>Net increase resulting from investment operations (usd per shares)</t>
        </is>
      </c>
      <c r="B110" s="11" t="n">
        <v>3.37</v>
      </c>
      <c r="D110" s="11" t="n">
        <v>3.16</v>
      </c>
    </row>
    <row r="111">
      <c r="A111" s="4" t="inlineStr">
        <is>
          <t>Distributions to shareholders (usd per share)</t>
        </is>
      </c>
      <c r="B111" s="11" t="n">
        <v>-1.25</v>
      </c>
      <c r="D111" s="11" t="n">
        <v>-1.25</v>
      </c>
    </row>
    <row r="112">
      <c r="A112" s="4" t="inlineStr">
        <is>
          <t>Net decrease resulting from distributions to shareholders (usd per shares)</t>
        </is>
      </c>
      <c r="B112" s="11" t="n">
        <v>-1.25</v>
      </c>
      <c r="D112" s="11" t="n">
        <v>-1.25</v>
      </c>
    </row>
    <row r="113">
      <c r="A113" s="4" t="inlineStr">
        <is>
          <t>Net Asset Value, End of Period (usd per shares)</t>
        </is>
      </c>
      <c r="B113" s="7" t="n">
        <v>31.18</v>
      </c>
      <c r="D113" s="7" t="n">
        <v>29.06</v>
      </c>
    </row>
    <row r="114">
      <c r="A114" s="4" t="inlineStr">
        <is>
          <t>Net assets at end of period</t>
        </is>
      </c>
      <c r="B114" s="5" t="n">
        <v>168704080</v>
      </c>
      <c r="D114" s="5" t="n">
        <v>57147617</v>
      </c>
    </row>
    <row r="115">
      <c r="A115" s="4" t="inlineStr">
        <is>
          <t>Average net assets</t>
        </is>
      </c>
      <c r="B115" s="5" t="n">
        <v>106275000</v>
      </c>
      <c r="D115" s="5" t="n">
        <v>35672000</v>
      </c>
    </row>
    <row r="116">
      <c r="A116" s="4" t="inlineStr">
        <is>
          <t>Shares outstanding end of period (in shares)</t>
        </is>
      </c>
      <c r="B116" s="6" t="n">
        <v>5410000</v>
      </c>
      <c r="D116" s="6" t="n">
        <v>1967000</v>
      </c>
    </row>
    <row r="117">
      <c r="A117" s="4" t="inlineStr">
        <is>
          <t>Distributions declared</t>
        </is>
      </c>
      <c r="B117" s="5" t="n">
        <v>4271000</v>
      </c>
      <c r="D117" s="5" t="n">
        <v>1610000</v>
      </c>
    </row>
    <row r="118">
      <c r="A118" s="4" t="inlineStr">
        <is>
          <t>Total investment return based on net asset value before total return incentive fee</t>
        </is>
      </c>
      <c r="B118" s="4" t="inlineStr">
        <is>
          <t>13.39%</t>
        </is>
      </c>
      <c r="D118" s="4" t="inlineStr">
        <is>
          <t>12.23%</t>
        </is>
      </c>
    </row>
    <row r="119">
      <c r="A119" s="4" t="inlineStr">
        <is>
          <t>Total investment return based on net asset value after total return incentive fee</t>
        </is>
      </c>
      <c r="B119" s="4" t="inlineStr">
        <is>
          <t>11.76%</t>
        </is>
      </c>
      <c r="D119" s="4" t="inlineStr">
        <is>
          <t>12.01%</t>
        </is>
      </c>
    </row>
    <row r="120">
      <c r="A120" s="3" t="inlineStr">
        <is>
          <t>Ratios to average net assets:</t>
        </is>
      </c>
    </row>
    <row r="121">
      <c r="A121" s="4" t="inlineStr">
        <is>
          <t>Total operating expenses before total return incentive fee and expense support</t>
        </is>
      </c>
      <c r="B121" s="4" t="inlineStr">
        <is>
          <t>3.93%</t>
        </is>
      </c>
      <c r="D121" s="4" t="inlineStr">
        <is>
          <t>4.02%</t>
        </is>
      </c>
    </row>
    <row r="122">
      <c r="A122" s="4" t="inlineStr">
        <is>
          <t>Total operating expenses before expense support</t>
        </is>
      </c>
      <c r="B122" s="4" t="inlineStr">
        <is>
          <t>6.25%</t>
        </is>
      </c>
      <c r="D122" s="4" t="inlineStr">
        <is>
          <t>6.72%</t>
        </is>
      </c>
    </row>
    <row r="123">
      <c r="A123" s="4" t="inlineStr">
        <is>
          <t>Total operating expenses after expense support</t>
        </is>
      </c>
      <c r="B123" s="4" t="inlineStr">
        <is>
          <t>6.55%</t>
        </is>
      </c>
      <c r="D123" s="4" t="inlineStr">
        <is>
          <t>4.34%</t>
        </is>
      </c>
    </row>
    <row r="124">
      <c r="A124" s="4" t="inlineStr">
        <is>
          <t>Net investment income before total return incentive fee</t>
        </is>
      </c>
      <c r="B124" s="4" t="inlineStr">
        <is>
          <t>3.97%</t>
        </is>
      </c>
      <c r="D124" s="4" t="inlineStr">
        <is>
          <t>2.78%</t>
        </is>
      </c>
    </row>
    <row r="125">
      <c r="A125" s="4" t="inlineStr">
        <is>
          <t>Net investment income</t>
        </is>
      </c>
      <c r="B125" s="4" t="inlineStr">
        <is>
          <t>1.65%</t>
        </is>
      </c>
      <c r="D125" s="4" t="inlineStr">
        <is>
          <t>2.46%</t>
        </is>
      </c>
    </row>
    <row r="126">
      <c r="A126" s="4" t="inlineStr">
        <is>
          <t>Total investment return based on net asset value after total return incentive fee</t>
        </is>
      </c>
      <c r="D126" s="4" t="inlineStr">
        <is>
          <t>88.00%</t>
        </is>
      </c>
    </row>
    <row r="127">
      <c r="A127" s="4" t="inlineStr">
        <is>
          <t>Class S</t>
        </is>
      </c>
    </row>
    <row r="128">
      <c r="A128" s="3" t="inlineStr">
        <is>
          <t>Investment Company, Financial Highlights [Roll Forward]</t>
        </is>
      </c>
    </row>
    <row r="129">
      <c r="A129" s="4" t="inlineStr">
        <is>
          <t>Net Asset Value, Beginning of Period (usd per shares)</t>
        </is>
      </c>
      <c r="B129" s="7" t="n">
        <v>30.08</v>
      </c>
      <c r="D129" s="7" t="n">
        <v>27.56</v>
      </c>
    </row>
    <row r="130">
      <c r="A130" s="4" t="inlineStr">
        <is>
          <t>Net investment income, before expense support (usd per shares)</t>
        </is>
      </c>
      <c r="B130" s="11" t="n">
        <v>1.23</v>
      </c>
      <c r="D130" s="11" t="n">
        <v>0.82</v>
      </c>
    </row>
    <row r="131">
      <c r="A131" s="4" t="inlineStr">
        <is>
          <t>Reimbursements of expense support (usd per share)</t>
        </is>
      </c>
      <c r="B131" s="6" t="n">
        <v>0</v>
      </c>
      <c r="D131" s="11" t="n">
        <v>0.1</v>
      </c>
    </row>
    <row r="132">
      <c r="A132" s="4" t="inlineStr">
        <is>
          <t>Net investment income (usd per share)</t>
        </is>
      </c>
      <c r="B132" s="11" t="n">
        <v>1.23</v>
      </c>
      <c r="D132" s="11" t="n">
        <v>0.92</v>
      </c>
    </row>
    <row r="133">
      <c r="A133" s="4" t="inlineStr">
        <is>
          <t>Net realized and unrealized gains (usd per shares)</t>
        </is>
      </c>
      <c r="B133" s="11" t="n">
        <v>2.78</v>
      </c>
      <c r="D133" s="11" t="n">
        <v>2.64</v>
      </c>
    </row>
    <row r="134">
      <c r="A134" s="4" t="inlineStr">
        <is>
          <t>Net increase resulting from investment operations (usd per shares)</t>
        </is>
      </c>
      <c r="B134" s="11" t="n">
        <v>4.01</v>
      </c>
      <c r="D134" s="11" t="n">
        <v>3.56</v>
      </c>
    </row>
    <row r="135">
      <c r="A135" s="4" t="inlineStr">
        <is>
          <t>Distributions to shareholders (usd per share)</t>
        </is>
      </c>
      <c r="B135" s="11" t="n">
        <v>-1.25</v>
      </c>
      <c r="D135" s="11" t="n">
        <v>-1.04</v>
      </c>
    </row>
    <row r="136">
      <c r="A136" s="4" t="inlineStr">
        <is>
          <t>Net decrease resulting from distributions to shareholders (usd per shares)</t>
        </is>
      </c>
      <c r="B136" s="11" t="n">
        <v>-1.25</v>
      </c>
      <c r="D136" s="11" t="n">
        <v>-1.04</v>
      </c>
    </row>
    <row r="137">
      <c r="A137" s="4" t="inlineStr">
        <is>
          <t>Net Asset Value, End of Period (usd per shares)</t>
        </is>
      </c>
      <c r="B137" s="7" t="n">
        <v>32.84</v>
      </c>
      <c r="D137" s="7" t="n">
        <v>30.08</v>
      </c>
    </row>
    <row r="138">
      <c r="A138" s="4" t="inlineStr">
        <is>
          <t>Net assets at end of period</t>
        </is>
      </c>
      <c r="B138" s="5" t="n">
        <v>57995414</v>
      </c>
      <c r="D138" s="5" t="n">
        <v>53245107</v>
      </c>
    </row>
    <row r="139">
      <c r="A139" s="4" t="inlineStr">
        <is>
          <t>Average net assets</t>
        </is>
      </c>
      <c r="B139" s="5" t="n">
        <v>56575000</v>
      </c>
      <c r="D139" s="5" t="n">
        <v>19257000</v>
      </c>
    </row>
    <row r="140">
      <c r="A140" s="4" t="inlineStr">
        <is>
          <t>Shares outstanding end of period (in shares)</t>
        </is>
      </c>
      <c r="B140" s="6" t="n">
        <v>1766000</v>
      </c>
      <c r="D140" s="6" t="n">
        <v>1770000</v>
      </c>
    </row>
    <row r="141">
      <c r="A141" s="4" t="inlineStr">
        <is>
          <t>Distributions declared</t>
        </is>
      </c>
      <c r="B141" s="5" t="n">
        <v>2213000</v>
      </c>
      <c r="D141" s="5" t="n">
        <v>615000</v>
      </c>
    </row>
    <row r="142">
      <c r="A142" s="4" t="inlineStr">
        <is>
          <t>Total investment return based on net asset value before total return incentive fee</t>
        </is>
      </c>
      <c r="B142" s="4" t="inlineStr">
        <is>
          <t>15.07%</t>
        </is>
      </c>
      <c r="D142" s="4" t="inlineStr">
        <is>
          <t>13.36%</t>
        </is>
      </c>
    </row>
    <row r="143">
      <c r="A143" s="4" t="inlineStr">
        <is>
          <t>Total investment return based on net asset value after total return incentive fee</t>
        </is>
      </c>
      <c r="B143" s="4" t="inlineStr">
        <is>
          <t>13.54%</t>
        </is>
      </c>
      <c r="D143" s="4" t="inlineStr">
        <is>
          <t>12.80%</t>
        </is>
      </c>
    </row>
    <row r="144">
      <c r="A144" s="3" t="inlineStr">
        <is>
          <t>Ratios to average net assets:</t>
        </is>
      </c>
    </row>
    <row r="145">
      <c r="A145" s="4" t="inlineStr">
        <is>
          <t>Total operating expenses before total return incentive fee and expense support</t>
        </is>
      </c>
      <c r="B145" s="4" t="inlineStr">
        <is>
          <t>1.67%</t>
        </is>
      </c>
      <c r="D145" s="4" t="inlineStr">
        <is>
          <t>2.35%</t>
        </is>
      </c>
    </row>
    <row r="146">
      <c r="A146" s="4" t="inlineStr">
        <is>
          <t>Total operating expenses before expense support</t>
        </is>
      </c>
      <c r="B146" s="4" t="inlineStr">
        <is>
          <t>3.07%</t>
        </is>
      </c>
      <c r="D146" s="4" t="inlineStr">
        <is>
          <t>4.15%</t>
        </is>
      </c>
    </row>
    <row r="147">
      <c r="A147" s="4" t="inlineStr">
        <is>
          <t>Total operating expenses after expense support</t>
        </is>
      </c>
      <c r="B147" s="4" t="inlineStr">
        <is>
          <t>3.07%</t>
        </is>
      </c>
      <c r="D147" s="4" t="inlineStr">
        <is>
          <t>3.79%</t>
        </is>
      </c>
    </row>
    <row r="148">
      <c r="A148" s="4" t="inlineStr">
        <is>
          <t>Net investment income before total return incentive fee</t>
        </is>
      </c>
      <c r="B148" s="4" t="inlineStr">
        <is>
          <t>5.26%</t>
        </is>
      </c>
      <c r="D148" s="4" t="inlineStr">
        <is>
          <t>4.66%</t>
        </is>
      </c>
    </row>
    <row r="149">
      <c r="A149" s="4" t="inlineStr">
        <is>
          <t>Net investment income</t>
        </is>
      </c>
      <c r="B149" s="4" t="inlineStr">
        <is>
          <t>3.86%</t>
        </is>
      </c>
      <c r="D149" s="4" t="inlineStr">
        <is>
          <t>3.17%</t>
        </is>
      </c>
    </row>
    <row r="150">
      <c r="A150" s="4" t="inlineStr">
        <is>
          <t>Total investment return based on net asset value after total return incentive fee</t>
        </is>
      </c>
      <c r="D150" s="4" t="inlineStr">
        <is>
          <t>20.00%</t>
        </is>
      </c>
    </row>
    <row r="151"/>
    <row r="152">
      <c r="A152" s="4" t="inlineStr">
        <is>
          <t>[1]</t>
        </is>
      </c>
      <c r="B152" s="4" t="inlineStr">
        <is>
          <t>Percentages represent fair value as a percentage of net assets for each investment category.</t>
        </is>
      </c>
    </row>
    <row r="153">
      <c r="A153" s="4" t="inlineStr">
        <is>
          <t>[2]</t>
        </is>
      </c>
      <c r="B153" s="4" t="inlineStr">
        <is>
          <t>Security may be an obligation of one or more entities affiliated with the named company.</t>
        </is>
      </c>
    </row>
    <row r="154">
      <c r="A154" s="4" t="inlineStr">
        <is>
          <t>[3]</t>
        </is>
      </c>
      <c r="B154" s="4" t="inlineStr">
        <is>
          <t>Percentages represent fair value as a percentage of net assets for each investment category.</t>
        </is>
      </c>
    </row>
    <row r="155">
      <c r="A155" s="4" t="inlineStr">
        <is>
          <t>[4]</t>
        </is>
      </c>
      <c r="B155" s="4" t="inlineStr">
        <is>
          <t>Security may be an obligation of one or more entities affiliated with the named company.</t>
        </is>
      </c>
    </row>
  </sheetData>
  <mergeCells count="9">
    <mergeCell ref="A1:A2"/>
    <mergeCell ref="B1:E1"/>
    <mergeCell ref="B2:C2"/>
    <mergeCell ref="D2:E2"/>
    <mergeCell ref="A151:F151"/>
    <mergeCell ref="B152:F152"/>
    <mergeCell ref="B153:F153"/>
    <mergeCell ref="B154:F154"/>
    <mergeCell ref="B155:F1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Apr. 28, 2022</t>
        </is>
      </c>
      <c r="C1" s="2" t="inlineStr">
        <is>
          <t>Mar. 30, 2022</t>
        </is>
      </c>
      <c r="D1" s="2" t="inlineStr">
        <is>
          <t>Feb. 25, 2022</t>
        </is>
      </c>
      <c r="E1" s="2" t="inlineStr">
        <is>
          <t>Jan. 28, 2022</t>
        </is>
      </c>
      <c r="F1" s="2" t="inlineStr">
        <is>
          <t>Feb. 28, 2022</t>
        </is>
      </c>
      <c r="G1" s="2" t="inlineStr">
        <is>
          <t>Dec. 31, 2021</t>
        </is>
      </c>
      <c r="H1" s="2" t="inlineStr">
        <is>
          <t>Dec. 31, 2020</t>
        </is>
      </c>
    </row>
    <row r="2">
      <c r="A2" s="3" t="inlineStr">
        <is>
          <t>Subsequent Event [Line Items]</t>
        </is>
      </c>
    </row>
    <row r="3">
      <c r="A3" s="4" t="inlineStr">
        <is>
          <t>Purchases of investments</t>
        </is>
      </c>
      <c r="G3" s="5" t="n">
        <v>192759287</v>
      </c>
      <c r="H3" s="5" t="n">
        <v>64182774</v>
      </c>
    </row>
    <row r="4">
      <c r="A4" s="4" t="inlineStr">
        <is>
          <t>Class FA</t>
        </is>
      </c>
    </row>
    <row r="5">
      <c r="A5" s="3" t="inlineStr">
        <is>
          <t>Subsequent Event [Line Items]</t>
        </is>
      </c>
    </row>
    <row r="6">
      <c r="A6" s="4" t="inlineStr">
        <is>
          <t>Declared distribution (in dollars per share)</t>
        </is>
      </c>
      <c r="G6" s="12" t="n">
        <v>0.104167</v>
      </c>
      <c r="H6" s="12" t="n">
        <v>0.104167</v>
      </c>
    </row>
    <row r="7">
      <c r="A7" s="4" t="inlineStr">
        <is>
          <t>Class A</t>
        </is>
      </c>
    </row>
    <row r="8">
      <c r="A8" s="3" t="inlineStr">
        <is>
          <t>Subsequent Event [Line Items]</t>
        </is>
      </c>
    </row>
    <row r="9">
      <c r="A9" s="4" t="inlineStr">
        <is>
          <t>Declared distribution (in dollars per share)</t>
        </is>
      </c>
      <c r="G9" s="13" t="n">
        <v>0.104167</v>
      </c>
      <c r="H9" s="13" t="n">
        <v>0.104167</v>
      </c>
    </row>
    <row r="10">
      <c r="A10" s="4" t="inlineStr">
        <is>
          <t>Class T</t>
        </is>
      </c>
    </row>
    <row r="11">
      <c r="A11" s="3" t="inlineStr">
        <is>
          <t>Subsequent Event [Line Items]</t>
        </is>
      </c>
    </row>
    <row r="12">
      <c r="A12" s="4" t="inlineStr">
        <is>
          <t>Declared distribution (in dollars per share)</t>
        </is>
      </c>
      <c r="G12" s="13" t="n">
        <v>0.083333</v>
      </c>
      <c r="H12" s="13" t="n">
        <v>0.083333</v>
      </c>
    </row>
    <row r="13">
      <c r="A13" s="4" t="inlineStr">
        <is>
          <t>Class D</t>
        </is>
      </c>
    </row>
    <row r="14">
      <c r="A14" s="3" t="inlineStr">
        <is>
          <t>Subsequent Event [Line Items]</t>
        </is>
      </c>
    </row>
    <row r="15">
      <c r="A15" s="4" t="inlineStr">
        <is>
          <t>Declared distribution (in dollars per share)</t>
        </is>
      </c>
      <c r="G15" s="13" t="n">
        <v>0.09375</v>
      </c>
      <c r="H15" s="13" t="n">
        <v>0.09375</v>
      </c>
    </row>
    <row r="16">
      <c r="A16" s="4" t="inlineStr">
        <is>
          <t>Class I</t>
        </is>
      </c>
    </row>
    <row r="17">
      <c r="A17" s="3" t="inlineStr">
        <is>
          <t>Subsequent Event [Line Items]</t>
        </is>
      </c>
    </row>
    <row r="18">
      <c r="A18" s="4" t="inlineStr">
        <is>
          <t>Declared distribution (in dollars per share)</t>
        </is>
      </c>
      <c r="G18" s="12" t="n">
        <v>0.104167</v>
      </c>
      <c r="H18" s="13" t="n">
        <v>0.104167</v>
      </c>
    </row>
    <row r="19">
      <c r="A19" s="4" t="inlineStr">
        <is>
          <t>Class S</t>
        </is>
      </c>
    </row>
    <row r="20">
      <c r="A20" s="3" t="inlineStr">
        <is>
          <t>Subsequent Event [Line Items]</t>
        </is>
      </c>
    </row>
    <row r="21">
      <c r="A21" s="4" t="inlineStr">
        <is>
          <t>Declared distribution (in dollars per share)</t>
        </is>
      </c>
      <c r="H21" s="12" t="n">
        <v>0.104167</v>
      </c>
    </row>
    <row r="22">
      <c r="A22" s="4" t="inlineStr">
        <is>
          <t>Subsequent Event | ATA</t>
        </is>
      </c>
    </row>
    <row r="23">
      <c r="A23" s="3" t="inlineStr">
        <is>
          <t>Subsequent Event [Line Items]</t>
        </is>
      </c>
    </row>
    <row r="24">
      <c r="A24" s="4" t="inlineStr">
        <is>
          <t>Payments to Acquire Equity Method Investments</t>
        </is>
      </c>
      <c r="F24" s="5" t="n">
        <v>1100000</v>
      </c>
    </row>
    <row r="25">
      <c r="A25" s="4" t="inlineStr">
        <is>
          <t>Subsequent Event | Class FA</t>
        </is>
      </c>
    </row>
    <row r="26">
      <c r="A26" s="3" t="inlineStr">
        <is>
          <t>Subsequent Event [Line Items]</t>
        </is>
      </c>
    </row>
    <row r="27">
      <c r="A27" s="4" t="inlineStr">
        <is>
          <t>Declared distribution (in dollars per share)</t>
        </is>
      </c>
      <c r="B27" s="12" t="n">
        <v>0.104167</v>
      </c>
      <c r="C27" s="12" t="n">
        <v>0.104167</v>
      </c>
      <c r="D27" s="12" t="n">
        <v>0.104167</v>
      </c>
      <c r="E27" s="12" t="n">
        <v>0.104167</v>
      </c>
    </row>
    <row r="28">
      <c r="A28" s="4" t="inlineStr">
        <is>
          <t>Subsequent Event | Class A</t>
        </is>
      </c>
    </row>
    <row r="29">
      <c r="A29" s="3" t="inlineStr">
        <is>
          <t>Subsequent Event [Line Items]</t>
        </is>
      </c>
    </row>
    <row r="30">
      <c r="A30" s="4" t="inlineStr">
        <is>
          <t>Declared distribution (in dollars per share)</t>
        </is>
      </c>
      <c r="B30" s="13" t="n">
        <v>0.104167</v>
      </c>
      <c r="C30" s="13" t="n">
        <v>0.104167</v>
      </c>
      <c r="D30" s="13" t="n">
        <v>0.104167</v>
      </c>
      <c r="E30" s="13" t="n">
        <v>0.104167</v>
      </c>
    </row>
    <row r="31">
      <c r="A31" s="4" t="inlineStr">
        <is>
          <t>Subsequent Event | Class T</t>
        </is>
      </c>
    </row>
    <row r="32">
      <c r="A32" s="3" t="inlineStr">
        <is>
          <t>Subsequent Event [Line Items]</t>
        </is>
      </c>
    </row>
    <row r="33">
      <c r="A33" s="4" t="inlineStr">
        <is>
          <t>Declared distribution (in dollars per share)</t>
        </is>
      </c>
      <c r="B33" s="13" t="n">
        <v>0.083333</v>
      </c>
      <c r="C33" s="13" t="n">
        <v>0.083333</v>
      </c>
      <c r="D33" s="13" t="n">
        <v>0.083333</v>
      </c>
      <c r="E33" s="13" t="n">
        <v>0.083333</v>
      </c>
    </row>
    <row r="34">
      <c r="A34" s="4" t="inlineStr">
        <is>
          <t>Subsequent Event | Class D</t>
        </is>
      </c>
    </row>
    <row r="35">
      <c r="A35" s="3" t="inlineStr">
        <is>
          <t>Subsequent Event [Line Items]</t>
        </is>
      </c>
    </row>
    <row r="36">
      <c r="A36" s="4" t="inlineStr">
        <is>
          <t>Declared distribution (in dollars per share)</t>
        </is>
      </c>
      <c r="B36" s="13" t="n">
        <v>0.09375</v>
      </c>
      <c r="C36" s="13" t="n">
        <v>0.09375</v>
      </c>
      <c r="D36" s="13" t="n">
        <v>0.09375</v>
      </c>
      <c r="E36" s="13" t="n">
        <v>0.09375</v>
      </c>
    </row>
    <row r="37">
      <c r="A37" s="4" t="inlineStr">
        <is>
          <t>Subsequent Event | Class I</t>
        </is>
      </c>
    </row>
    <row r="38">
      <c r="A38" s="3" t="inlineStr">
        <is>
          <t>Subsequent Event [Line Items]</t>
        </is>
      </c>
    </row>
    <row r="39">
      <c r="A39" s="4" t="inlineStr">
        <is>
          <t>Declared distribution (in dollars per share)</t>
        </is>
      </c>
      <c r="B39" s="13" t="n">
        <v>0.104167</v>
      </c>
      <c r="C39" s="13" t="n">
        <v>0.104167</v>
      </c>
      <c r="D39" s="13" t="n">
        <v>0.104167</v>
      </c>
      <c r="E39" s="13" t="n">
        <v>0.104167</v>
      </c>
    </row>
    <row r="40">
      <c r="A40" s="4" t="inlineStr">
        <is>
          <t>Subsequent Event | Class S</t>
        </is>
      </c>
    </row>
    <row r="41">
      <c r="A41" s="3" t="inlineStr">
        <is>
          <t>Subsequent Event [Line Items]</t>
        </is>
      </c>
    </row>
    <row r="42">
      <c r="A42" s="4" t="inlineStr">
        <is>
          <t>Declared distribution (in dollars per share)</t>
        </is>
      </c>
      <c r="B42" s="12" t="n">
        <v>0.104167</v>
      </c>
      <c r="C42" s="12" t="n">
        <v>0.104167</v>
      </c>
      <c r="D42" s="12" t="n">
        <v>0.104167</v>
      </c>
      <c r="E42" s="12" t="n">
        <v>0.104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ummary of New Public Offering Prices and Applicable Upfront Selling Commissions and Dealer Manager Fees (Detail) - $ / shares</t>
        </is>
      </c>
      <c r="B1" s="2" t="inlineStr">
        <is>
          <t>Mar. 24, 2022</t>
        </is>
      </c>
      <c r="C1" s="2" t="inlineStr">
        <is>
          <t>Feb. 25, 2022</t>
        </is>
      </c>
      <c r="D1" s="2" t="inlineStr">
        <is>
          <t>Jan. 28, 2022</t>
        </is>
      </c>
      <c r="E1" s="2" t="inlineStr">
        <is>
          <t>Mar. 28, 2022</t>
        </is>
      </c>
      <c r="F1" s="2" t="inlineStr">
        <is>
          <t>Dec. 31, 2021</t>
        </is>
      </c>
      <c r="G1" s="2" t="inlineStr">
        <is>
          <t>Dec. 31, 2020</t>
        </is>
      </c>
    </row>
    <row r="2">
      <c r="A2" s="3" t="inlineStr">
        <is>
          <t>Subsequent Event [Line Items]</t>
        </is>
      </c>
    </row>
    <row r="3">
      <c r="A3" s="4" t="inlineStr">
        <is>
          <t>Public Offering Price, Per Share (in dollars per share)</t>
        </is>
      </c>
      <c r="F3" s="7" t="n">
        <v>30.6</v>
      </c>
      <c r="G3" s="7" t="n">
        <v>27.95</v>
      </c>
    </row>
    <row r="4">
      <c r="A4" s="4" t="inlineStr">
        <is>
          <t>Class A</t>
        </is>
      </c>
    </row>
    <row r="5">
      <c r="A5" s="3" t="inlineStr">
        <is>
          <t>Subsequent Event [Line Items]</t>
        </is>
      </c>
    </row>
    <row r="6">
      <c r="A6" s="4" t="inlineStr">
        <is>
          <t>Public Offering Price, Per Share (in dollars per share)</t>
        </is>
      </c>
      <c r="F6" s="11" t="n">
        <v>30.33</v>
      </c>
      <c r="G6" s="11" t="n">
        <v>27.29</v>
      </c>
    </row>
    <row r="7">
      <c r="A7" s="4" t="inlineStr">
        <is>
          <t>Class T</t>
        </is>
      </c>
    </row>
    <row r="8">
      <c r="A8" s="3" t="inlineStr">
        <is>
          <t>Subsequent Event [Line Items]</t>
        </is>
      </c>
    </row>
    <row r="9">
      <c r="A9" s="4" t="inlineStr">
        <is>
          <t>Public Offering Price, Per Share (in dollars per share)</t>
        </is>
      </c>
      <c r="F9" s="11" t="n">
        <v>30.41</v>
      </c>
      <c r="G9" s="11" t="n">
        <v>27.14</v>
      </c>
    </row>
    <row r="10">
      <c r="A10" s="4" t="inlineStr">
        <is>
          <t>Class D</t>
        </is>
      </c>
    </row>
    <row r="11">
      <c r="A11" s="3" t="inlineStr">
        <is>
          <t>Subsequent Event [Line Items]</t>
        </is>
      </c>
    </row>
    <row r="12">
      <c r="A12" s="4" t="inlineStr">
        <is>
          <t>Public Offering Price, Per Share (in dollars per share)</t>
        </is>
      </c>
      <c r="F12" s="11" t="n">
        <v>30.06</v>
      </c>
      <c r="G12" s="11" t="n">
        <v>27.05</v>
      </c>
    </row>
    <row r="13">
      <c r="A13" s="4" t="inlineStr">
        <is>
          <t>Class I</t>
        </is>
      </c>
    </row>
    <row r="14">
      <c r="A14" s="3" t="inlineStr">
        <is>
          <t>Subsequent Event [Line Items]</t>
        </is>
      </c>
    </row>
    <row r="15">
      <c r="A15" s="4" t="inlineStr">
        <is>
          <t>Public Offering Price, Per Share (in dollars per share)</t>
        </is>
      </c>
      <c r="F15" s="7" t="n">
        <v>30.78</v>
      </c>
      <c r="G15" s="7" t="n">
        <v>27.77</v>
      </c>
    </row>
    <row r="16">
      <c r="A16" s="4" t="inlineStr">
        <is>
          <t>Subsequent Event</t>
        </is>
      </c>
    </row>
    <row r="17">
      <c r="A17" s="3" t="inlineStr">
        <is>
          <t>Subsequent Event [Line Items]</t>
        </is>
      </c>
    </row>
    <row r="18">
      <c r="A18" s="4" t="inlineStr">
        <is>
          <t>Public Offering Price, Per Share (in dollars per share)</t>
        </is>
      </c>
      <c r="E18" s="7" t="n">
        <v>31.15</v>
      </c>
    </row>
    <row r="19">
      <c r="A19" s="4" t="inlineStr">
        <is>
          <t>Subsequent Event | Class A</t>
        </is>
      </c>
    </row>
    <row r="20">
      <c r="A20" s="3" t="inlineStr">
        <is>
          <t>Subsequent Event [Line Items]</t>
        </is>
      </c>
    </row>
    <row r="21">
      <c r="A21" s="4" t="inlineStr">
        <is>
          <t>Public Offering Price, Per Share (in dollars per share)</t>
        </is>
      </c>
      <c r="B21" s="7" t="n">
        <v>33.97</v>
      </c>
      <c r="C21" s="7" t="n">
        <v>33.98</v>
      </c>
      <c r="D21" s="7" t="n">
        <v>33.64</v>
      </c>
      <c r="E21" s="11" t="n">
        <v>30.99</v>
      </c>
    </row>
    <row r="22">
      <c r="A22" s="4" t="inlineStr">
        <is>
          <t>Selling Commissions, Per Share (in dollars per share)</t>
        </is>
      </c>
      <c r="B22" s="11" t="n">
        <v>2.04</v>
      </c>
      <c r="C22" s="11" t="n">
        <v>2.04</v>
      </c>
      <c r="D22" s="11" t="n">
        <v>2.02</v>
      </c>
    </row>
    <row r="23">
      <c r="A23" s="4" t="inlineStr">
        <is>
          <t>Dealer Manager Fees, Per Share (in dollars per share)</t>
        </is>
      </c>
      <c r="B23" s="11" t="n">
        <v>0.85</v>
      </c>
      <c r="C23" s="11" t="n">
        <v>0.85</v>
      </c>
      <c r="D23" s="11" t="n">
        <v>0.84</v>
      </c>
    </row>
    <row r="24">
      <c r="A24" s="4" t="inlineStr">
        <is>
          <t>Subsequent Event | Class T</t>
        </is>
      </c>
    </row>
    <row r="25">
      <c r="A25" s="3" t="inlineStr">
        <is>
          <t>Subsequent Event [Line Items]</t>
        </is>
      </c>
    </row>
    <row r="26">
      <c r="A26" s="4" t="inlineStr">
        <is>
          <t>Public Offering Price, Per Share (in dollars per share)</t>
        </is>
      </c>
      <c r="B26" s="11" t="n">
        <v>32.44</v>
      </c>
      <c r="C26" s="11" t="n">
        <v>32.48</v>
      </c>
      <c r="D26" s="11" t="n">
        <v>32.19</v>
      </c>
      <c r="E26" s="11" t="n">
        <v>30.8</v>
      </c>
    </row>
    <row r="27">
      <c r="A27" s="4" t="inlineStr">
        <is>
          <t>Selling Commissions, Per Share (in dollars per share)</t>
        </is>
      </c>
      <c r="B27" s="11" t="n">
        <v>0.97</v>
      </c>
      <c r="C27" s="11" t="n">
        <v>0.97</v>
      </c>
      <c r="D27" s="11" t="n">
        <v>0.97</v>
      </c>
    </row>
    <row r="28">
      <c r="A28" s="4" t="inlineStr">
        <is>
          <t>Dealer Manager Fees, Per Share (in dollars per share)</t>
        </is>
      </c>
      <c r="B28" s="11" t="n">
        <v>0.57</v>
      </c>
      <c r="C28" s="11" t="n">
        <v>0.57</v>
      </c>
      <c r="D28" s="11" t="n">
        <v>0.5600000000000001</v>
      </c>
    </row>
    <row r="29">
      <c r="A29" s="4" t="inlineStr">
        <is>
          <t>Subsequent Event | Class D</t>
        </is>
      </c>
    </row>
    <row r="30">
      <c r="A30" s="3" t="inlineStr">
        <is>
          <t>Subsequent Event [Line Items]</t>
        </is>
      </c>
    </row>
    <row r="31">
      <c r="A31" s="4" t="inlineStr">
        <is>
          <t>Public Offering Price, Per Share (in dollars per share)</t>
        </is>
      </c>
      <c r="B31" s="11" t="n">
        <v>30.62</v>
      </c>
      <c r="C31" s="11" t="n">
        <v>30.65</v>
      </c>
      <c r="D31" s="11" t="n">
        <v>30.35</v>
      </c>
      <c r="E31" s="11" t="n">
        <v>30.54</v>
      </c>
    </row>
    <row r="32">
      <c r="A32" s="4" t="inlineStr">
        <is>
          <t>Selling Commissions, Per Share (in dollars per share)</t>
        </is>
      </c>
      <c r="B32" s="6" t="n">
        <v>0</v>
      </c>
      <c r="C32" s="6" t="n">
        <v>0</v>
      </c>
      <c r="D32" s="6" t="n">
        <v>0</v>
      </c>
    </row>
    <row r="33">
      <c r="A33" s="4" t="inlineStr">
        <is>
          <t>Dealer Manager Fees, Per Share (in dollars per share)</t>
        </is>
      </c>
      <c r="B33" s="6" t="n">
        <v>0</v>
      </c>
      <c r="C33" s="6" t="n">
        <v>0</v>
      </c>
      <c r="D33" s="6" t="n">
        <v>0</v>
      </c>
    </row>
    <row r="34">
      <c r="A34" s="4" t="inlineStr">
        <is>
          <t>Subsequent Event | Class I</t>
        </is>
      </c>
    </row>
    <row r="35">
      <c r="A35" s="3" t="inlineStr">
        <is>
          <t>Subsequent Event [Line Items]</t>
        </is>
      </c>
    </row>
    <row r="36">
      <c r="A36" s="4" t="inlineStr">
        <is>
          <t>Public Offering Price, Per Share (in dollars per share)</t>
        </is>
      </c>
      <c r="B36" s="11" t="n">
        <v>31.49</v>
      </c>
      <c r="C36" s="11" t="n">
        <v>31.5</v>
      </c>
      <c r="D36" s="11" t="n">
        <v>31.18</v>
      </c>
      <c r="E36" s="7" t="n">
        <v>31.31</v>
      </c>
    </row>
    <row r="37">
      <c r="A37" s="4" t="inlineStr">
        <is>
          <t>Selling Commissions, Per Share (in dollars per share)</t>
        </is>
      </c>
      <c r="B37" s="6" t="n">
        <v>0</v>
      </c>
      <c r="C37" s="6" t="n">
        <v>0</v>
      </c>
      <c r="D37" s="6" t="n">
        <v>0</v>
      </c>
    </row>
    <row r="38">
      <c r="A38" s="4" t="inlineStr">
        <is>
          <t>Dealer Manager Fees, Per Share (in dollars per share)</t>
        </is>
      </c>
      <c r="B38" s="5" t="n">
        <v>0</v>
      </c>
      <c r="C38" s="5" t="n">
        <v>0</v>
      </c>
      <c r="D3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rease in net assets resulting from operations</t>
        </is>
      </c>
      <c r="B4" s="5" t="n">
        <v>42985490</v>
      </c>
      <c r="C4" s="5" t="n">
        <v>30046363</v>
      </c>
    </row>
    <row r="5">
      <c r="A5" s="3" t="inlineStr">
        <is>
          <t>Adjustments to reconcile net increase in net assets resulting from operations to net cash used in operating activities:</t>
        </is>
      </c>
    </row>
    <row r="6">
      <c r="A6" s="4" t="inlineStr">
        <is>
          <t>Purchases of investments</t>
        </is>
      </c>
      <c r="B6" s="6" t="n">
        <v>-192759287</v>
      </c>
      <c r="C6" s="6" t="n">
        <v>-64182774</v>
      </c>
    </row>
    <row r="7">
      <c r="A7" s="4" t="inlineStr">
        <is>
          <t>Proceeds from return of capital on investments</t>
        </is>
      </c>
      <c r="B7" s="6" t="n">
        <v>2462715</v>
      </c>
      <c r="C7" s="6" t="n">
        <v>0</v>
      </c>
    </row>
    <row r="8">
      <c r="A8" s="4" t="inlineStr">
        <is>
          <t>Net change in unrealized appreciation on investments</t>
        </is>
      </c>
      <c r="B8" s="6" t="n">
        <v>-34502715</v>
      </c>
      <c r="C8" s="6" t="n">
        <v>-22819680</v>
      </c>
    </row>
    <row r="9">
      <c r="A9" s="4" t="inlineStr">
        <is>
          <t>Amortization of deferred offering expenses</t>
        </is>
      </c>
      <c r="B9" s="6" t="n">
        <v>69135</v>
      </c>
      <c r="C9" s="6" t="n">
        <v>250174</v>
      </c>
    </row>
    <row r="10">
      <c r="A10" s="4" t="inlineStr">
        <is>
          <t>Amortization of deferred financing costs</t>
        </is>
      </c>
      <c r="B10" s="6" t="n">
        <v>40862</v>
      </c>
      <c r="C10" s="6" t="n">
        <v>37328</v>
      </c>
    </row>
    <row r="11">
      <c r="A11" s="4" t="inlineStr">
        <is>
          <t>Increase (decrease) in net due to (from) related parties</t>
        </is>
      </c>
      <c r="B11" s="6" t="n">
        <v>8445068</v>
      </c>
      <c r="C11" s="6" t="n">
        <v>1755022</v>
      </c>
    </row>
    <row r="12">
      <c r="A12" s="4" t="inlineStr">
        <is>
          <t>(Decrease) increase in payable for investments purchased</t>
        </is>
      </c>
      <c r="B12" s="6" t="n">
        <v>0</v>
      </c>
      <c r="C12" s="6" t="n">
        <v>-118009</v>
      </c>
    </row>
    <row r="13">
      <c r="A13" s="4" t="inlineStr">
        <is>
          <t>Increase in accounts payable and other accrued expenses</t>
        </is>
      </c>
      <c r="B13" s="6" t="n">
        <v>275846</v>
      </c>
      <c r="C13" s="6" t="n">
        <v>59634</v>
      </c>
    </row>
    <row r="14">
      <c r="A14" s="4" t="inlineStr">
        <is>
          <t>Increase in deferred offering expenses</t>
        </is>
      </c>
      <c r="B14" s="6" t="n">
        <v>-7586</v>
      </c>
      <c r="C14" s="6" t="n">
        <v>-286300</v>
      </c>
    </row>
    <row r="15">
      <c r="A15" s="4" t="inlineStr">
        <is>
          <t>Increase in deferred tax liabilities, net</t>
        </is>
      </c>
      <c r="B15" s="6" t="n">
        <v>1610074</v>
      </c>
      <c r="C15" s="6" t="n">
        <v>266789</v>
      </c>
    </row>
    <row r="16">
      <c r="A16" s="4" t="inlineStr">
        <is>
          <t>Increase in prepaid expenses and other assets</t>
        </is>
      </c>
      <c r="B16" s="6" t="n">
        <v>-32576</v>
      </c>
      <c r="C16" s="6" t="n">
        <v>-11758</v>
      </c>
    </row>
    <row r="17">
      <c r="A17" s="4" t="inlineStr">
        <is>
          <t>Net cash used in operating activities</t>
        </is>
      </c>
      <c r="B17" s="6" t="n">
        <v>-171412974</v>
      </c>
      <c r="C17" s="6" t="n">
        <v>-55003211</v>
      </c>
    </row>
    <row r="18">
      <c r="A18" s="3" t="inlineStr">
        <is>
          <t>Financing Activities:</t>
        </is>
      </c>
    </row>
    <row r="19">
      <c r="A19" s="4" t="inlineStr">
        <is>
          <t>Proceeds from issuance of common shares</t>
        </is>
      </c>
      <c r="B19" s="6" t="n">
        <v>162966169</v>
      </c>
      <c r="C19" s="6" t="n">
        <v>122100131</v>
      </c>
    </row>
    <row r="20">
      <c r="A20" s="4" t="inlineStr">
        <is>
          <t>Payment on repurchases of common shares</t>
        </is>
      </c>
      <c r="B20" s="6" t="n">
        <v>-4750830</v>
      </c>
      <c r="C20" s="6" t="n">
        <v>-7901923</v>
      </c>
    </row>
    <row r="21">
      <c r="A21" s="4" t="inlineStr">
        <is>
          <t>Distributions paid, net of distributions reinvested</t>
        </is>
      </c>
      <c r="B21" s="6" t="n">
        <v>-10765618</v>
      </c>
      <c r="C21" s="6" t="n">
        <v>-7395691</v>
      </c>
    </row>
    <row r="22">
      <c r="A22" s="4" t="inlineStr">
        <is>
          <t>Deferred financing costs</t>
        </is>
      </c>
      <c r="B22" s="6" t="n">
        <v>-20750</v>
      </c>
      <c r="C22" s="6" t="n">
        <v>-65100</v>
      </c>
    </row>
    <row r="23">
      <c r="A23" s="4" t="inlineStr">
        <is>
          <t>Net cash provided by financing activities</t>
        </is>
      </c>
      <c r="B23" s="6" t="n">
        <v>147428971</v>
      </c>
      <c r="C23" s="6" t="n">
        <v>106737417</v>
      </c>
    </row>
    <row r="24">
      <c r="A24" s="4" t="inlineStr">
        <is>
          <t>Net (decrease) increase in cash and restricted cash</t>
        </is>
      </c>
      <c r="B24" s="6" t="n">
        <v>-23984003</v>
      </c>
      <c r="C24" s="6" t="n">
        <v>51734206</v>
      </c>
    </row>
    <row r="25">
      <c r="A25" s="4" t="inlineStr">
        <is>
          <t>Cash and restricted cash, beginning of period</t>
        </is>
      </c>
      <c r="B25" s="6" t="n">
        <v>82688211</v>
      </c>
      <c r="C25" s="6" t="n">
        <v>30954005</v>
      </c>
    </row>
    <row r="26">
      <c r="A26" s="4" t="inlineStr">
        <is>
          <t>Cash and restricted cash, end of period</t>
        </is>
      </c>
      <c r="B26" s="6" t="n">
        <v>58704208</v>
      </c>
      <c r="C26" s="6" t="n">
        <v>82688211</v>
      </c>
    </row>
    <row r="27">
      <c r="A27" s="3" t="inlineStr">
        <is>
          <t>Supplemental disclosure of cash flow information:</t>
        </is>
      </c>
    </row>
    <row r="28">
      <c r="A28" s="4" t="inlineStr">
        <is>
          <t>Cash paid for income taxes</t>
        </is>
      </c>
      <c r="B28" s="6" t="n">
        <v>1529500</v>
      </c>
      <c r="C28" s="6" t="n">
        <v>0</v>
      </c>
    </row>
    <row r="29">
      <c r="A29" s="3" t="inlineStr">
        <is>
          <t>Supplemental disclosure of non-cash financing activities:</t>
        </is>
      </c>
    </row>
    <row r="30">
      <c r="A30" s="4" t="inlineStr">
        <is>
          <t>Distributions reinvested</t>
        </is>
      </c>
      <c r="B30" s="6" t="n">
        <v>4174382</v>
      </c>
      <c r="C30" s="6" t="n">
        <v>2109793</v>
      </c>
    </row>
    <row r="31">
      <c r="A31" s="3" t="inlineStr">
        <is>
          <t>Amounts incurred but not paid (including amounts due to related parties):</t>
        </is>
      </c>
    </row>
    <row r="32">
      <c r="A32" s="4" t="inlineStr">
        <is>
          <t>Distributions payable</t>
        </is>
      </c>
      <c r="B32" s="6" t="n">
        <v>1566489</v>
      </c>
      <c r="C32" s="6" t="n">
        <v>1017405</v>
      </c>
    </row>
    <row r="33">
      <c r="A33" s="4" t="inlineStr">
        <is>
          <t>Offering costs</t>
        </is>
      </c>
      <c r="B33" s="6" t="n">
        <v>175749</v>
      </c>
      <c r="C33" s="6" t="n">
        <v>122779</v>
      </c>
    </row>
    <row r="34">
      <c r="A34" s="4" t="inlineStr">
        <is>
          <t>Payable for shares repurchased</t>
        </is>
      </c>
      <c r="B34" s="5" t="n">
        <v>508770</v>
      </c>
      <c r="C34" s="5" t="n">
        <v>19687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 Gross Proceeds (Detail) - USD ($)</t>
        </is>
      </c>
      <c r="B1" s="2" t="inlineStr">
        <is>
          <t>3 Months Ended</t>
        </is>
      </c>
      <c r="C1" s="2" t="inlineStr">
        <is>
          <t>12 Months Ended</t>
        </is>
      </c>
    </row>
    <row r="2">
      <c r="B2" s="2" t="inlineStr">
        <is>
          <t>Mar. 28, 2022</t>
        </is>
      </c>
      <c r="C2" s="2" t="inlineStr">
        <is>
          <t>Dec. 31, 2021</t>
        </is>
      </c>
      <c r="D2" s="2" t="inlineStr">
        <is>
          <t>Dec. 31, 2020</t>
        </is>
      </c>
      <c r="E2" s="2" t="inlineStr">
        <is>
          <t>Mar. 24, 2022</t>
        </is>
      </c>
      <c r="F2" s="2" t="inlineStr">
        <is>
          <t>Feb. 25, 2022</t>
        </is>
      </c>
      <c r="G2" s="2" t="inlineStr">
        <is>
          <t>Jan. 28, 2022</t>
        </is>
      </c>
    </row>
    <row r="3">
      <c r="A3" s="3" t="inlineStr">
        <is>
          <t>Subsequent Event [Line Items]</t>
        </is>
      </c>
    </row>
    <row r="4">
      <c r="A4" s="4" t="inlineStr">
        <is>
          <t>Shares (in shares)</t>
        </is>
      </c>
      <c r="C4" s="6" t="n">
        <v>5461821</v>
      </c>
      <c r="D4" s="6" t="n">
        <v>4444642</v>
      </c>
    </row>
    <row r="5">
      <c r="A5" s="4" t="inlineStr">
        <is>
          <t>Net Proceeds to Company</t>
        </is>
      </c>
      <c r="C5" s="5" t="n">
        <v>167140551</v>
      </c>
    </row>
    <row r="6">
      <c r="A6" s="4" t="inlineStr">
        <is>
          <t>Average Net Proceeds Per Share (in dollars per share)</t>
        </is>
      </c>
      <c r="C6" s="7" t="n">
        <v>30.6</v>
      </c>
      <c r="D6" s="7" t="n">
        <v>27.95</v>
      </c>
    </row>
    <row r="7">
      <c r="A7" s="4" t="inlineStr">
        <is>
          <t>Proceeds from Public Offering</t>
        </is>
      </c>
    </row>
    <row r="8">
      <c r="A8" s="3" t="inlineStr">
        <is>
          <t>Subsequent Event [Line Items]</t>
        </is>
      </c>
    </row>
    <row r="9">
      <c r="A9" s="4" t="inlineStr">
        <is>
          <t>Shares (in shares)</t>
        </is>
      </c>
      <c r="C9" s="6" t="n">
        <v>5324390</v>
      </c>
      <c r="D9" s="6" t="n">
        <v>4367120</v>
      </c>
    </row>
    <row r="10">
      <c r="A10" s="4" t="inlineStr">
        <is>
          <t>Class A</t>
        </is>
      </c>
    </row>
    <row r="11">
      <c r="A11" s="3" t="inlineStr">
        <is>
          <t>Subsequent Event [Line Items]</t>
        </is>
      </c>
    </row>
    <row r="12">
      <c r="A12" s="4" t="inlineStr">
        <is>
          <t>Shares (in shares)</t>
        </is>
      </c>
      <c r="C12" s="6" t="n">
        <v>447011</v>
      </c>
      <c r="D12" s="6" t="n">
        <v>369816</v>
      </c>
    </row>
    <row r="13">
      <c r="A13" s="4" t="inlineStr">
        <is>
          <t>Net Proceeds to Company</t>
        </is>
      </c>
      <c r="C13" s="5" t="n">
        <v>13559354</v>
      </c>
      <c r="D13" s="5" t="n">
        <v>10091122</v>
      </c>
    </row>
    <row r="14">
      <c r="A14" s="4" t="inlineStr">
        <is>
          <t>Average Net Proceeds Per Share (in dollars per share)</t>
        </is>
      </c>
      <c r="C14" s="7" t="n">
        <v>30.33</v>
      </c>
      <c r="D14" s="7" t="n">
        <v>27.29</v>
      </c>
    </row>
    <row r="15">
      <c r="A15" s="4" t="inlineStr">
        <is>
          <t>Class T</t>
        </is>
      </c>
    </row>
    <row r="16">
      <c r="A16" s="3" t="inlineStr">
        <is>
          <t>Subsequent Event [Line Items]</t>
        </is>
      </c>
    </row>
    <row r="17">
      <c r="A17" s="4" t="inlineStr">
        <is>
          <t>Shares (in shares)</t>
        </is>
      </c>
      <c r="C17" s="6" t="n">
        <v>973574</v>
      </c>
      <c r="D17" s="6" t="n">
        <v>481784</v>
      </c>
    </row>
    <row r="18">
      <c r="A18" s="4" t="inlineStr">
        <is>
          <t>Net Proceeds to Company</t>
        </is>
      </c>
      <c r="C18" s="5" t="n">
        <v>29610528</v>
      </c>
      <c r="D18" s="5" t="n">
        <v>13075429</v>
      </c>
    </row>
    <row r="19">
      <c r="A19" s="4" t="inlineStr">
        <is>
          <t>Average Net Proceeds Per Share (in dollars per share)</t>
        </is>
      </c>
      <c r="C19" s="7" t="n">
        <v>30.41</v>
      </c>
      <c r="D19" s="7" t="n">
        <v>27.14</v>
      </c>
    </row>
    <row r="20">
      <c r="A20" s="4" t="inlineStr">
        <is>
          <t>Class D</t>
        </is>
      </c>
    </row>
    <row r="21">
      <c r="A21" s="3" t="inlineStr">
        <is>
          <t>Subsequent Event [Line Items]</t>
        </is>
      </c>
    </row>
    <row r="22">
      <c r="A22" s="4" t="inlineStr">
        <is>
          <t>Shares (in shares)</t>
        </is>
      </c>
      <c r="C22" s="6" t="n">
        <v>561606</v>
      </c>
      <c r="D22" s="6" t="n">
        <v>152248</v>
      </c>
    </row>
    <row r="23">
      <c r="A23" s="4" t="inlineStr">
        <is>
          <t>Net Proceeds to Company</t>
        </is>
      </c>
      <c r="C23" s="5" t="n">
        <v>16883239</v>
      </c>
      <c r="D23" s="5" t="n">
        <v>4118666</v>
      </c>
    </row>
    <row r="24">
      <c r="A24" s="4" t="inlineStr">
        <is>
          <t>Average Net Proceeds Per Share (in dollars per share)</t>
        </is>
      </c>
      <c r="C24" s="7" t="n">
        <v>30.06</v>
      </c>
      <c r="D24" s="7" t="n">
        <v>27.05</v>
      </c>
    </row>
    <row r="25">
      <c r="A25" s="4" t="inlineStr">
        <is>
          <t>Class I</t>
        </is>
      </c>
    </row>
    <row r="26">
      <c r="A26" s="3" t="inlineStr">
        <is>
          <t>Subsequent Event [Line Items]</t>
        </is>
      </c>
    </row>
    <row r="27">
      <c r="A27" s="4" t="inlineStr">
        <is>
          <t>Shares (in shares)</t>
        </is>
      </c>
      <c r="C27" s="6" t="n">
        <v>3479630</v>
      </c>
      <c r="D27" s="6" t="n">
        <v>1100766</v>
      </c>
    </row>
    <row r="28">
      <c r="A28" s="4" t="inlineStr">
        <is>
          <t>Net Proceeds to Company</t>
        </is>
      </c>
      <c r="C28" s="5" t="n">
        <v>107087430</v>
      </c>
      <c r="D28" s="5" t="n">
        <v>30567081</v>
      </c>
    </row>
    <row r="29">
      <c r="A29" s="4" t="inlineStr">
        <is>
          <t>Average Net Proceeds Per Share (in dollars per share)</t>
        </is>
      </c>
      <c r="C29" s="7" t="n">
        <v>30.78</v>
      </c>
      <c r="D29" s="7" t="n">
        <v>27.77</v>
      </c>
    </row>
    <row r="30">
      <c r="A30" s="4" t="inlineStr">
        <is>
          <t>Subsequent Event</t>
        </is>
      </c>
    </row>
    <row r="31">
      <c r="A31" s="3" t="inlineStr">
        <is>
          <t>Subsequent Event [Line Items]</t>
        </is>
      </c>
    </row>
    <row r="32">
      <c r="A32" s="4" t="inlineStr">
        <is>
          <t>Shares (in shares)</t>
        </is>
      </c>
      <c r="B32" s="6" t="n">
        <v>755621</v>
      </c>
    </row>
    <row r="33">
      <c r="A33" s="4" t="inlineStr">
        <is>
          <t>Net Proceeds to Company</t>
        </is>
      </c>
      <c r="B33" s="5" t="n">
        <v>23540985</v>
      </c>
    </row>
    <row r="34">
      <c r="A34" s="4" t="inlineStr">
        <is>
          <t>Average Net Proceeds Per Share (in dollars per share)</t>
        </is>
      </c>
      <c r="B34" s="7" t="n">
        <v>31.15</v>
      </c>
    </row>
    <row r="35">
      <c r="A35" s="4" t="inlineStr">
        <is>
          <t>Subsequent Event | Proceeds from Public Offering</t>
        </is>
      </c>
    </row>
    <row r="36">
      <c r="A36" s="3" t="inlineStr">
        <is>
          <t>Subsequent Event [Line Items]</t>
        </is>
      </c>
    </row>
    <row r="37">
      <c r="A37" s="4" t="inlineStr">
        <is>
          <t>Shares (in shares)</t>
        </is>
      </c>
      <c r="B37" s="6" t="n">
        <v>706633</v>
      </c>
    </row>
    <row r="38">
      <c r="A38" s="4" t="inlineStr">
        <is>
          <t>Gross Proceeds</t>
        </is>
      </c>
      <c r="B38" s="5" t="n">
        <v>22313999</v>
      </c>
    </row>
    <row r="39">
      <c r="A39" s="4" t="inlineStr">
        <is>
          <t>Sales Load</t>
        </is>
      </c>
      <c r="B39" s="6" t="n">
        <v>-294467</v>
      </c>
    </row>
    <row r="40">
      <c r="A40" s="4" t="inlineStr">
        <is>
          <t>Net Proceeds to Company</t>
        </is>
      </c>
      <c r="B40" s="5" t="n">
        <v>22019532</v>
      </c>
    </row>
    <row r="41">
      <c r="A41" s="4" t="inlineStr">
        <is>
          <t>Subsequent Event | Distribution Reinvestment Plan</t>
        </is>
      </c>
    </row>
    <row r="42">
      <c r="A42" s="3" t="inlineStr">
        <is>
          <t>Subsequent Event [Line Items]</t>
        </is>
      </c>
    </row>
    <row r="43">
      <c r="A43" s="4" t="inlineStr">
        <is>
          <t>Shares (in shares)</t>
        </is>
      </c>
      <c r="B43" s="6" t="n">
        <v>48988</v>
      </c>
    </row>
    <row r="44">
      <c r="A44" s="4" t="inlineStr">
        <is>
          <t>Gross Proceeds</t>
        </is>
      </c>
      <c r="B44" s="5" t="n">
        <v>1521453</v>
      </c>
    </row>
    <row r="45">
      <c r="A45" s="4" t="inlineStr">
        <is>
          <t>Subsequent Event | Class A</t>
        </is>
      </c>
    </row>
    <row r="46">
      <c r="A46" s="3" t="inlineStr">
        <is>
          <t>Subsequent Event [Line Items]</t>
        </is>
      </c>
    </row>
    <row r="47">
      <c r="A47" s="4" t="inlineStr">
        <is>
          <t>Shares (in shares)</t>
        </is>
      </c>
      <c r="B47" s="6" t="n">
        <v>112981</v>
      </c>
    </row>
    <row r="48">
      <c r="A48" s="4" t="inlineStr">
        <is>
          <t>Net Proceeds to Company</t>
        </is>
      </c>
      <c r="B48" s="5" t="n">
        <v>3501314</v>
      </c>
    </row>
    <row r="49">
      <c r="A49" s="4" t="inlineStr">
        <is>
          <t>Average Net Proceeds Per Share (in dollars per share)</t>
        </is>
      </c>
      <c r="B49" s="7" t="n">
        <v>30.99</v>
      </c>
      <c r="E49" s="7" t="n">
        <v>33.97</v>
      </c>
      <c r="F49" s="7" t="n">
        <v>33.98</v>
      </c>
      <c r="G49" s="7" t="n">
        <v>33.64</v>
      </c>
    </row>
    <row r="50">
      <c r="A50" s="4" t="inlineStr">
        <is>
          <t>Subsequent Event | Class A | Proceeds from Public Offering</t>
        </is>
      </c>
    </row>
    <row r="51">
      <c r="A51" s="3" t="inlineStr">
        <is>
          <t>Subsequent Event [Line Items]</t>
        </is>
      </c>
    </row>
    <row r="52">
      <c r="A52" s="4" t="inlineStr">
        <is>
          <t>Shares (in shares)</t>
        </is>
      </c>
      <c r="B52" s="6" t="n">
        <v>102283</v>
      </c>
    </row>
    <row r="53">
      <c r="A53" s="4" t="inlineStr">
        <is>
          <t>Gross Proceeds</t>
        </is>
      </c>
      <c r="B53" s="5" t="n">
        <v>3404361</v>
      </c>
    </row>
    <row r="54">
      <c r="A54" s="4" t="inlineStr">
        <is>
          <t>Sales Load</t>
        </is>
      </c>
      <c r="B54" s="6" t="n">
        <v>-234035</v>
      </c>
    </row>
    <row r="55">
      <c r="A55" s="4" t="inlineStr">
        <is>
          <t>Net Proceeds to Company</t>
        </is>
      </c>
      <c r="B55" s="5" t="n">
        <v>3170326</v>
      </c>
    </row>
    <row r="56">
      <c r="A56" s="4" t="inlineStr">
        <is>
          <t>Subsequent Event | Class A | Distribution Reinvestment Plan</t>
        </is>
      </c>
    </row>
    <row r="57">
      <c r="A57" s="3" t="inlineStr">
        <is>
          <t>Subsequent Event [Line Items]</t>
        </is>
      </c>
    </row>
    <row r="58">
      <c r="A58" s="4" t="inlineStr">
        <is>
          <t>Shares (in shares)</t>
        </is>
      </c>
      <c r="B58" s="6" t="n">
        <v>10698</v>
      </c>
    </row>
    <row r="59">
      <c r="A59" s="4" t="inlineStr">
        <is>
          <t>Gross Proceeds</t>
        </is>
      </c>
      <c r="B59" s="5" t="n">
        <v>330988</v>
      </c>
    </row>
    <row r="60">
      <c r="A60" s="4" t="inlineStr">
        <is>
          <t>Subsequent Event | Class T</t>
        </is>
      </c>
    </row>
    <row r="61">
      <c r="A61" s="3" t="inlineStr">
        <is>
          <t>Subsequent Event [Line Items]</t>
        </is>
      </c>
    </row>
    <row r="62">
      <c r="A62" s="4" t="inlineStr">
        <is>
          <t>Shares (in shares)</t>
        </is>
      </c>
      <c r="B62" s="6" t="n">
        <v>48735</v>
      </c>
    </row>
    <row r="63">
      <c r="A63" s="4" t="inlineStr">
        <is>
          <t>Net Proceeds to Company</t>
        </is>
      </c>
      <c r="B63" s="5" t="n">
        <v>1500972</v>
      </c>
    </row>
    <row r="64">
      <c r="A64" s="4" t="inlineStr">
        <is>
          <t>Average Net Proceeds Per Share (in dollars per share)</t>
        </is>
      </c>
      <c r="B64" s="7" t="n">
        <v>30.8</v>
      </c>
      <c r="E64" s="11" t="n">
        <v>32.44</v>
      </c>
      <c r="F64" s="11" t="n">
        <v>32.48</v>
      </c>
      <c r="G64" s="11" t="n">
        <v>32.19</v>
      </c>
    </row>
    <row r="65">
      <c r="A65" s="4" t="inlineStr">
        <is>
          <t>Subsequent Event | Class T | Proceeds from Public Offering</t>
        </is>
      </c>
    </row>
    <row r="66">
      <c r="A66" s="3" t="inlineStr">
        <is>
          <t>Subsequent Event [Line Items]</t>
        </is>
      </c>
    </row>
    <row r="67">
      <c r="A67" s="4" t="inlineStr">
        <is>
          <t>Shares (in shares)</t>
        </is>
      </c>
      <c r="B67" s="6" t="n">
        <v>40504</v>
      </c>
    </row>
    <row r="68">
      <c r="A68" s="4" t="inlineStr">
        <is>
          <t>Gross Proceeds</t>
        </is>
      </c>
      <c r="B68" s="5" t="n">
        <v>1308250</v>
      </c>
    </row>
    <row r="69">
      <c r="A69" s="4" t="inlineStr">
        <is>
          <t>Sales Load</t>
        </is>
      </c>
      <c r="B69" s="6" t="n">
        <v>-60432</v>
      </c>
    </row>
    <row r="70">
      <c r="A70" s="4" t="inlineStr">
        <is>
          <t>Net Proceeds to Company</t>
        </is>
      </c>
      <c r="B70" s="5" t="n">
        <v>1247818</v>
      </c>
    </row>
    <row r="71">
      <c r="A71" s="4" t="inlineStr">
        <is>
          <t>Subsequent Event | Class T | Distribution Reinvestment Plan</t>
        </is>
      </c>
    </row>
    <row r="72">
      <c r="A72" s="3" t="inlineStr">
        <is>
          <t>Subsequent Event [Line Items]</t>
        </is>
      </c>
    </row>
    <row r="73">
      <c r="A73" s="4" t="inlineStr">
        <is>
          <t>Shares (in shares)</t>
        </is>
      </c>
      <c r="B73" s="6" t="n">
        <v>8231</v>
      </c>
    </row>
    <row r="74">
      <c r="A74" s="4" t="inlineStr">
        <is>
          <t>Gross Proceeds</t>
        </is>
      </c>
      <c r="B74" s="5" t="n">
        <v>253154</v>
      </c>
    </row>
    <row r="75">
      <c r="A75" s="4" t="inlineStr">
        <is>
          <t>Subsequent Event | Class D</t>
        </is>
      </c>
    </row>
    <row r="76">
      <c r="A76" s="3" t="inlineStr">
        <is>
          <t>Subsequent Event [Line Items]</t>
        </is>
      </c>
    </row>
    <row r="77">
      <c r="A77" s="4" t="inlineStr">
        <is>
          <t>Shares (in shares)</t>
        </is>
      </c>
      <c r="B77" s="6" t="n">
        <v>75550</v>
      </c>
    </row>
    <row r="78">
      <c r="A78" s="4" t="inlineStr">
        <is>
          <t>Net Proceeds to Company</t>
        </is>
      </c>
      <c r="B78" s="5" t="n">
        <v>2307194</v>
      </c>
    </row>
    <row r="79">
      <c r="A79" s="4" t="inlineStr">
        <is>
          <t>Average Net Proceeds Per Share (in dollars per share)</t>
        </is>
      </c>
      <c r="B79" s="7" t="n">
        <v>30.54</v>
      </c>
      <c r="E79" s="11" t="n">
        <v>30.62</v>
      </c>
      <c r="F79" s="11" t="n">
        <v>30.65</v>
      </c>
      <c r="G79" s="11" t="n">
        <v>30.35</v>
      </c>
    </row>
    <row r="80">
      <c r="A80" s="4" t="inlineStr">
        <is>
          <t>Subsequent Event | Class D | Proceeds from Public Offering</t>
        </is>
      </c>
    </row>
    <row r="81">
      <c r="A81" s="3" t="inlineStr">
        <is>
          <t>Subsequent Event [Line Items]</t>
        </is>
      </c>
    </row>
    <row r="82">
      <c r="A82" s="4" t="inlineStr">
        <is>
          <t>Shares (in shares)</t>
        </is>
      </c>
      <c r="B82" s="6" t="n">
        <v>70157</v>
      </c>
    </row>
    <row r="83">
      <c r="A83" s="4" t="inlineStr">
        <is>
          <t>Gross Proceeds</t>
        </is>
      </c>
      <c r="B83" s="5" t="n">
        <v>2143000</v>
      </c>
    </row>
    <row r="84">
      <c r="A84" s="4" t="inlineStr">
        <is>
          <t>Sales Load</t>
        </is>
      </c>
      <c r="B84" s="6" t="n">
        <v>0</v>
      </c>
    </row>
    <row r="85">
      <c r="A85" s="4" t="inlineStr">
        <is>
          <t>Net Proceeds to Company</t>
        </is>
      </c>
      <c r="B85" s="5" t="n">
        <v>2143000</v>
      </c>
    </row>
    <row r="86">
      <c r="A86" s="4" t="inlineStr">
        <is>
          <t>Subsequent Event | Class D | Distribution Reinvestment Plan</t>
        </is>
      </c>
    </row>
    <row r="87">
      <c r="A87" s="3" t="inlineStr">
        <is>
          <t>Subsequent Event [Line Items]</t>
        </is>
      </c>
    </row>
    <row r="88">
      <c r="A88" s="4" t="inlineStr">
        <is>
          <t>Shares (in shares)</t>
        </is>
      </c>
      <c r="B88" s="6" t="n">
        <v>5393</v>
      </c>
    </row>
    <row r="89">
      <c r="A89" s="4" t="inlineStr">
        <is>
          <t>Gross Proceeds</t>
        </is>
      </c>
      <c r="B89" s="5" t="n">
        <v>164194</v>
      </c>
    </row>
    <row r="90">
      <c r="A90" s="4" t="inlineStr">
        <is>
          <t>Subsequent Event | Class I</t>
        </is>
      </c>
    </row>
    <row r="91">
      <c r="A91" s="3" t="inlineStr">
        <is>
          <t>Subsequent Event [Line Items]</t>
        </is>
      </c>
    </row>
    <row r="92">
      <c r="A92" s="4" t="inlineStr">
        <is>
          <t>Shares (in shares)</t>
        </is>
      </c>
      <c r="B92" s="6" t="n">
        <v>518355</v>
      </c>
    </row>
    <row r="93">
      <c r="A93" s="4" t="inlineStr">
        <is>
          <t>Net Proceeds to Company</t>
        </is>
      </c>
      <c r="B93" s="5" t="n">
        <v>16231505</v>
      </c>
    </row>
    <row r="94">
      <c r="A94" s="4" t="inlineStr">
        <is>
          <t>Average Net Proceeds Per Share (in dollars per share)</t>
        </is>
      </c>
      <c r="B94" s="7" t="n">
        <v>31.31</v>
      </c>
      <c r="E94" s="7" t="n">
        <v>31.49</v>
      </c>
      <c r="F94" s="7" t="n">
        <v>31.5</v>
      </c>
      <c r="G94" s="7" t="n">
        <v>31.18</v>
      </c>
    </row>
    <row r="95">
      <c r="A95" s="4" t="inlineStr">
        <is>
          <t>Subsequent Event | Class I | Proceeds from Public Offering</t>
        </is>
      </c>
    </row>
    <row r="96">
      <c r="A96" s="3" t="inlineStr">
        <is>
          <t>Subsequent Event [Line Items]</t>
        </is>
      </c>
    </row>
    <row r="97">
      <c r="A97" s="4" t="inlineStr">
        <is>
          <t>Shares (in shares)</t>
        </is>
      </c>
      <c r="B97" s="6" t="n">
        <v>493689</v>
      </c>
    </row>
    <row r="98">
      <c r="A98" s="4" t="inlineStr">
        <is>
          <t>Gross Proceeds</t>
        </is>
      </c>
      <c r="B98" s="5" t="n">
        <v>15458388</v>
      </c>
    </row>
    <row r="99">
      <c r="A99" s="4" t="inlineStr">
        <is>
          <t>Sales Load</t>
        </is>
      </c>
      <c r="B99" s="6" t="n">
        <v>0</v>
      </c>
    </row>
    <row r="100">
      <c r="A100" s="4" t="inlineStr">
        <is>
          <t>Net Proceeds to Company</t>
        </is>
      </c>
      <c r="B100" s="5" t="n">
        <v>15458388</v>
      </c>
    </row>
    <row r="101">
      <c r="A101" s="4" t="inlineStr">
        <is>
          <t>Subsequent Event | Class I | Distribution Reinvestment Plan</t>
        </is>
      </c>
    </row>
    <row r="102">
      <c r="A102" s="3" t="inlineStr">
        <is>
          <t>Subsequent Event [Line Items]</t>
        </is>
      </c>
    </row>
    <row r="103">
      <c r="A103" s="4" t="inlineStr">
        <is>
          <t>Shares (in shares)</t>
        </is>
      </c>
      <c r="B103" s="6" t="n">
        <v>24666</v>
      </c>
    </row>
    <row r="104">
      <c r="A104" s="4" t="inlineStr">
        <is>
          <t>Gross Proceeds</t>
        </is>
      </c>
      <c r="B104" s="5" t="n">
        <v>77311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SCHEDULE OF INVESTMENTS</t>
        </is>
      </c>
      <c r="C1" s="2" t="inlineStr">
        <is>
          <t>12 Months Ended</t>
        </is>
      </c>
    </row>
    <row r="2">
      <c r="C2" s="2" t="inlineStr">
        <is>
          <t>Dec. 31, 2021USD ($)</t>
        </is>
      </c>
      <c r="E2" s="2" t="inlineStr">
        <is>
          <t>Dec. 31, 2020USD ($)</t>
        </is>
      </c>
    </row>
    <row r="3">
      <c r="A3" s="4" t="inlineStr">
        <is>
          <t>Cost</t>
        </is>
      </c>
      <c r="C3" s="5" t="n">
        <v>387753685</v>
      </c>
      <c r="D3" s="4" t="inlineStr">
        <is>
          <t>[1],[2]</t>
        </is>
      </c>
      <c r="E3" s="5" t="n">
        <v>197457113</v>
      </c>
      <c r="F3" s="4" t="inlineStr">
        <is>
          <t>[3],[4]</t>
        </is>
      </c>
    </row>
    <row r="4">
      <c r="A4" s="4" t="inlineStr">
        <is>
          <t>Fair Value</t>
        </is>
      </c>
      <c r="C4" s="6" t="n">
        <v>455996741</v>
      </c>
      <c r="D4" s="4" t="inlineStr">
        <is>
          <t>[1],[2]</t>
        </is>
      </c>
      <c r="E4" s="6" t="n">
        <v>231197454</v>
      </c>
      <c r="F4" s="4" t="inlineStr">
        <is>
          <t>[3],[4]</t>
        </is>
      </c>
    </row>
    <row r="5">
      <c r="A5" s="4" t="inlineStr">
        <is>
          <t>OTHER ASSETS IN EXCESS OF LIABILITIES–8.8%</t>
        </is>
      </c>
      <c r="C5" s="6" t="n">
        <v>44312256</v>
      </c>
      <c r="D5" s="4" t="inlineStr">
        <is>
          <t>[1],[2]</t>
        </is>
      </c>
      <c r="E5" s="6" t="n">
        <v>77765454</v>
      </c>
      <c r="F5" s="4" t="inlineStr">
        <is>
          <t>[3],[4]</t>
        </is>
      </c>
    </row>
    <row r="6">
      <c r="A6" s="4" t="inlineStr">
        <is>
          <t>NET ASSETS–100.0%</t>
        </is>
      </c>
      <c r="C6" s="6" t="n">
        <v>500308997</v>
      </c>
      <c r="D6" s="4" t="inlineStr">
        <is>
          <t>[1],[2]</t>
        </is>
      </c>
      <c r="E6" s="6" t="n">
        <v>308962908</v>
      </c>
      <c r="F6" s="4" t="inlineStr">
        <is>
          <t>[3],[4]</t>
        </is>
      </c>
    </row>
    <row r="7">
      <c r="A7" s="4" t="inlineStr">
        <is>
          <t>Total Senior Secured Notes</t>
        </is>
      </c>
    </row>
    <row r="8">
      <c r="A8" s="4" t="inlineStr">
        <is>
          <t>Cost</t>
        </is>
      </c>
      <c r="C8" s="6" t="n">
        <v>152542454</v>
      </c>
      <c r="D8" s="4" t="inlineStr">
        <is>
          <t>[1],[2]</t>
        </is>
      </c>
      <c r="E8" s="6" t="n">
        <v>78042454</v>
      </c>
      <c r="F8" s="4" t="inlineStr">
        <is>
          <t>[3],[4]</t>
        </is>
      </c>
    </row>
    <row r="9">
      <c r="A9" s="4" t="inlineStr">
        <is>
          <t>Fair Value</t>
        </is>
      </c>
      <c r="C9" s="6" t="n">
        <v>152542454</v>
      </c>
      <c r="D9" s="4" t="inlineStr">
        <is>
          <t>[1],[2]</t>
        </is>
      </c>
      <c r="E9" s="6" t="n">
        <v>78042454</v>
      </c>
      <c r="F9" s="4" t="inlineStr">
        <is>
          <t>[3],[4]</t>
        </is>
      </c>
    </row>
    <row r="10">
      <c r="A10" s="4" t="inlineStr">
        <is>
          <t>Senior Secured Note – First Lien–23.3%</t>
        </is>
      </c>
    </row>
    <row r="11">
      <c r="A11" s="4" t="inlineStr">
        <is>
          <t>Cost</t>
        </is>
      </c>
      <c r="C11" s="6" t="n">
        <v>116600000</v>
      </c>
      <c r="D11" s="4" t="inlineStr">
        <is>
          <t>[1],[2]</t>
        </is>
      </c>
      <c r="E11" s="6" t="n">
        <v>42100000</v>
      </c>
      <c r="F11" s="4" t="inlineStr">
        <is>
          <t>[3],[4]</t>
        </is>
      </c>
    </row>
    <row r="12">
      <c r="A12" s="4" t="inlineStr">
        <is>
          <t>Fair Value</t>
        </is>
      </c>
      <c r="C12" s="5" t="n">
        <v>116600000</v>
      </c>
      <c r="D12" s="4" t="inlineStr">
        <is>
          <t>[1],[2]</t>
        </is>
      </c>
      <c r="E12" s="5" t="n">
        <v>42100000</v>
      </c>
      <c r="F12" s="4" t="inlineStr">
        <is>
          <t>[3],[4]</t>
        </is>
      </c>
    </row>
    <row r="13">
      <c r="A13" s="4" t="inlineStr">
        <is>
          <t>Senior Secured Note – First Lien–23.3% | ATA</t>
        </is>
      </c>
    </row>
    <row r="14">
      <c r="A14" s="4" t="inlineStr">
        <is>
          <t>Interest Rate</t>
        </is>
      </c>
      <c r="B14" s="4" t="inlineStr">
        <is>
          <t>[1],[2]</t>
        </is>
      </c>
      <c r="C14" s="8" t="n">
        <v>0.15</v>
      </c>
    </row>
    <row r="15">
      <c r="A15" s="4" t="inlineStr">
        <is>
          <t>Senior Secured Note – First Lien–23.3% | ATA | Real Estate Services</t>
        </is>
      </c>
    </row>
    <row r="16">
      <c r="A16" s="4" t="inlineStr">
        <is>
          <t>Principal Amount / No. Shares</t>
        </is>
      </c>
      <c r="B16" s="4" t="inlineStr">
        <is>
          <t>[1],[2]</t>
        </is>
      </c>
      <c r="C16" s="5" t="n">
        <v>37000000</v>
      </c>
    </row>
    <row r="17">
      <c r="A17" s="4" t="inlineStr">
        <is>
          <t>Cost</t>
        </is>
      </c>
      <c r="B17" s="4" t="inlineStr">
        <is>
          <t>[1],[2]</t>
        </is>
      </c>
      <c r="C17" s="6" t="n">
        <v>37000000</v>
      </c>
    </row>
    <row r="18">
      <c r="A18" s="4" t="inlineStr">
        <is>
          <t>Fair Value</t>
        </is>
      </c>
      <c r="B18" s="4" t="inlineStr">
        <is>
          <t>[1],[2]</t>
        </is>
      </c>
      <c r="C18" s="5" t="n">
        <v>37000000</v>
      </c>
    </row>
    <row r="19">
      <c r="A19" s="4" t="inlineStr">
        <is>
          <t>Senior Secured Note – First Lien–23.3% | Auriemma U.S. Roundtables</t>
        </is>
      </c>
    </row>
    <row r="20">
      <c r="A20" s="4" t="inlineStr">
        <is>
          <t>Interest Rate</t>
        </is>
      </c>
      <c r="B20" s="4" t="inlineStr">
        <is>
          <t>[1],[2]</t>
        </is>
      </c>
      <c r="C20" s="8" t="n">
        <v>0.08</v>
      </c>
    </row>
    <row r="21">
      <c r="A21" s="4" t="inlineStr">
        <is>
          <t>Senior Secured Note – First Lien–23.3% | Auriemma U.S. Roundtables | Information Services and Advisory Solutions</t>
        </is>
      </c>
    </row>
    <row r="22">
      <c r="A22" s="4" t="inlineStr">
        <is>
          <t>Principal Amount / No. Shares</t>
        </is>
      </c>
      <c r="B22" s="4" t="inlineStr">
        <is>
          <t>[1],[2]</t>
        </is>
      </c>
      <c r="C22" s="5" t="n">
        <v>2000000</v>
      </c>
    </row>
    <row r="23">
      <c r="A23" s="4" t="inlineStr">
        <is>
          <t>Cost</t>
        </is>
      </c>
      <c r="B23" s="4" t="inlineStr">
        <is>
          <t>[1],[2]</t>
        </is>
      </c>
      <c r="C23" s="6" t="n">
        <v>2000000</v>
      </c>
    </row>
    <row r="24">
      <c r="A24" s="4" t="inlineStr">
        <is>
          <t>Fair Value</t>
        </is>
      </c>
      <c r="B24" s="4" t="inlineStr">
        <is>
          <t>[1],[2]</t>
        </is>
      </c>
      <c r="C24" s="5" t="n">
        <v>2000000</v>
      </c>
    </row>
    <row r="25">
      <c r="A25" s="4" t="inlineStr">
        <is>
          <t>Senior Secured Note – First Lien–23.3% | Clarion Safety Systems</t>
        </is>
      </c>
    </row>
    <row r="26">
      <c r="A26" s="4" t="inlineStr">
        <is>
          <t>Interest Rate</t>
        </is>
      </c>
      <c r="B26" s="4" t="inlineStr">
        <is>
          <t>[1],[2]</t>
        </is>
      </c>
      <c r="C26" s="8" t="n">
        <v>0.15</v>
      </c>
    </row>
    <row r="27">
      <c r="A27" s="4" t="inlineStr">
        <is>
          <t>Senior Secured Note – First Lien–23.3% | Clarion Safety Systems | Visual Safety Solutions</t>
        </is>
      </c>
    </row>
    <row r="28">
      <c r="A28" s="4" t="inlineStr">
        <is>
          <t>Principal Amount / No. Shares</t>
        </is>
      </c>
      <c r="B28" s="4" t="inlineStr">
        <is>
          <t>[1],[2]</t>
        </is>
      </c>
      <c r="C28" s="5" t="n">
        <v>22500000</v>
      </c>
    </row>
    <row r="29">
      <c r="A29" s="4" t="inlineStr">
        <is>
          <t>Cost</t>
        </is>
      </c>
      <c r="B29" s="4" t="inlineStr">
        <is>
          <t>[1],[2]</t>
        </is>
      </c>
      <c r="C29" s="6" t="n">
        <v>22500000</v>
      </c>
    </row>
    <row r="30">
      <c r="A30" s="4" t="inlineStr">
        <is>
          <t>Fair Value</t>
        </is>
      </c>
      <c r="B30" s="4" t="inlineStr">
        <is>
          <t>[1],[2]</t>
        </is>
      </c>
      <c r="C30" s="5" t="n">
        <v>22500000</v>
      </c>
    </row>
    <row r="31">
      <c r="A31" s="4" t="inlineStr">
        <is>
          <t>Senior Secured Note – First Lien–23.3% | Douglas Machines Corp.</t>
        </is>
      </c>
    </row>
    <row r="32">
      <c r="A32" s="4" t="inlineStr">
        <is>
          <t>Interest Rate</t>
        </is>
      </c>
      <c r="B32" s="4" t="inlineStr">
        <is>
          <t>[1],[2]</t>
        </is>
      </c>
      <c r="C32" s="8" t="n">
        <v>0.16</v>
      </c>
    </row>
    <row r="33">
      <c r="A33" s="4" t="inlineStr">
        <is>
          <t>Senior Secured Note – First Lien–23.3% | Douglas Machines Corp. | Sanitation Products</t>
        </is>
      </c>
    </row>
    <row r="34">
      <c r="A34" s="4" t="inlineStr">
        <is>
          <t>Principal Amount / No. Shares</t>
        </is>
      </c>
      <c r="B34" s="4" t="inlineStr">
        <is>
          <t>[1],[2]</t>
        </is>
      </c>
      <c r="C34" s="5" t="n">
        <v>15000000</v>
      </c>
    </row>
    <row r="35">
      <c r="A35" s="4" t="inlineStr">
        <is>
          <t>Cost</t>
        </is>
      </c>
      <c r="B35" s="4" t="inlineStr">
        <is>
          <t>[1],[2]</t>
        </is>
      </c>
      <c r="C35" s="6" t="n">
        <v>15000000</v>
      </c>
    </row>
    <row r="36">
      <c r="A36" s="4" t="inlineStr">
        <is>
          <t>Fair Value</t>
        </is>
      </c>
      <c r="B36" s="4" t="inlineStr">
        <is>
          <t>[1],[2]</t>
        </is>
      </c>
      <c r="C36" s="5" t="n">
        <v>15000000</v>
      </c>
    </row>
    <row r="37">
      <c r="A37" s="4" t="inlineStr">
        <is>
          <t>Senior Secured Note – First Lien–23.3% | HSH</t>
        </is>
      </c>
    </row>
    <row r="38">
      <c r="A38" s="4" t="inlineStr">
        <is>
          <t>Interest Rate</t>
        </is>
      </c>
      <c r="C38" s="8" t="n">
        <v>0.15</v>
      </c>
      <c r="D38" s="4" t="inlineStr">
        <is>
          <t>[1],[2]</t>
        </is>
      </c>
      <c r="E38" s="8" t="n">
        <v>0.15</v>
      </c>
      <c r="F38" s="4" t="inlineStr">
        <is>
          <t>[3],[4]</t>
        </is>
      </c>
    </row>
    <row r="39">
      <c r="A39" s="4" t="inlineStr">
        <is>
          <t>Senior Secured Note – First Lien–23.3% | HSH | Healthcare Supplies</t>
        </is>
      </c>
    </row>
    <row r="40">
      <c r="A40" s="4" t="inlineStr">
        <is>
          <t>Principal Amount / No. Shares</t>
        </is>
      </c>
      <c r="C40" s="5" t="n">
        <v>24400000</v>
      </c>
      <c r="D40" s="4" t="inlineStr">
        <is>
          <t>[1],[2]</t>
        </is>
      </c>
      <c r="E40" s="5" t="n">
        <v>24400000</v>
      </c>
      <c r="F40" s="4" t="inlineStr">
        <is>
          <t>[3],[4]</t>
        </is>
      </c>
    </row>
    <row r="41">
      <c r="A41" s="4" t="inlineStr">
        <is>
          <t>Cost</t>
        </is>
      </c>
      <c r="C41" s="6" t="n">
        <v>24400000</v>
      </c>
      <c r="D41" s="4" t="inlineStr">
        <is>
          <t>[1],[2]</t>
        </is>
      </c>
      <c r="E41" s="6" t="n">
        <v>24400000</v>
      </c>
      <c r="F41" s="4" t="inlineStr">
        <is>
          <t>[3],[4]</t>
        </is>
      </c>
    </row>
    <row r="42">
      <c r="A42" s="4" t="inlineStr">
        <is>
          <t>Fair Value</t>
        </is>
      </c>
      <c r="C42" s="5" t="n">
        <v>24400000</v>
      </c>
      <c r="D42" s="4" t="inlineStr">
        <is>
          <t>[1],[2]</t>
        </is>
      </c>
      <c r="E42" s="5" t="n">
        <v>24400000</v>
      </c>
      <c r="F42" s="4" t="inlineStr">
        <is>
          <t>[3],[4]</t>
        </is>
      </c>
    </row>
    <row r="43">
      <c r="A43" s="4" t="inlineStr">
        <is>
          <t>Senior Secured Note – First Lien–23.3% | Polyform Products, Co.</t>
        </is>
      </c>
    </row>
    <row r="44">
      <c r="A44" s="4" t="inlineStr">
        <is>
          <t>Interest Rate</t>
        </is>
      </c>
      <c r="C44" s="8" t="n">
        <v>0.16</v>
      </c>
      <c r="D44" s="4" t="inlineStr">
        <is>
          <t>[1],[2]</t>
        </is>
      </c>
      <c r="E44" s="8" t="n">
        <v>0.16</v>
      </c>
      <c r="F44" s="4" t="inlineStr">
        <is>
          <t>[3],[4]</t>
        </is>
      </c>
    </row>
    <row r="45">
      <c r="A45" s="4" t="inlineStr">
        <is>
          <t>Senior Secured Note – First Lien–23.3% | Polyform Products, Co. | Hobby Goods and Supplies</t>
        </is>
      </c>
    </row>
    <row r="46">
      <c r="A46" s="4" t="inlineStr">
        <is>
          <t>Principal Amount / No. Shares</t>
        </is>
      </c>
      <c r="C46" s="5" t="n">
        <v>15700000</v>
      </c>
      <c r="D46" s="4" t="inlineStr">
        <is>
          <t>[1],[2]</t>
        </is>
      </c>
      <c r="E46" s="5" t="n">
        <v>15700000</v>
      </c>
      <c r="F46" s="4" t="inlineStr">
        <is>
          <t>[3],[4]</t>
        </is>
      </c>
    </row>
    <row r="47">
      <c r="A47" s="4" t="inlineStr">
        <is>
          <t>Cost</t>
        </is>
      </c>
      <c r="C47" s="6" t="n">
        <v>15700000</v>
      </c>
      <c r="D47" s="4" t="inlineStr">
        <is>
          <t>[1],[2]</t>
        </is>
      </c>
      <c r="E47" s="6" t="n">
        <v>15700000</v>
      </c>
      <c r="F47" s="4" t="inlineStr">
        <is>
          <t>[3],[4]</t>
        </is>
      </c>
    </row>
    <row r="48">
      <c r="A48" s="4" t="inlineStr">
        <is>
          <t>Fair Value</t>
        </is>
      </c>
      <c r="C48" s="6" t="n">
        <v>15700000</v>
      </c>
      <c r="D48" s="4" t="inlineStr">
        <is>
          <t>[1],[2]</t>
        </is>
      </c>
      <c r="E48" s="5" t="n">
        <v>15700000</v>
      </c>
      <c r="F48" s="4" t="inlineStr">
        <is>
          <t>[3],[4]</t>
        </is>
      </c>
    </row>
    <row r="49">
      <c r="A49" s="4" t="inlineStr">
        <is>
          <t>Senior Secured Note – First Lien–23.3% | Auriemma U.S. Roundtables</t>
        </is>
      </c>
    </row>
    <row r="50">
      <c r="A50" s="4" t="inlineStr">
        <is>
          <t>Interest Rate</t>
        </is>
      </c>
      <c r="B50" s="4" t="inlineStr">
        <is>
          <t>[3],[4]</t>
        </is>
      </c>
      <c r="E50" s="8" t="n">
        <v>0.08</v>
      </c>
    </row>
    <row r="51">
      <c r="A51" s="4" t="inlineStr">
        <is>
          <t>Senior Secured Note – First Lien–23.3% | Auriemma U.S. Roundtables | Information Services and Advisory Solutions</t>
        </is>
      </c>
    </row>
    <row r="52">
      <c r="A52" s="4" t="inlineStr">
        <is>
          <t>Principal Amount / No. Shares</t>
        </is>
      </c>
      <c r="B52" s="4" t="inlineStr">
        <is>
          <t>[3],[4]</t>
        </is>
      </c>
      <c r="E52" s="5" t="n">
        <v>2000000</v>
      </c>
    </row>
    <row r="53">
      <c r="A53" s="4" t="inlineStr">
        <is>
          <t>Cost</t>
        </is>
      </c>
      <c r="B53" s="4" t="inlineStr">
        <is>
          <t>[3],[4]</t>
        </is>
      </c>
      <c r="E53" s="6" t="n">
        <v>2000000</v>
      </c>
    </row>
    <row r="54">
      <c r="A54" s="4" t="inlineStr">
        <is>
          <t>Fair Value</t>
        </is>
      </c>
      <c r="B54" s="4" t="inlineStr">
        <is>
          <t>[3],[4]</t>
        </is>
      </c>
      <c r="E54" s="6" t="n">
        <v>2000000</v>
      </c>
    </row>
    <row r="55">
      <c r="A55" s="4" t="inlineStr">
        <is>
          <t>Senior Secured Note – Second Lien–7.2%</t>
        </is>
      </c>
    </row>
    <row r="56">
      <c r="A56" s="4" t="inlineStr">
        <is>
          <t>Cost</t>
        </is>
      </c>
      <c r="C56" s="6" t="n">
        <v>35942454</v>
      </c>
      <c r="D56" s="4" t="inlineStr">
        <is>
          <t>[1],[2]</t>
        </is>
      </c>
      <c r="E56" s="6" t="n">
        <v>35942454</v>
      </c>
      <c r="F56" s="4" t="inlineStr">
        <is>
          <t>[3],[4]</t>
        </is>
      </c>
    </row>
    <row r="57">
      <c r="A57" s="4" t="inlineStr">
        <is>
          <t>Fair Value</t>
        </is>
      </c>
      <c r="C57" s="5" t="n">
        <v>35942454</v>
      </c>
      <c r="D57" s="4" t="inlineStr">
        <is>
          <t>[1],[2]</t>
        </is>
      </c>
      <c r="E57" s="5" t="n">
        <v>35942454</v>
      </c>
      <c r="F57" s="4" t="inlineStr">
        <is>
          <t>[3],[4]</t>
        </is>
      </c>
    </row>
    <row r="58">
      <c r="A58" s="4" t="inlineStr">
        <is>
          <t>Senior Secured Note – Second Lien–7.2% | Auriemma U.S. Roundtables</t>
        </is>
      </c>
    </row>
    <row r="59">
      <c r="A59" s="4" t="inlineStr">
        <is>
          <t>Interest Rate</t>
        </is>
      </c>
      <c r="B59" s="4" t="inlineStr">
        <is>
          <t>[1],[2]</t>
        </is>
      </c>
      <c r="C59" s="8" t="n">
        <v>0.16</v>
      </c>
    </row>
    <row r="60">
      <c r="A60" s="4" t="inlineStr">
        <is>
          <t>Senior Secured Note – Second Lien–7.2% | Auriemma U.S. Roundtables | Information Services and Advisory Solutions</t>
        </is>
      </c>
    </row>
    <row r="61">
      <c r="A61" s="4" t="inlineStr">
        <is>
          <t>Principal Amount / No. Shares</t>
        </is>
      </c>
      <c r="B61" s="4" t="inlineStr">
        <is>
          <t>[1],[2]</t>
        </is>
      </c>
      <c r="C61" s="5" t="n">
        <v>12114338</v>
      </c>
    </row>
    <row r="62">
      <c r="A62" s="4" t="inlineStr">
        <is>
          <t>Cost</t>
        </is>
      </c>
      <c r="B62" s="4" t="inlineStr">
        <is>
          <t>[1],[2]</t>
        </is>
      </c>
      <c r="C62" s="6" t="n">
        <v>12114338</v>
      </c>
    </row>
    <row r="63">
      <c r="A63" s="4" t="inlineStr">
        <is>
          <t>Fair Value</t>
        </is>
      </c>
      <c r="B63" s="4" t="inlineStr">
        <is>
          <t>[1],[2]</t>
        </is>
      </c>
      <c r="C63" s="5" t="n">
        <v>12114338</v>
      </c>
    </row>
    <row r="64">
      <c r="A64" s="4" t="inlineStr">
        <is>
          <t>Senior Secured Note – Second Lien–7.2% | Blue Ridge ESOP Associates</t>
        </is>
      </c>
    </row>
    <row r="65">
      <c r="A65" s="4" t="inlineStr">
        <is>
          <t>Interest Rate</t>
        </is>
      </c>
      <c r="C65" s="8" t="n">
        <v>0.15</v>
      </c>
      <c r="D65" s="4" t="inlineStr">
        <is>
          <t>[1],[2]</t>
        </is>
      </c>
      <c r="E65" s="8" t="n">
        <v>0.15</v>
      </c>
      <c r="F65" s="4" t="inlineStr">
        <is>
          <t>[3],[4]</t>
        </is>
      </c>
    </row>
    <row r="66">
      <c r="A66" s="4" t="inlineStr">
        <is>
          <t>Senior Secured Note – Second Lien–7.2% | Blue Ridge ESOP Associates | Business Services</t>
        </is>
      </c>
    </row>
    <row r="67">
      <c r="A67" s="4" t="inlineStr">
        <is>
          <t>Principal Amount / No. Shares</t>
        </is>
      </c>
      <c r="C67" s="5" t="n">
        <v>2640844</v>
      </c>
      <c r="D67" s="4" t="inlineStr">
        <is>
          <t>[1],[2]</t>
        </is>
      </c>
      <c r="E67" s="5" t="n">
        <v>2640844</v>
      </c>
      <c r="F67" s="4" t="inlineStr">
        <is>
          <t>[3],[4]</t>
        </is>
      </c>
    </row>
    <row r="68">
      <c r="A68" s="4" t="inlineStr">
        <is>
          <t>Cost</t>
        </is>
      </c>
      <c r="C68" s="6" t="n">
        <v>2640844</v>
      </c>
      <c r="D68" s="4" t="inlineStr">
        <is>
          <t>[1],[2]</t>
        </is>
      </c>
      <c r="E68" s="6" t="n">
        <v>2640844</v>
      </c>
      <c r="F68" s="4" t="inlineStr">
        <is>
          <t>[3],[4]</t>
        </is>
      </c>
    </row>
    <row r="69">
      <c r="A69" s="4" t="inlineStr">
        <is>
          <t>Fair Value</t>
        </is>
      </c>
      <c r="C69" s="5" t="n">
        <v>2640844</v>
      </c>
      <c r="D69" s="4" t="inlineStr">
        <is>
          <t>[1],[2]</t>
        </is>
      </c>
      <c r="E69" s="5" t="n">
        <v>2640844</v>
      </c>
      <c r="F69" s="4" t="inlineStr">
        <is>
          <t>[3],[4]</t>
        </is>
      </c>
    </row>
    <row r="70">
      <c r="A70" s="4" t="inlineStr">
        <is>
          <t>Senior Secured Note – Second Lien–7.2% | Lawn Doctor, Inc.</t>
        </is>
      </c>
    </row>
    <row r="71">
      <c r="A71" s="4" t="inlineStr">
        <is>
          <t>Interest Rate</t>
        </is>
      </c>
      <c r="C71" s="8" t="n">
        <v>0.16</v>
      </c>
      <c r="D71" s="4" t="inlineStr">
        <is>
          <t>[1],[2]</t>
        </is>
      </c>
      <c r="E71" s="8" t="n">
        <v>0.16</v>
      </c>
      <c r="F71" s="4" t="inlineStr">
        <is>
          <t>[3],[4]</t>
        </is>
      </c>
    </row>
    <row r="72">
      <c r="A72" s="4" t="inlineStr">
        <is>
          <t>Senior Secured Note – Second Lien–7.2% | Lawn Doctor, Inc. | Commercial and Professional Services</t>
        </is>
      </c>
    </row>
    <row r="73">
      <c r="A73" s="4" t="inlineStr">
        <is>
          <t>Principal Amount / No. Shares</t>
        </is>
      </c>
      <c r="C73" s="5" t="n">
        <v>15000000</v>
      </c>
      <c r="D73" s="4" t="inlineStr">
        <is>
          <t>[1],[2]</t>
        </is>
      </c>
      <c r="E73" s="5" t="n">
        <v>15000000</v>
      </c>
      <c r="F73" s="4" t="inlineStr">
        <is>
          <t>[3],[4]</t>
        </is>
      </c>
    </row>
    <row r="74">
      <c r="A74" s="4" t="inlineStr">
        <is>
          <t>Cost</t>
        </is>
      </c>
      <c r="C74" s="6" t="n">
        <v>15000000</v>
      </c>
      <c r="D74" s="4" t="inlineStr">
        <is>
          <t>[1],[2]</t>
        </is>
      </c>
      <c r="E74" s="6" t="n">
        <v>15000000</v>
      </c>
      <c r="F74" s="4" t="inlineStr">
        <is>
          <t>[3],[4]</t>
        </is>
      </c>
    </row>
    <row r="75">
      <c r="A75" s="4" t="inlineStr">
        <is>
          <t>Fair Value</t>
        </is>
      </c>
      <c r="C75" s="5" t="n">
        <v>15000000</v>
      </c>
      <c r="D75" s="4" t="inlineStr">
        <is>
          <t>[1],[2]</t>
        </is>
      </c>
      <c r="E75" s="5" t="n">
        <v>15000000</v>
      </c>
      <c r="F75" s="4" t="inlineStr">
        <is>
          <t>[3],[4]</t>
        </is>
      </c>
    </row>
    <row r="76">
      <c r="A76" s="4" t="inlineStr">
        <is>
          <t>Senior Secured Note – Second Lien–7.2% | Milton Industries, Inc.</t>
        </is>
      </c>
    </row>
    <row r="77">
      <c r="A77" s="4" t="inlineStr">
        <is>
          <t>Interest Rate</t>
        </is>
      </c>
      <c r="C77" s="8" t="n">
        <v>0.15</v>
      </c>
      <c r="D77" s="4" t="inlineStr">
        <is>
          <t>[1],[2]</t>
        </is>
      </c>
      <c r="E77" s="8" t="n">
        <v>0.15</v>
      </c>
      <c r="F77" s="4" t="inlineStr">
        <is>
          <t>[3],[4]</t>
        </is>
      </c>
    </row>
    <row r="78">
      <c r="A78" s="4" t="inlineStr">
        <is>
          <t>Senior Secured Note – Second Lien–7.2% | Milton Industries, Inc. | Engineered Products</t>
        </is>
      </c>
    </row>
    <row r="79">
      <c r="A79" s="4" t="inlineStr">
        <is>
          <t>Principal Amount / No. Shares</t>
        </is>
      </c>
      <c r="C79" s="5" t="n">
        <v>3353265</v>
      </c>
      <c r="D79" s="4" t="inlineStr">
        <is>
          <t>[1],[2]</t>
        </is>
      </c>
      <c r="E79" s="5" t="n">
        <v>3353265</v>
      </c>
      <c r="F79" s="4" t="inlineStr">
        <is>
          <t>[3],[4]</t>
        </is>
      </c>
    </row>
    <row r="80">
      <c r="A80" s="4" t="inlineStr">
        <is>
          <t>Cost</t>
        </is>
      </c>
      <c r="C80" s="6" t="n">
        <v>3353265</v>
      </c>
      <c r="D80" s="4" t="inlineStr">
        <is>
          <t>[1],[2]</t>
        </is>
      </c>
      <c r="E80" s="6" t="n">
        <v>3353265</v>
      </c>
      <c r="F80" s="4" t="inlineStr">
        <is>
          <t>[3],[4]</t>
        </is>
      </c>
    </row>
    <row r="81">
      <c r="A81" s="4" t="inlineStr">
        <is>
          <t>Fair Value</t>
        </is>
      </c>
      <c r="C81" s="5" t="n">
        <v>3353265</v>
      </c>
      <c r="D81" s="4" t="inlineStr">
        <is>
          <t>[1],[2]</t>
        </is>
      </c>
      <c r="E81" s="5" t="n">
        <v>3353265</v>
      </c>
      <c r="F81" s="4" t="inlineStr">
        <is>
          <t>[3],[4]</t>
        </is>
      </c>
    </row>
    <row r="82">
      <c r="A82" s="4" t="inlineStr">
        <is>
          <t>Senior Secured Note – Second Lien–7.2% | Auriemma U.S. Roundtables</t>
        </is>
      </c>
    </row>
    <row r="83">
      <c r="A83" s="4" t="inlineStr">
        <is>
          <t>Interest Rate</t>
        </is>
      </c>
      <c r="B83" s="4" t="inlineStr">
        <is>
          <t>[3],[4]</t>
        </is>
      </c>
      <c r="E83" s="8" t="n">
        <v>0.16</v>
      </c>
    </row>
    <row r="84">
      <c r="A84" s="4" t="inlineStr">
        <is>
          <t>Senior Secured Note – Second Lien–7.2% | Auriemma U.S. Roundtables | Information Services and Advisory Solutions</t>
        </is>
      </c>
    </row>
    <row r="85">
      <c r="A85" s="4" t="inlineStr">
        <is>
          <t>Principal Amount / No. Shares</t>
        </is>
      </c>
      <c r="B85" s="4" t="inlineStr">
        <is>
          <t>[3],[4]</t>
        </is>
      </c>
      <c r="E85" s="5" t="n">
        <v>12114338</v>
      </c>
    </row>
    <row r="86">
      <c r="A86" s="4" t="inlineStr">
        <is>
          <t>Cost</t>
        </is>
      </c>
      <c r="B86" s="4" t="inlineStr">
        <is>
          <t>[3],[4]</t>
        </is>
      </c>
      <c r="E86" s="6" t="n">
        <v>12114338</v>
      </c>
    </row>
    <row r="87">
      <c r="A87" s="4" t="inlineStr">
        <is>
          <t>Fair Value</t>
        </is>
      </c>
      <c r="B87" s="4" t="inlineStr">
        <is>
          <t>[3],[4]</t>
        </is>
      </c>
      <c r="E87" s="5" t="n">
        <v>12114338</v>
      </c>
    </row>
    <row r="88">
      <c r="A88" s="4" t="inlineStr">
        <is>
          <t>Senior Secured Note – Second Lien–7.2% | Resolution Economics</t>
        </is>
      </c>
    </row>
    <row r="89">
      <c r="A89" s="4" t="inlineStr">
        <is>
          <t>Interest Rate</t>
        </is>
      </c>
      <c r="C89" s="8" t="n">
        <v>0.15</v>
      </c>
      <c r="D89" s="4" t="inlineStr">
        <is>
          <t>[1],[2]</t>
        </is>
      </c>
      <c r="E89" s="8" t="n">
        <v>0.15</v>
      </c>
      <c r="F89" s="4" t="inlineStr">
        <is>
          <t>[3],[4]</t>
        </is>
      </c>
    </row>
    <row r="90">
      <c r="A90" s="4" t="inlineStr">
        <is>
          <t>Senior Secured Note – Second Lien–7.2% | Resolution Economics | Business Services</t>
        </is>
      </c>
    </row>
    <row r="91">
      <c r="A91" s="4" t="inlineStr">
        <is>
          <t>Principal Amount / No. Shares</t>
        </is>
      </c>
      <c r="C91" s="5" t="n">
        <v>2834007</v>
      </c>
      <c r="D91" s="4" t="inlineStr">
        <is>
          <t>[1],[2]</t>
        </is>
      </c>
      <c r="E91" s="5" t="n">
        <v>2834007</v>
      </c>
      <c r="F91" s="4" t="inlineStr">
        <is>
          <t>[3],[4]</t>
        </is>
      </c>
    </row>
    <row r="92">
      <c r="A92" s="4" t="inlineStr">
        <is>
          <t>Cost</t>
        </is>
      </c>
      <c r="C92" s="6" t="n">
        <v>2834007</v>
      </c>
      <c r="D92" s="4" t="inlineStr">
        <is>
          <t>[1],[2]</t>
        </is>
      </c>
      <c r="E92" s="6" t="n">
        <v>2834007</v>
      </c>
      <c r="F92" s="4" t="inlineStr">
        <is>
          <t>[3],[4]</t>
        </is>
      </c>
    </row>
    <row r="93">
      <c r="A93" s="4" t="inlineStr">
        <is>
          <t>Fair Value</t>
        </is>
      </c>
      <c r="C93" s="6" t="n">
        <v>2834007</v>
      </c>
      <c r="D93" s="4" t="inlineStr">
        <is>
          <t>[1],[2]</t>
        </is>
      </c>
      <c r="E93" s="6" t="n">
        <v>2834007</v>
      </c>
      <c r="F93" s="4" t="inlineStr">
        <is>
          <t>[3],[4]</t>
        </is>
      </c>
    </row>
    <row r="94">
      <c r="A94" s="4" t="inlineStr">
        <is>
          <t>Equity–60.7%</t>
        </is>
      </c>
    </row>
    <row r="95">
      <c r="A95" s="4" t="inlineStr">
        <is>
          <t>Cost</t>
        </is>
      </c>
      <c r="C95" s="6" t="n">
        <v>235211231</v>
      </c>
      <c r="D95" s="4" t="inlineStr">
        <is>
          <t>[1],[2]</t>
        </is>
      </c>
      <c r="E95" s="6" t="n">
        <v>119414659</v>
      </c>
      <c r="F95" s="4" t="inlineStr">
        <is>
          <t>[3],[4]</t>
        </is>
      </c>
    </row>
    <row r="96">
      <c r="A96" s="4" t="inlineStr">
        <is>
          <t>Fair Value</t>
        </is>
      </c>
      <c r="C96" s="6" t="n">
        <v>303454287</v>
      </c>
      <c r="D96" s="4" t="inlineStr">
        <is>
          <t>[1],[2]</t>
        </is>
      </c>
      <c r="E96" s="6" t="n">
        <v>153155000</v>
      </c>
      <c r="F96" s="4" t="inlineStr">
        <is>
          <t>[3],[4]</t>
        </is>
      </c>
    </row>
    <row r="97">
      <c r="A97" s="4" t="inlineStr">
        <is>
          <t>Equity–60.7% | ATA | Real Estate Services</t>
        </is>
      </c>
    </row>
    <row r="98">
      <c r="A98" s="4" t="inlineStr">
        <is>
          <t>Principal Amount / No. Shares</t>
        </is>
      </c>
      <c r="B98" s="4" t="inlineStr">
        <is>
          <t>[1],[2],[5]</t>
        </is>
      </c>
      <c r="C98" s="6" t="n">
        <v>36980</v>
      </c>
    </row>
    <row r="99">
      <c r="A99" s="4" t="inlineStr">
        <is>
          <t>Cost</t>
        </is>
      </c>
      <c r="B99" s="4" t="inlineStr">
        <is>
          <t>[1],[2],[5]</t>
        </is>
      </c>
      <c r="C99" s="6" t="n">
        <v>36000000</v>
      </c>
    </row>
    <row r="100">
      <c r="A100" s="4" t="inlineStr">
        <is>
          <t>Fair Value</t>
        </is>
      </c>
      <c r="B100" s="4" t="inlineStr">
        <is>
          <t>[1],[2],[5]</t>
        </is>
      </c>
      <c r="C100" s="6" t="n">
        <v>41612000</v>
      </c>
    </row>
    <row r="101">
      <c r="A101" s="4" t="inlineStr">
        <is>
          <t>Equity–60.7% | Clarion Safety Systems | Visual Safety Solutions</t>
        </is>
      </c>
    </row>
    <row r="102">
      <c r="A102" s="4" t="inlineStr">
        <is>
          <t>Principal Amount / No. Shares</t>
        </is>
      </c>
      <c r="B102" s="4" t="inlineStr">
        <is>
          <t>[1],[2]</t>
        </is>
      </c>
      <c r="C102" s="6" t="n">
        <v>46759</v>
      </c>
    </row>
    <row r="103">
      <c r="A103" s="4" t="inlineStr">
        <is>
          <t>Cost</t>
        </is>
      </c>
      <c r="B103" s="4" t="inlineStr">
        <is>
          <t>[1],[2]</t>
        </is>
      </c>
      <c r="C103" s="6" t="n">
        <v>46759287</v>
      </c>
    </row>
    <row r="104">
      <c r="A104" s="4" t="inlineStr">
        <is>
          <t>Fair Value</t>
        </is>
      </c>
      <c r="B104" s="4" t="inlineStr">
        <is>
          <t>[1],[2]</t>
        </is>
      </c>
      <c r="C104" s="6" t="n">
        <v>46759287</v>
      </c>
    </row>
    <row r="105">
      <c r="A105" s="4" t="inlineStr">
        <is>
          <t>Equity–60.7% | Douglas Machines Corp. | Sanitation Products</t>
        </is>
      </c>
    </row>
    <row r="106">
      <c r="A106" s="4" t="inlineStr">
        <is>
          <t>Principal Amount / No. Shares</t>
        </is>
      </c>
      <c r="B106" s="4" t="inlineStr">
        <is>
          <t>[1],[2],[5]</t>
        </is>
      </c>
      <c r="C106" s="6" t="n">
        <v>35500</v>
      </c>
    </row>
    <row r="107">
      <c r="A107" s="4" t="inlineStr">
        <is>
          <t>Cost</t>
        </is>
      </c>
      <c r="B107" s="4" t="inlineStr">
        <is>
          <t>[1],[2],[5]</t>
        </is>
      </c>
      <c r="C107" s="6" t="n">
        <v>35500000</v>
      </c>
    </row>
    <row r="108">
      <c r="A108" s="4" t="inlineStr">
        <is>
          <t>Fair Value</t>
        </is>
      </c>
      <c r="B108" s="4" t="inlineStr">
        <is>
          <t>[1],[2],[5]</t>
        </is>
      </c>
      <c r="C108" s="6" t="n">
        <v>35500000</v>
      </c>
    </row>
    <row r="109">
      <c r="A109" s="4" t="inlineStr">
        <is>
          <t>Equity–60.7% | HSH | Healthcare Supplies</t>
        </is>
      </c>
    </row>
    <row r="110">
      <c r="A110" s="4" t="inlineStr">
        <is>
          <t>Principal Amount / No. Shares</t>
        </is>
      </c>
      <c r="C110" s="6" t="n">
        <v>17320</v>
      </c>
      <c r="D110" s="4" t="inlineStr">
        <is>
          <t>[1],[2],[5]</t>
        </is>
      </c>
      <c r="E110" s="6" t="n">
        <v>17320</v>
      </c>
      <c r="F110" s="4" t="inlineStr">
        <is>
          <t>[3],[4],[6]</t>
        </is>
      </c>
    </row>
    <row r="111">
      <c r="A111" s="4" t="inlineStr">
        <is>
          <t>Cost</t>
        </is>
      </c>
      <c r="C111" s="6" t="n">
        <v>17320000</v>
      </c>
      <c r="D111" s="4" t="inlineStr">
        <is>
          <t>[1],[2],[5]</t>
        </is>
      </c>
      <c r="E111" s="6" t="n">
        <v>17320000</v>
      </c>
      <c r="F111" s="4" t="inlineStr">
        <is>
          <t>[3],[4],[6]</t>
        </is>
      </c>
    </row>
    <row r="112">
      <c r="A112" s="4" t="inlineStr">
        <is>
          <t>Fair Value</t>
        </is>
      </c>
      <c r="C112" s="6" t="n">
        <v>24117000</v>
      </c>
      <c r="D112" s="4" t="inlineStr">
        <is>
          <t>[1],[2],[5]</t>
        </is>
      </c>
      <c r="E112" s="6" t="n">
        <v>18186000</v>
      </c>
      <c r="F112" s="4" t="inlineStr">
        <is>
          <t>[3],[4],[6]</t>
        </is>
      </c>
    </row>
    <row r="113">
      <c r="A113" s="4" t="inlineStr">
        <is>
          <t>Equity–60.7% | Polyform Products, Co. | Hobby Goods and Supplies</t>
        </is>
      </c>
    </row>
    <row r="114">
      <c r="A114" s="4" t="inlineStr">
        <is>
          <t>Principal Amount / No. Shares</t>
        </is>
      </c>
      <c r="C114" s="6" t="n">
        <v>10820</v>
      </c>
      <c r="D114" s="4" t="inlineStr">
        <is>
          <t>[1],[2],[5]</t>
        </is>
      </c>
      <c r="E114" s="6" t="n">
        <v>10820</v>
      </c>
      <c r="F114" s="4" t="inlineStr">
        <is>
          <t>[3],[4],[6]</t>
        </is>
      </c>
    </row>
    <row r="115">
      <c r="A115" s="4" t="inlineStr">
        <is>
          <t>Cost</t>
        </is>
      </c>
      <c r="C115" s="6" t="n">
        <v>15598788</v>
      </c>
      <c r="D115" s="4" t="inlineStr">
        <is>
          <t>[1],[2],[5]</t>
        </is>
      </c>
      <c r="E115" s="6" t="n">
        <v>15598788</v>
      </c>
      <c r="F115" s="4" t="inlineStr">
        <is>
          <t>[3],[4],[6]</t>
        </is>
      </c>
    </row>
    <row r="116">
      <c r="A116" s="4" t="inlineStr">
        <is>
          <t>Fair Value</t>
        </is>
      </c>
      <c r="C116" s="6" t="n">
        <v>24116000</v>
      </c>
      <c r="D116" s="4" t="inlineStr">
        <is>
          <t>[1],[2],[5]</t>
        </is>
      </c>
      <c r="E116" s="6" t="n">
        <v>19502000</v>
      </c>
      <c r="F116" s="4" t="inlineStr">
        <is>
          <t>[3],[4],[6]</t>
        </is>
      </c>
    </row>
    <row r="117">
      <c r="A117" s="4" t="inlineStr">
        <is>
          <t>Equity–60.7% | Blue Ridge ESOP Associates | Business Services</t>
        </is>
      </c>
    </row>
    <row r="118">
      <c r="A118" s="4" t="inlineStr">
        <is>
          <t>Principal Amount / No. Shares</t>
        </is>
      </c>
      <c r="C118" s="6" t="n">
        <v>9859</v>
      </c>
      <c r="D118" s="4" t="inlineStr">
        <is>
          <t>[1],[2]</t>
        </is>
      </c>
      <c r="E118" s="6" t="n">
        <v>9859</v>
      </c>
      <c r="F118" s="4" t="inlineStr">
        <is>
          <t>[3],[4]</t>
        </is>
      </c>
    </row>
    <row r="119">
      <c r="A119" s="4" t="inlineStr">
        <is>
          <t>Cost</t>
        </is>
      </c>
      <c r="C119" s="6" t="n">
        <v>9859156</v>
      </c>
      <c r="D119" s="4" t="inlineStr">
        <is>
          <t>[1],[2]</t>
        </is>
      </c>
      <c r="E119" s="6" t="n">
        <v>9859156</v>
      </c>
      <c r="F119" s="4" t="inlineStr">
        <is>
          <t>[3],[4]</t>
        </is>
      </c>
    </row>
    <row r="120">
      <c r="A120" s="4" t="inlineStr">
        <is>
          <t>Fair Value</t>
        </is>
      </c>
      <c r="C120" s="6" t="n">
        <v>12731000</v>
      </c>
      <c r="D120" s="4" t="inlineStr">
        <is>
          <t>[1],[2]</t>
        </is>
      </c>
      <c r="E120" s="6" t="n">
        <v>10877000</v>
      </c>
      <c r="F120" s="4" t="inlineStr">
        <is>
          <t>[3],[4]</t>
        </is>
      </c>
    </row>
    <row r="121">
      <c r="A121" s="4" t="inlineStr">
        <is>
          <t>Equity–60.7% | Lawn Doctor, Inc. | Commercial and Professional Services</t>
        </is>
      </c>
    </row>
    <row r="122">
      <c r="A122" s="4" t="inlineStr">
        <is>
          <t>Principal Amount / No. Shares</t>
        </is>
      </c>
      <c r="C122" s="6" t="n">
        <v>7746</v>
      </c>
      <c r="D122" s="4" t="inlineStr">
        <is>
          <t>[1],[2],[5]</t>
        </is>
      </c>
      <c r="E122" s="6" t="n">
        <v>7746</v>
      </c>
      <c r="F122" s="4" t="inlineStr">
        <is>
          <t>[3],[4],[6]</t>
        </is>
      </c>
    </row>
    <row r="123">
      <c r="A123" s="4" t="inlineStr">
        <is>
          <t>Cost</t>
        </is>
      </c>
      <c r="C123" s="6" t="n">
        <v>28012836</v>
      </c>
      <c r="D123" s="4" t="inlineStr">
        <is>
          <t>[1],[2],[5]</t>
        </is>
      </c>
      <c r="E123" s="6" t="n">
        <v>30475551</v>
      </c>
      <c r="F123" s="4" t="inlineStr">
        <is>
          <t>[3],[4],[6]</t>
        </is>
      </c>
    </row>
    <row r="124">
      <c r="A124" s="4" t="inlineStr">
        <is>
          <t>Fair Value</t>
        </is>
      </c>
      <c r="C124" s="6" t="n">
        <v>56806000</v>
      </c>
      <c r="D124" s="4" t="inlineStr">
        <is>
          <t>[1],[2],[5]</t>
        </is>
      </c>
      <c r="E124" s="6" t="n">
        <v>48685000</v>
      </c>
      <c r="F124" s="4" t="inlineStr">
        <is>
          <t>[3],[4],[6]</t>
        </is>
      </c>
    </row>
    <row r="125">
      <c r="A125" s="4" t="inlineStr">
        <is>
          <t>Equity–60.7% | Milton Industries, Inc. | Engineered Products</t>
        </is>
      </c>
    </row>
    <row r="126">
      <c r="A126" s="4" t="inlineStr">
        <is>
          <t>Principal Amount / No. Shares</t>
        </is>
      </c>
      <c r="C126" s="6" t="n">
        <v>6647</v>
      </c>
      <c r="D126" s="4" t="inlineStr">
        <is>
          <t>[1],[2]</t>
        </is>
      </c>
      <c r="E126" s="6" t="n">
        <v>6647</v>
      </c>
      <c r="F126" s="4" t="inlineStr">
        <is>
          <t>[3],[4]</t>
        </is>
      </c>
    </row>
    <row r="127">
      <c r="A127" s="4" t="inlineStr">
        <is>
          <t>Cost</t>
        </is>
      </c>
      <c r="C127" s="6" t="n">
        <v>6646735</v>
      </c>
      <c r="D127" s="4" t="inlineStr">
        <is>
          <t>[1],[2]</t>
        </is>
      </c>
      <c r="E127" s="6" t="n">
        <v>6646735</v>
      </c>
      <c r="F127" s="4" t="inlineStr">
        <is>
          <t>[3],[4]</t>
        </is>
      </c>
    </row>
    <row r="128">
      <c r="A128" s="4" t="inlineStr">
        <is>
          <t>Fair Value</t>
        </is>
      </c>
      <c r="C128" s="6" t="n">
        <v>9286000</v>
      </c>
      <c r="D128" s="4" t="inlineStr">
        <is>
          <t>[1],[2]</t>
        </is>
      </c>
      <c r="E128" s="6" t="n">
        <v>10090000</v>
      </c>
      <c r="F128" s="4" t="inlineStr">
        <is>
          <t>[3],[4]</t>
        </is>
      </c>
    </row>
    <row r="129">
      <c r="A129" s="4" t="inlineStr">
        <is>
          <t>Equity–60.7% | Auriemma U.S. Roundtables | Information Services and Advisory Solutions</t>
        </is>
      </c>
    </row>
    <row r="130">
      <c r="A130" s="4" t="inlineStr">
        <is>
          <t>Principal Amount / No. Shares</t>
        </is>
      </c>
      <c r="C130" s="6" t="n">
        <v>32386</v>
      </c>
      <c r="D130" s="4" t="inlineStr">
        <is>
          <t>[1],[2],[5]</t>
        </is>
      </c>
      <c r="E130" s="6" t="n">
        <v>32386</v>
      </c>
      <c r="F130" s="4" t="inlineStr">
        <is>
          <t>[3],[4],[6]</t>
        </is>
      </c>
    </row>
    <row r="131">
      <c r="A131" s="4" t="inlineStr">
        <is>
          <t>Cost</t>
        </is>
      </c>
      <c r="C131" s="6" t="n">
        <v>32385662</v>
      </c>
      <c r="D131" s="4" t="inlineStr">
        <is>
          <t>[1],[2],[5]</t>
        </is>
      </c>
      <c r="E131" s="6" t="n">
        <v>32385662</v>
      </c>
      <c r="F131" s="4" t="inlineStr">
        <is>
          <t>[3],[4],[6]</t>
        </is>
      </c>
    </row>
    <row r="132">
      <c r="A132" s="4" t="inlineStr">
        <is>
          <t>Fair Value</t>
        </is>
      </c>
      <c r="C132" s="6" t="n">
        <v>40902000</v>
      </c>
      <c r="D132" s="4" t="inlineStr">
        <is>
          <t>[1],[2],[5]</t>
        </is>
      </c>
      <c r="E132" s="6" t="n">
        <v>37272000</v>
      </c>
      <c r="F132" s="4" t="inlineStr">
        <is>
          <t>[3],[4],[6]</t>
        </is>
      </c>
    </row>
    <row r="133">
      <c r="A133" s="4" t="inlineStr">
        <is>
          <t>Equity–60.7% | Resolution Economics | Business Services</t>
        </is>
      </c>
    </row>
    <row r="134">
      <c r="A134" s="4" t="inlineStr">
        <is>
          <t>Principal Amount / No. Shares</t>
        </is>
      </c>
      <c r="C134" s="6" t="n">
        <v>7166</v>
      </c>
      <c r="D134" s="4" t="inlineStr">
        <is>
          <t>[1],[2]</t>
        </is>
      </c>
      <c r="E134" s="6" t="n">
        <v>7166</v>
      </c>
      <c r="F134" s="4" t="inlineStr">
        <is>
          <t>[3],[4]</t>
        </is>
      </c>
    </row>
    <row r="135">
      <c r="A135" s="4" t="inlineStr">
        <is>
          <t>Cost</t>
        </is>
      </c>
      <c r="C135" s="6" t="n">
        <v>7128767</v>
      </c>
      <c r="D135" s="4" t="inlineStr">
        <is>
          <t>[1],[2]</t>
        </is>
      </c>
      <c r="E135" s="6" t="n">
        <v>7128767</v>
      </c>
      <c r="F135" s="4" t="inlineStr">
        <is>
          <t>[3],[4]</t>
        </is>
      </c>
    </row>
    <row r="136">
      <c r="A136" s="4" t="inlineStr">
        <is>
          <t>Fair Value</t>
        </is>
      </c>
      <c r="C136" s="5" t="n">
        <v>11625000</v>
      </c>
      <c r="D136" s="4" t="inlineStr">
        <is>
          <t>[1],[2]</t>
        </is>
      </c>
      <c r="E136" s="5" t="n">
        <v>8543000</v>
      </c>
      <c r="F136" s="4" t="inlineStr">
        <is>
          <t>[3],[4]</t>
        </is>
      </c>
    </row>
    <row r="137"/>
    <row r="138">
      <c r="A138" s="4" t="inlineStr">
        <is>
          <t>[1]</t>
        </is>
      </c>
      <c r="B138" s="4" t="inlineStr">
        <is>
          <t>Percentages represent fair value as a percentage of net assets for each investment category.</t>
        </is>
      </c>
    </row>
    <row r="139">
      <c r="A139" s="4" t="inlineStr">
        <is>
          <t>[2]</t>
        </is>
      </c>
      <c r="B139" s="4" t="inlineStr">
        <is>
          <t>Security may be an obligation of one or more entities affiliated with the named company.</t>
        </is>
      </c>
    </row>
    <row r="140">
      <c r="A140" s="4" t="inlineStr">
        <is>
          <t>[3]</t>
        </is>
      </c>
      <c r="B140" s="4" t="inlineStr">
        <is>
          <t>Percentages represent fair value as a percentage of net assets for each investment category.</t>
        </is>
      </c>
    </row>
    <row r="141">
      <c r="A141" s="4" t="inlineStr">
        <is>
          <t>[4]</t>
        </is>
      </c>
      <c r="B141" s="4" t="inlineStr">
        <is>
          <t>Security may be an obligation of one or more entities affiliated with the named company.</t>
        </is>
      </c>
    </row>
    <row r="142">
      <c r="A142" s="4" t="inlineStr">
        <is>
          <t>[5]</t>
        </is>
      </c>
      <c r="B142" s="4" t="inlineStr">
        <is>
          <t>As of December 31, 2021, the Company owned a controlling interest in this portfolio company.</t>
        </is>
      </c>
    </row>
    <row r="143">
      <c r="A143" s="4" t="inlineStr">
        <is>
          <t>[6]</t>
        </is>
      </c>
      <c r="B143" s="4" t="inlineStr">
        <is>
          <t>As of December 31, 2020, the Company owned a controlling interest in this portfolio company.</t>
        </is>
      </c>
    </row>
  </sheetData>
  <mergeCells count="11">
    <mergeCell ref="A1:B2"/>
    <mergeCell ref="C1:F1"/>
    <mergeCell ref="C2:D2"/>
    <mergeCell ref="E2:F2"/>
    <mergeCell ref="A137:E137"/>
    <mergeCell ref="B138:E138"/>
    <mergeCell ref="B139:E139"/>
    <mergeCell ref="B140:E140"/>
    <mergeCell ref="B141:E141"/>
    <mergeCell ref="B142:E142"/>
    <mergeCell ref="B143:E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3" customWidth="1" min="5" max="5"/>
  </cols>
  <sheetData>
    <row r="1">
      <c r="A1" s="1" t="inlineStr">
        <is>
          <t>CONSOLIDATED SCHEDULE OF INVESTMENTS (Parenthetical)</t>
        </is>
      </c>
      <c r="B1" s="2" t="inlineStr">
        <is>
          <t>Dec. 31, 2021</t>
        </is>
      </c>
      <c r="C1" s="2" t="inlineStr">
        <is>
          <t>[1],[2]</t>
        </is>
      </c>
      <c r="D1" s="2" t="inlineStr">
        <is>
          <t>Dec. 31, 2020</t>
        </is>
      </c>
      <c r="E1" s="2" t="inlineStr">
        <is>
          <t>[3],[4]</t>
        </is>
      </c>
    </row>
    <row r="2">
      <c r="A2" s="4" t="inlineStr">
        <is>
          <t>Fair value percentage of Net Assets</t>
        </is>
      </c>
      <c r="B2" s="4" t="inlineStr">
        <is>
          <t>91.20%</t>
        </is>
      </c>
      <c r="D2" s="4" t="inlineStr">
        <is>
          <t>74.80%</t>
        </is>
      </c>
    </row>
    <row r="3">
      <c r="A3" s="4" t="inlineStr">
        <is>
          <t>Other Assets in Excess of Liabilities, Percent</t>
        </is>
      </c>
      <c r="B3" s="4" t="inlineStr">
        <is>
          <t>8.80%</t>
        </is>
      </c>
      <c r="D3" s="4" t="inlineStr">
        <is>
          <t>25.20%</t>
        </is>
      </c>
    </row>
    <row r="4">
      <c r="A4" s="4" t="inlineStr">
        <is>
          <t>Net Assets, Percent</t>
        </is>
      </c>
      <c r="B4" s="4" t="inlineStr">
        <is>
          <t>100.00%</t>
        </is>
      </c>
      <c r="D4" s="4" t="inlineStr">
        <is>
          <t>100.00%</t>
        </is>
      </c>
    </row>
    <row r="5">
      <c r="A5" s="4" t="inlineStr">
        <is>
          <t>First lien</t>
        </is>
      </c>
    </row>
    <row r="6">
      <c r="A6" s="4" t="inlineStr">
        <is>
          <t>Fair value percentage of Net Assets</t>
        </is>
      </c>
      <c r="B6" s="4" t="inlineStr">
        <is>
          <t>23.30%</t>
        </is>
      </c>
      <c r="D6" s="4" t="inlineStr">
        <is>
          <t>13.60%</t>
        </is>
      </c>
    </row>
    <row r="7">
      <c r="A7" s="4" t="inlineStr">
        <is>
          <t>Second lien</t>
        </is>
      </c>
    </row>
    <row r="8">
      <c r="A8" s="4" t="inlineStr">
        <is>
          <t>Fair value percentage of Net Assets</t>
        </is>
      </c>
      <c r="B8" s="4" t="inlineStr">
        <is>
          <t>7.20%</t>
        </is>
      </c>
      <c r="D8" s="4" t="inlineStr">
        <is>
          <t>11.60%</t>
        </is>
      </c>
    </row>
    <row r="9">
      <c r="A9" s="4" t="inlineStr">
        <is>
          <t>Equity</t>
        </is>
      </c>
    </row>
    <row r="10">
      <c r="A10" s="4" t="inlineStr">
        <is>
          <t>Fair value percentage of Net Assets</t>
        </is>
      </c>
      <c r="B10" s="4" t="inlineStr">
        <is>
          <t>60.70%</t>
        </is>
      </c>
      <c r="D10" s="4" t="inlineStr">
        <is>
          <t>49.60%</t>
        </is>
      </c>
    </row>
    <row r="11"/>
    <row r="12">
      <c r="A12" s="4" t="inlineStr">
        <is>
          <t>[1]</t>
        </is>
      </c>
      <c r="B12" s="4" t="inlineStr">
        <is>
          <t>Percentages represent fair value as a percentage of net assets for each investment category.</t>
        </is>
      </c>
    </row>
    <row r="13">
      <c r="A13" s="4" t="inlineStr">
        <is>
          <t>[2]</t>
        </is>
      </c>
      <c r="B13" s="4" t="inlineStr">
        <is>
          <t>Security may be an obligation of one or more entities affiliated with the named company.</t>
        </is>
      </c>
    </row>
    <row r="14">
      <c r="A14" s="4" t="inlineStr">
        <is>
          <t>[3]</t>
        </is>
      </c>
      <c r="B14" s="4" t="inlineStr">
        <is>
          <t>Percentages represent fair value as a percentage of net assets for each investment category.</t>
        </is>
      </c>
    </row>
    <row r="15">
      <c r="A15" s="4" t="inlineStr">
        <is>
          <t>[4]</t>
        </is>
      </c>
      <c r="B15" s="4" t="inlineStr">
        <is>
          <t>Security may be an obligation of one or more entities affiliated with the named company.</t>
        </is>
      </c>
    </row>
  </sheetData>
  <mergeCells count="23">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E11"/>
    <mergeCell ref="B12:E12"/>
    <mergeCell ref="B13:E13"/>
    <mergeCell ref="B14:E14"/>
    <mergeCell ref="B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s>
  <sheetData>
    <row r="1">
      <c r="A1" s="1" t="inlineStr">
        <is>
          <t>CONSOLIDATED STATEMENTS OF ASSETS AND LIABILITIES (Parenthetical) - USD ($)</t>
        </is>
      </c>
      <c r="B1" s="2" t="inlineStr">
        <is>
          <t>Dec. 31, 2021</t>
        </is>
      </c>
      <c r="D1" s="2" t="inlineStr">
        <is>
          <t>Dec. 31, 2020</t>
        </is>
      </c>
    </row>
    <row r="2">
      <c r="A2" s="4" t="inlineStr">
        <is>
          <t>Investment at amortized cost</t>
        </is>
      </c>
      <c r="B2" s="5" t="n">
        <v>387753685</v>
      </c>
      <c r="C2" s="4" t="inlineStr">
        <is>
          <t>[1],[2]</t>
        </is>
      </c>
      <c r="D2" s="5" t="n">
        <v>197457113</v>
      </c>
      <c r="E2" s="4" t="inlineStr">
        <is>
          <t>[3],[4]</t>
        </is>
      </c>
    </row>
    <row r="3">
      <c r="A3" s="4" t="inlineStr">
        <is>
          <t>Preferred stock, par value (in dollars per share)</t>
        </is>
      </c>
      <c r="B3" s="9" t="n">
        <v>0.001</v>
      </c>
      <c r="D3" s="9" t="n">
        <v>0.001</v>
      </c>
    </row>
    <row r="4">
      <c r="A4" s="4" t="inlineStr">
        <is>
          <t>Preferred stock, shares authorized (in shares)</t>
        </is>
      </c>
      <c r="B4" s="6" t="n">
        <v>50000000</v>
      </c>
      <c r="D4" s="6" t="n">
        <v>50000000</v>
      </c>
    </row>
    <row r="5">
      <c r="A5" s="4" t="inlineStr">
        <is>
          <t>Common stock, shares outstanding (in shares)</t>
        </is>
      </c>
      <c r="B5" s="6" t="n">
        <v>15813031</v>
      </c>
      <c r="D5" s="6" t="n">
        <v>10458248</v>
      </c>
    </row>
    <row r="6">
      <c r="A6" s="4" t="inlineStr">
        <is>
          <t>Class FA</t>
        </is>
      </c>
    </row>
    <row r="7">
      <c r="A7" s="4" t="inlineStr">
        <is>
          <t>Common stock, par value (in dollars per share)</t>
        </is>
      </c>
      <c r="B7" s="9" t="n">
        <v>0.001</v>
      </c>
      <c r="D7" s="9" t="n">
        <v>0.001</v>
      </c>
    </row>
    <row r="8">
      <c r="A8" s="4" t="inlineStr">
        <is>
          <t>Common stock, shares authorized (in shares)</t>
        </is>
      </c>
      <c r="B8" s="6" t="n">
        <v>7400000</v>
      </c>
      <c r="D8" s="6" t="n">
        <v>7400000</v>
      </c>
    </row>
    <row r="9">
      <c r="A9" s="4" t="inlineStr">
        <is>
          <t>Common stock, shares issued (in shares)</t>
        </is>
      </c>
      <c r="B9" s="6" t="n">
        <v>4844390</v>
      </c>
      <c r="D9" s="6" t="n">
        <v>4844390</v>
      </c>
    </row>
    <row r="10">
      <c r="A10" s="4" t="inlineStr">
        <is>
          <t>Common stock, shares outstanding (in shares)</t>
        </is>
      </c>
      <c r="B10" s="6" t="n">
        <v>4558900</v>
      </c>
      <c r="D10" s="6" t="n">
        <v>4578537</v>
      </c>
    </row>
    <row r="11">
      <c r="A11" s="4" t="inlineStr">
        <is>
          <t>Class A</t>
        </is>
      </c>
    </row>
    <row r="12">
      <c r="A12" s="4" t="inlineStr">
        <is>
          <t>Common stock, par value (in dollars per share)</t>
        </is>
      </c>
      <c r="B12" s="9" t="n">
        <v>0.001</v>
      </c>
      <c r="D12" s="9" t="n">
        <v>0.001</v>
      </c>
    </row>
    <row r="13">
      <c r="A13" s="4" t="inlineStr">
        <is>
          <t>Common stock, shares authorized (in shares)</t>
        </is>
      </c>
      <c r="B13" s="6" t="n">
        <v>94660000</v>
      </c>
      <c r="D13" s="6" t="n">
        <v>94660000</v>
      </c>
    </row>
    <row r="14">
      <c r="A14" s="4" t="inlineStr">
        <is>
          <t>Common stock, shares issued (in shares)</t>
        </is>
      </c>
      <c r="B14" s="6" t="n">
        <v>1486268</v>
      </c>
      <c r="D14" s="6" t="n">
        <v>1039257</v>
      </c>
    </row>
    <row r="15">
      <c r="A15" s="4" t="inlineStr">
        <is>
          <t>Common stock, shares outstanding (in shares)</t>
        </is>
      </c>
      <c r="B15" s="6" t="n">
        <v>1460512</v>
      </c>
      <c r="D15" s="6" t="n">
        <v>1034377</v>
      </c>
    </row>
    <row r="16">
      <c r="A16" s="4" t="inlineStr">
        <is>
          <t>Class T</t>
        </is>
      </c>
    </row>
    <row r="17">
      <c r="A17" s="4" t="inlineStr">
        <is>
          <t>Common stock, par value (in dollars per share)</t>
        </is>
      </c>
      <c r="B17" s="9" t="n">
        <v>0.001</v>
      </c>
      <c r="D17" s="9" t="n">
        <v>0.001</v>
      </c>
    </row>
    <row r="18">
      <c r="A18" s="4" t="inlineStr">
        <is>
          <t>Common stock, shares authorized (in shares)</t>
        </is>
      </c>
      <c r="B18" s="6" t="n">
        <v>558620000</v>
      </c>
      <c r="D18" s="6" t="n">
        <v>558620000</v>
      </c>
    </row>
    <row r="19">
      <c r="A19" s="4" t="inlineStr">
        <is>
          <t>Common stock, shares issued (in shares)</t>
        </is>
      </c>
      <c r="B19" s="6" t="n">
        <v>1654020</v>
      </c>
      <c r="D19" s="6" t="n">
        <v>680446</v>
      </c>
    </row>
    <row r="20">
      <c r="A20" s="4" t="inlineStr">
        <is>
          <t>Common stock, shares outstanding (in shares)</t>
        </is>
      </c>
      <c r="B20" s="6" t="n">
        <v>1609088</v>
      </c>
      <c r="D20" s="6" t="n">
        <v>654672</v>
      </c>
    </row>
    <row r="21">
      <c r="A21" s="4" t="inlineStr">
        <is>
          <t>Class D</t>
        </is>
      </c>
    </row>
    <row r="22">
      <c r="A22" s="4" t="inlineStr">
        <is>
          <t>Common stock, par value (in dollars per share)</t>
        </is>
      </c>
      <c r="B22" s="9" t="n">
        <v>0.001</v>
      </c>
      <c r="D22" s="9" t="n">
        <v>0.001</v>
      </c>
    </row>
    <row r="23">
      <c r="A23" s="4" t="inlineStr">
        <is>
          <t>Common stock, shares authorized (in shares)</t>
        </is>
      </c>
      <c r="B23" s="6" t="n">
        <v>94660000</v>
      </c>
      <c r="D23" s="6" t="n">
        <v>94660000</v>
      </c>
    </row>
    <row r="24">
      <c r="A24" s="4" t="inlineStr">
        <is>
          <t>Common stock, shares issued (in shares)</t>
        </is>
      </c>
      <c r="B24" s="6" t="n">
        <v>1019671</v>
      </c>
      <c r="D24" s="6" t="n">
        <v>458065</v>
      </c>
    </row>
    <row r="25">
      <c r="A25" s="4" t="inlineStr">
        <is>
          <t>Common stock, shares outstanding (in shares)</t>
        </is>
      </c>
      <c r="B25" s="6" t="n">
        <v>1008619</v>
      </c>
      <c r="D25" s="6" t="n">
        <v>453724</v>
      </c>
    </row>
    <row r="26">
      <c r="A26" s="4" t="inlineStr">
        <is>
          <t>Class I</t>
        </is>
      </c>
    </row>
    <row r="27">
      <c r="A27" s="4" t="inlineStr">
        <is>
          <t>Common stock, par value (in dollars per share)</t>
        </is>
      </c>
      <c r="B27" s="9" t="n">
        <v>0.001</v>
      </c>
      <c r="D27" s="9" t="n">
        <v>0.001</v>
      </c>
    </row>
    <row r="28">
      <c r="A28" s="4" t="inlineStr">
        <is>
          <t>Common stock, shares authorized (in shares)</t>
        </is>
      </c>
      <c r="B28" s="6" t="n">
        <v>94660000</v>
      </c>
      <c r="D28" s="6" t="n">
        <v>94660000</v>
      </c>
    </row>
    <row r="29">
      <c r="A29" s="4" t="inlineStr">
        <is>
          <t>Common stock, shares issued (in shares)</t>
        </is>
      </c>
      <c r="B29" s="6" t="n">
        <v>5518691</v>
      </c>
      <c r="D29" s="6" t="n">
        <v>2039062</v>
      </c>
    </row>
    <row r="30">
      <c r="A30" s="4" t="inlineStr">
        <is>
          <t>Common stock, shares outstanding (in shares)</t>
        </is>
      </c>
      <c r="B30" s="6" t="n">
        <v>5409833</v>
      </c>
      <c r="D30" s="6" t="n">
        <v>1966552</v>
      </c>
    </row>
    <row r="31">
      <c r="A31" s="4" t="inlineStr">
        <is>
          <t>Class S</t>
        </is>
      </c>
    </row>
    <row r="32">
      <c r="A32" s="4" t="inlineStr">
        <is>
          <t>Common stock, par value (in dollars per share)</t>
        </is>
      </c>
      <c r="B32" s="9" t="n">
        <v>0.001</v>
      </c>
      <c r="D32" s="9" t="n">
        <v>0.001</v>
      </c>
    </row>
    <row r="33">
      <c r="A33" s="4" t="inlineStr">
        <is>
          <t>Common stock, shares authorized (in shares)</t>
        </is>
      </c>
      <c r="B33" s="6" t="n">
        <v>100000000</v>
      </c>
      <c r="D33" s="6" t="n">
        <v>100000000</v>
      </c>
    </row>
    <row r="34">
      <c r="A34" s="4" t="inlineStr">
        <is>
          <t>Common stock, shares issued (in shares)</t>
        </is>
      </c>
      <c r="B34" s="6" t="n">
        <v>1770386</v>
      </c>
      <c r="D34" s="6" t="n">
        <v>1770386</v>
      </c>
    </row>
    <row r="35">
      <c r="A35" s="4" t="inlineStr">
        <is>
          <t>Common stock, shares outstanding (in shares)</t>
        </is>
      </c>
      <c r="B35" s="6" t="n">
        <v>1766079</v>
      </c>
      <c r="D35" s="6" t="n">
        <v>1770386</v>
      </c>
    </row>
    <row r="36"/>
    <row r="37">
      <c r="A37" s="4" t="inlineStr">
        <is>
          <t>[1]</t>
        </is>
      </c>
      <c r="B37" s="4" t="inlineStr">
        <is>
          <t>Percentages represent fair value as a percentage of net assets for each investment category.</t>
        </is>
      </c>
    </row>
    <row r="38">
      <c r="A38" s="4" t="inlineStr">
        <is>
          <t>[2]</t>
        </is>
      </c>
      <c r="B38" s="4" t="inlineStr">
        <is>
          <t>Security may be an obligation of one or more entities affiliated with the named company.</t>
        </is>
      </c>
    </row>
    <row r="39">
      <c r="A39" s="4" t="inlineStr">
        <is>
          <t>[3]</t>
        </is>
      </c>
      <c r="B39" s="4" t="inlineStr">
        <is>
          <t>Percentages represent fair value as a percentage of net assets for each investment category.</t>
        </is>
      </c>
    </row>
    <row r="40">
      <c r="A40" s="4" t="inlineStr">
        <is>
          <t>[4]</t>
        </is>
      </c>
      <c r="B40" s="4" t="inlineStr">
        <is>
          <t>Security may be an obligation of one or more entities affiliated with the named company.</t>
        </is>
      </c>
    </row>
  </sheetData>
  <mergeCells count="7">
    <mergeCell ref="B1:C1"/>
    <mergeCell ref="D1:E1"/>
    <mergeCell ref="A36:E36"/>
    <mergeCell ref="B37:E37"/>
    <mergeCell ref="B38:E38"/>
    <mergeCell ref="B39:E39"/>
    <mergeCell ref="B40:E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3:43Z</dcterms:created>
  <dcterms:modified xmlns:dcterms="http://purl.org/dc/terms/" xmlns:xsi="http://www.w3.org/2001/XMLSchema-instance" xsi:type="dcterms:W3CDTF">2022-03-31T20:13:43Z</dcterms:modified>
</cp:coreProperties>
</file>